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and Summa" sheetId="6" state="visible" r:id="rId6"/>
    <sheet xmlns:r="http://schemas.openxmlformats.org/officeDocument/2006/relationships" name="Revenue Recognition" sheetId="7" state="visible" r:id="rId7"/>
    <sheet xmlns:r="http://schemas.openxmlformats.org/officeDocument/2006/relationships" name="Selected Balance Sheet Data"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Debt and Other Financing Arrang" sheetId="11" state="visible" r:id="rId11"/>
    <sheet xmlns:r="http://schemas.openxmlformats.org/officeDocument/2006/relationships" name="Leases" sheetId="12" state="visible" r:id="rId12"/>
    <sheet xmlns:r="http://schemas.openxmlformats.org/officeDocument/2006/relationships" name="Supplemental Equity and Accumul"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Other Income _ (Expens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Recognition (Tables)" sheetId="24" state="visible" r:id="rId24"/>
    <sheet xmlns:r="http://schemas.openxmlformats.org/officeDocument/2006/relationships" name="Selected Balance Sheet Data (Ta"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Supplemental Equity and Accum_2" sheetId="29" state="visible" r:id="rId29"/>
    <sheet xmlns:r="http://schemas.openxmlformats.org/officeDocument/2006/relationships" name="Earnings Per Share (Tables)" sheetId="30" state="visible" r:id="rId30"/>
    <sheet xmlns:r="http://schemas.openxmlformats.org/officeDocument/2006/relationships" name="Other Income _ (Expense) (Table" sheetId="31" state="visible" r:id="rId31"/>
    <sheet xmlns:r="http://schemas.openxmlformats.org/officeDocument/2006/relationships" name="Segment Information (Tables)"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Revenue Recognition - Narrative" sheetId="35" state="visible" r:id="rId35"/>
    <sheet xmlns:r="http://schemas.openxmlformats.org/officeDocument/2006/relationships" name="Revenue Recognition - Disaggreg" sheetId="36" state="visible" r:id="rId36"/>
    <sheet xmlns:r="http://schemas.openxmlformats.org/officeDocument/2006/relationships" name="Selected Balance Sheet Data - N" sheetId="37" state="visible" r:id="rId37"/>
    <sheet xmlns:r="http://schemas.openxmlformats.org/officeDocument/2006/relationships" name="Selected Balance Sheet Data - I" sheetId="38" state="visible" r:id="rId38"/>
    <sheet xmlns:r="http://schemas.openxmlformats.org/officeDocument/2006/relationships" name="Selected Balance Sheet Data - P" sheetId="39" state="visible" r:id="rId39"/>
    <sheet xmlns:r="http://schemas.openxmlformats.org/officeDocument/2006/relationships" name="Selected Balance Sheet Data -_2" sheetId="40" state="visible" r:id="rId40"/>
    <sheet xmlns:r="http://schemas.openxmlformats.org/officeDocument/2006/relationships" name="Selected Balance Sheet Data - C" sheetId="41" state="visible" r:id="rId41"/>
    <sheet xmlns:r="http://schemas.openxmlformats.org/officeDocument/2006/relationships" name="Selected Balance Sheet Data - E" sheetId="42" state="visible" r:id="rId42"/>
    <sheet xmlns:r="http://schemas.openxmlformats.org/officeDocument/2006/relationships" name="Selected Balance Sheet Data -_3" sheetId="43" state="visible" r:id="rId43"/>
    <sheet xmlns:r="http://schemas.openxmlformats.org/officeDocument/2006/relationships" name="Selected Balance Sheet Data - O" sheetId="44" state="visible" r:id="rId44"/>
    <sheet xmlns:r="http://schemas.openxmlformats.org/officeDocument/2006/relationships" name="Acquisitions - Narrative (Detai" sheetId="45" state="visible" r:id="rId45"/>
    <sheet xmlns:r="http://schemas.openxmlformats.org/officeDocument/2006/relationships" name="Acquisitions - Preliminary and " sheetId="46" state="visible" r:id="rId46"/>
    <sheet xmlns:r="http://schemas.openxmlformats.org/officeDocument/2006/relationships" name="Fair Value Measurements - Narra" sheetId="47" state="visible" r:id="rId47"/>
    <sheet xmlns:r="http://schemas.openxmlformats.org/officeDocument/2006/relationships" name="Fair Value Measurements - Asset" sheetId="48" state="visible" r:id="rId48"/>
    <sheet xmlns:r="http://schemas.openxmlformats.org/officeDocument/2006/relationships" name="Fair Value Measurements - Contr" sheetId="49" state="visible" r:id="rId49"/>
    <sheet xmlns:r="http://schemas.openxmlformats.org/officeDocument/2006/relationships" name="Fair Value Measurements - Preta" sheetId="50" state="visible" r:id="rId50"/>
    <sheet xmlns:r="http://schemas.openxmlformats.org/officeDocument/2006/relationships" name="Debt and Other Financing Arra_2" sheetId="51" state="visible" r:id="rId51"/>
    <sheet xmlns:r="http://schemas.openxmlformats.org/officeDocument/2006/relationships" name="Leases - Narrative (Details)" sheetId="52" state="visible" r:id="rId52"/>
    <sheet xmlns:r="http://schemas.openxmlformats.org/officeDocument/2006/relationships" name="Leases - Balance Sheet Classifi" sheetId="53" state="visible" r:id="rId53"/>
    <sheet xmlns:r="http://schemas.openxmlformats.org/officeDocument/2006/relationships" name="Leases - Cash Paid (Details)" sheetId="54" state="visible" r:id="rId54"/>
    <sheet xmlns:r="http://schemas.openxmlformats.org/officeDocument/2006/relationships" name="Leases - Fair Value of the Leas" sheetId="55" state="visible" r:id="rId55"/>
    <sheet xmlns:r="http://schemas.openxmlformats.org/officeDocument/2006/relationships" name="Supplemental Equity and Accum_3" sheetId="56" state="visible" r:id="rId56"/>
    <sheet xmlns:r="http://schemas.openxmlformats.org/officeDocument/2006/relationships" name="Supplemental Equity and Accum_4" sheetId="57" state="visible" r:id="rId57"/>
    <sheet xmlns:r="http://schemas.openxmlformats.org/officeDocument/2006/relationships" name="Supplemental Equity and Accum_5" sheetId="58" state="visible" r:id="rId58"/>
    <sheet xmlns:r="http://schemas.openxmlformats.org/officeDocument/2006/relationships" name="Earnings Per Share - Narrative " sheetId="59" state="visible" r:id="rId59"/>
    <sheet xmlns:r="http://schemas.openxmlformats.org/officeDocument/2006/relationships" name="Earnings Per Share - Shares Use" sheetId="60" state="visible" r:id="rId60"/>
    <sheet xmlns:r="http://schemas.openxmlformats.org/officeDocument/2006/relationships" name="Share-based Compensation (Detai" sheetId="61" state="visible" r:id="rId61"/>
    <sheet xmlns:r="http://schemas.openxmlformats.org/officeDocument/2006/relationships" name="Other Income _ (Expense) - Sche" sheetId="62" state="visible" r:id="rId62"/>
    <sheet xmlns:r="http://schemas.openxmlformats.org/officeDocument/2006/relationships" name="Income Taxes (Details)" sheetId="63" state="visible" r:id="rId63"/>
    <sheet xmlns:r="http://schemas.openxmlformats.org/officeDocument/2006/relationships" name="Segment Information - Financial"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9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17272</t>
        </is>
      </c>
      <c r="C8" s="4" t="inlineStr">
        <is>
          <t xml:space="preserve"> </t>
        </is>
      </c>
    </row>
    <row r="9">
      <c r="A9" s="4" t="inlineStr">
        <is>
          <t>Entity Registrant Name</t>
        </is>
      </c>
      <c r="B9" s="4" t="inlineStr">
        <is>
          <t>BIO-TECHNE Corp</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427402</t>
        </is>
      </c>
      <c r="C11" s="4" t="inlineStr">
        <is>
          <t xml:space="preserve"> </t>
        </is>
      </c>
    </row>
    <row r="12">
      <c r="A12" s="4" t="inlineStr">
        <is>
          <t>Entity Address, Address Line One</t>
        </is>
      </c>
      <c r="B12" s="4" t="inlineStr">
        <is>
          <t>614 McKinley Place N.E.</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13</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379-8854</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EC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6767295</v>
      </c>
    </row>
    <row r="28">
      <c r="A28" s="4" t="inlineStr">
        <is>
          <t>Entity Central Index Key</t>
        </is>
      </c>
      <c r="B28" s="4" t="inlineStr">
        <is>
          <t>0000842023</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air Value Measurements</t>
        </is>
      </c>
      <c r="B1" s="2" t="inlineStr">
        <is>
          <t>9 Months Ended</t>
        </is>
      </c>
    </row>
    <row r="2">
      <c r="B2" s="2" t="inlineStr">
        <is>
          <t>Mar. 31, 2025</t>
        </is>
      </c>
    </row>
    <row r="3">
      <c r="A3" s="3" t="inlineStr">
        <is>
          <t>Notes to Financial Statements</t>
        </is>
      </c>
      <c r="B3" s="4" t="inlineStr">
        <is>
          <t xml:space="preserve"> </t>
        </is>
      </c>
    </row>
    <row r="4">
      <c r="A4" s="4" t="inlineStr">
        <is>
          <t>Fair Value Measurements</t>
        </is>
      </c>
      <c r="B4" s="4" t="inlineStr">
        <is>
          <t>Note 5 . Fair Value Measurements: The Company’s financial instruments include cash and cash equivalents, available-for-sale investments, derivative instruments, accounts receivable, accounts payable, contingent consideration obligation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 ​ The following tables provide information by level for financial assets and liabilities that are measured at fair value on a recurring basis (in thousands). ​ ​ ​ ​ ​ ​ ​ ​ ​ ​ ​ ​ ​ ​ ​ ​ ​ Total ​ ​ ​ ​ ​ ​ ​ ​ ​ ​ ​ carrying ​ ​ ​ ​ ​ ​ ​ ​ ​ ​ ​ ​ value as of ​ Fair Value Measurements Using ​ Balance Sheet Location ​ March 31, ​ Inputs Considered as ​ ​ ​ 2025 ​ Level 1 ​ Level 2 ​ Level 3 ​ ​ ​ ​ ​ ​ ​ ​ ​ ​ ​ ​ ​ Assets ​ ​ ​ ​ ​ Derivatives designated as hedging instruments - cash flow hedges Other current assets ​ $ 4,347 ​ $ — ​ $ 4,347 ​ $ — Total assets ​ ​ $ 4,347 ​ $ — ​ $ 4,347 ​ $ — ​ ​ ​ ​ ​ ​ ​ ​ ​ ​ ​ ​ ​ ​ Liabilities ​ ​ ​ ​ ​ Derivatives designated as hedging instruments - net investment hedge Other long-term liabilities ​ $ 3,645 ​ $ — ​ $ 3,645 ​ $ — Total liabilities ​ ​ $ 3,645 ​ $ — ​ $ 3,645 ​ $ — ​ ​ ​ ​ ​ ​ ​ ​ ​ ​ ​ ​ ​ ​ ​ ​ ​ Total ​ ​ ​ ​ ​ ​ ​ ​ ​ ​ ​ carrying ​ ​ ​ ​ ​ ​ ​ ​ ​ ​ ​ ​ value as of ​ Fair Value Measurements Using ​ Balance Sheet Location ​ June 30, ​ Inputs Considered as ​ ​ 2024 Level 1 Level 2 Level 3 ​ ​ ​ ​ ​ ​ ​ ​ ​ ​ ​ ​ ​ ​ Assets ​ ​ ​ ​ ​ Certificates of deposit (1) Short-term available-for-sale investments ​ $ 1,072 ​ $ 1,072 ​ $ — ​ $ — Derivatives designated as hedging instruments - cash flow hedges Other current assets ​ ​ 805 ​ ​ — ​ ​ 805 ​ ​ — Derivatives designated as hedging instruments - cash flow hedges Other assets ​ 9,813 ​ — ​ 9,813 ​ — Total assets ​ ​ $ 11,690 ​ $ 1,072 ​ $ 10,618 ​ $ — ​ ​ ​ ​ ​ ​ ​ ​ ​ ​ ​ ​ ​ ​ Liabilities ​ ​ ​ ​ ​ Derivatives designated as hedging instruments - net investment hedge Other long-term liabilities ​ $ 2,051 ​ $ — ​ $ 2,051 ​ $ — Total liabilities ​ ​ $ 2,051 ​ $ — ​ $ 2,051 ​ $ — (1) The certificates of deposit have contractual maturity dates within one year. ​ Fair value measurements of derivative instruments The Company utilizes forward starting swaps designated as a cash flow hedge on forecasted debt. The forward starting swaps reduce the variability of cash flow payments for the Company by converting the variable interest rate on the Company’s forecasted variable interest long-term debt to that of a fixed interest rate. Accordingly, as part of the forward starting swaps, the Company exchanges, at specified intervals, the difference between floating and fixed interest amounts based on a notional principal amount. The Company also uses a cross-currency swap contract to manage its exposure to foreign currency risk associated with the Company's net investment in its Swiss subsidiary. The following table presents the contractual amounts of the Company's outstanding instruments (in millions): ​ ​ ​ ​ ​ ​ ​ ​ ​ ​ ​ ​ March 31, ​ June 30, Instruments ​ Designation 2025 ​ 2024 Forward starting swaps (1) ​ Cash flow hedge ​ $ 300 ​ $ 300 Cross-currency swap (2) ​ Net investment hedge ​ ​ 140 ​ ​ 150 ​ (1) (2) The pretax amount of the gains and losses on our hedging instruments and the classification of those gains and losses within our Condensed Consolidated Financial Statements for the quarter and nine months ended March 31, 2025 and 2024 were as follows (in thousands): ​ ​ ​ ​ ​ ​ ​ ​ ​ ​ ​ ​ ​ ​ ​ ​ ​ (Gain) Loss Recognized in Accumulated Other Comprehensive Loss ​ ​ Quarter Ended ​ Nine Months Ended ​ ​ ​ March 31, ​ March 31, ​ ​ 2025 2024 ​ 2025 ​ 2024 Cash flow hedges ​ ​ ​ ​ ​ ​ ​ ​ ​ ​ ​ ​ ​ Forward starting swaps ​ ​ $ 2,438 $ 1,626 ​ $ 9,137 ​ $ 9,582 Net investment hedges ​ ​ ​ ​ ​ ​ ​ ​ ​ ​ ​ ​ ​ Cross-currency swap ​ ​ ​ 5,344 ​ (4,914) ​ ​ 2,818 ​ ​ 2,329 Total ​ ​ $ 7,782 ​ $ (3,288) ​ $ 11,955 ​ $ 11,911 ​ ​ ​ ​ ​ ​ ​ ​ ​ ​ ​ ​ ​ ​ ​ ​ ​ ​ ​ ​ ​ ​ ​ ​ ​ ​ (Gain) Loss Reclassified into Income ​ ​ ​ ​ ​ ​ ​ ​ Quarter Ended ​ Nine Months Ended ​ ​ ​ ​ ​ ​ ​ ​ ​ March 31, ​ March 31, ​ Income Statement ​ ​ 2025 2024 ​ 2025 ​ 2024 ​ Classification Cash flow hedges ​ ​ ​ ​ ​ ​ ​ ​ ​ ​ ​ ​ ​ ​ ​ ​ ​ ​ ​ Forward starting swaps ​ ​ $ (1,790) $ (2,570) ​ $ (6,544) ​ $ (7,729) ​ Interest expense Net investment hedges ​ ​ ​ ​ ​ ​ ​ ​ ​ ​ ​ ​ ​ ​ ​ ​ ​ ​ ​ Cross-currency swap ​ ​ ​ (660) ​ (837) ​ ​ (2,102) ​ ​ (2,372) ​ Interest expense Total ​ ​ $ (2,450) ​ $ (3,407) ​ $ (8,646) ​ $ (10,101) ​ ​ ​ ​ ​ ​ ​ Gains or losses related to the net investment hedges are classified as foreign currency translation adjustments in the schedule of changes in Accumulated Other Comprehensive Income (“AOCI”) in Note 8, as these items are attributable to the Company’s hedges of its net investment in foreign operations. Gains or losses related to the cash flow hedges are classified as Unrealized gains (losses) on cash flow hedges in the schedule of changes in AOCI in Note 8.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densed Consolidated Balance Sheets for the amount drawn on our line-of-credit facility and long-term debt approximates fair value because our interest rate is variable and reflects current market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9 Months Ended</t>
        </is>
      </c>
    </row>
    <row r="2">
      <c r="B2" s="2" t="inlineStr">
        <is>
          <t>Mar. 31, 2025</t>
        </is>
      </c>
    </row>
    <row r="3">
      <c r="A3" s="3" t="inlineStr">
        <is>
          <t>Notes to Financial Statements</t>
        </is>
      </c>
      <c r="B3" s="4" t="inlineStr">
        <is>
          <t xml:space="preserve"> </t>
        </is>
      </c>
    </row>
    <row r="4">
      <c r="A4" s="4" t="inlineStr">
        <is>
          <t>Debt and Other Financing Arrangements</t>
        </is>
      </c>
      <c r="B4" s="4" t="inlineStr">
        <is>
          <t>Note 6. Debt and Other Financing Arrangements: On August 31, 2022, the Company entered into a revolving line-of-credit and term loan by a Credit Agreement (the Credit Agreement). The Credit Agreement provides for a revolving credit facility of $1 billion, which can be increased by an additional $400 million subject to certain conditions. Borrowings under the Credit Agreement may be used for working capital and expenditures of the Company and its subsidiaries, including financing permitted acquisitions. Borrowings under the Credit Agreement bear interest at a variable rate. The current outstanding debt is based on the one-month Secured Overnight Financing Rate (SOFR) plus an applicable margin. The applicable margin is determined from the total leverage ratio of the Company and updated on a quarterly basis. The annualized fee for any unused portion of the credit facility is currently 10 basis points. The Credit Agreement matures on August 31, 2027 and contains customary restrictive and financial covenants and customary events of default. As of March 31, 2025 and June 30, 2024, the outstanding balance under the Credit Agreement was $330.0 million and $319.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9 Months Ended</t>
        </is>
      </c>
    </row>
    <row r="2">
      <c r="B2" s="2" t="inlineStr">
        <is>
          <t>Mar. 31, 2025</t>
        </is>
      </c>
    </row>
    <row r="3">
      <c r="A3" s="3" t="inlineStr">
        <is>
          <t>Notes to Financial Statements</t>
        </is>
      </c>
      <c r="B3" s="4" t="inlineStr">
        <is>
          <t xml:space="preserve"> </t>
        </is>
      </c>
    </row>
    <row r="4">
      <c r="A4" s="4" t="inlineStr">
        <is>
          <t>Leases</t>
        </is>
      </c>
      <c r="B4" s="4" t="inlineStr">
        <is>
          <t>Note 7. Leases: As a lessee, the Company leases offices, labs, and manufacturing facilities, as well as vehicles, copiers, and other equipment. The Company recognizes operating lease expense on a straight-line basis over the lease term. Operating lease right-of-use assets and liabilities are recognized at commencement date based on the present value of lease payments over the lease term. The discount rate used to calculate present value is Bio-Techne’s incremental borrowing rate or, if available, the rate implicit in the lease. Bio-Techne determines the incremental borrowing rate for each lease based primarily on its lease term and the economic environment of the applicable country or region. During the quarter and nine months ended March 31, 2025, the Company recognized $1.4 million and $4.0 million in variable lease expense and $4.3 million and $13.0 million relating to fixed lease expense in the Condensed Consolidated Statements of Earnings and Comprehensive Income. During the quarter and nine months ended March 31, 2024, the Company recognized $1.3 million and $3.8 million in variable lease expense and $4.5 million and $13.7 million relating to fixed lease expense in the Condensed Consolidated Statements of Earnings and Comprehensive Income. The following table summarizes the balance sheet classification of the Company’s operating leases and amounts of right-of-use assets and lease liabilities and the weighted average remaining lease term and weighted average discount rate for the Company’s operating leases (in thousands): ​ ​ ​ ​ ​ ​ ​ ​ ​ ​ ​ ​ ​ ​ ​ ​ As of ​ As of ​ ​ ​ ​ ​ March 31, ​ June 30, ​ ​ Balance Sheet Classification ​ 2025 ​ 2024 Operating leases: ​ ​ ​ ​ ​ ​ Operating lease right-of-use assets ​ Right-of-use asset ​ $ 83,744 ​ $ 91,285 ​ ​ ​ ​ ​ ​ ​ ​ ​ ​ ​ ​ Current operating lease liabilities ​ Operating lease liabilities - current ​ $ 14,049 ​ $ 12,920 Noncurrent operating lease liabilities ​ Operating lease liabilities ​ 79,450 ​ 87,618 Total operating lease liabilities ​ ​ ​ ​ $ 93,499 ​ $ 100,538 ​ ​ ​ ​ ​ ​ ​ ​ ​ ​ ​ ​ Weighted average remaining lease term (in years): ​ ​ ​ 7.92 ​ 8.45 ​ ​ ​ ​ ​ ​ ​ ​ ​ ​ ​ ​ Weighted average discount rate (%): ​ ​ ​ 4.25 ​ 4.23 ​ The following table summarizes the cash paid for amounts included in the measurement of operating lease liabilities and right-of-use assets obtained in exchange for new operating lease liabilities for the quarter and nine months ended March 31(in thousands): ​ ​ ​ ​ ​ ​ ​ ​ ​ ​ ​ ​ ​ ​ Quarter ended ​ Nine months ended ​ March 31, ​ March 31, ​ 2025 2024 ​ 2025 2024 Cash amounts paid on operating lease liabilities $ 4,271 ​ $ 4,290 ​ $ 12,339 ​ $ 12,352 ​ ​ ​ ​ ​ ​ ​ ​ ​ ​ ​ ​ Right-of-use assets obtained in exchange for lease liabilities $ 1,166 ​ $ 667 ​ $ 2,487 ​ $ 10,255 ​ The following table summarizes the fair value of the lease liability by payment date for the Company’s operating leases by fiscal year (in thousands): ​ ​ ​ ​ ​ ​ ​ ​ ​ ​ March 31, ​ ​ 2025 Remainder 2025 ​ $ 4,284 2026 ​ 17,053 2027 ​ 14,114 2028 ​ 13,789 2029 ​ 13,315 Thereafter ​ 48,614 Total ​ $ 111,169 Less: Amounts representing interest ​ 17,670 Total lease obligations ​ $ 93,499 ​ Certain leases include one or more options to renew, with terms that extend the lease term up to five years. Bio-Techne includes the option to renew the lease as part of the right-of-use lease asset and liability when it is reasonably certain the Company will exercise the option. In addition, certain leases contain fair value purchase and termination options with an associated penalty. In general, Bio-Techne is not reasonably certain to exercise such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Equity and Accumulated Other Comprehensive Income (loss) Information</t>
        </is>
      </c>
      <c r="B1" s="2" t="inlineStr">
        <is>
          <t>9 Months Ended</t>
        </is>
      </c>
    </row>
    <row r="2">
      <c r="B2" s="2" t="inlineStr">
        <is>
          <t>Mar. 31, 2025</t>
        </is>
      </c>
    </row>
    <row r="3">
      <c r="A3" s="3" t="inlineStr">
        <is>
          <t>Notes to Financial Statements</t>
        </is>
      </c>
      <c r="B3" s="4" t="inlineStr">
        <is>
          <t xml:space="preserve"> </t>
        </is>
      </c>
    </row>
    <row r="4">
      <c r="A4" s="4" t="inlineStr">
        <is>
          <t>Supplemental Equity and Accumulated Other Comprehensive Income (loss) Information</t>
        </is>
      </c>
      <c r="B4" s="4" t="inlineStr">
        <is>
          <t>Note 8. Supplemental Equity and Accumulated Other Comprehensive Income (Loss): ​ Supplemental Equity ​ The Company has declared cash dividends per share of $0.08 and $0.24 in the quarter and nine months ended March 31, 2025 and 2024, respectively. ​ Consolidated Changes in Equity (amounts in thousands): ​ ​ ​ ​ ​ ​ ​ ​ ​ ​ ​ ​ ​ ​ ​ ​ ​ ​ ​ ​ Bio-Techne Shareholders ​ ​ ​ ​ ​ ​ ​ ​ ​ ​ ​ ​ ​ ​ ​ Accumulated ​ ​ ​ ​ ​ ​ ​ ​ ​ ​ Additional ​ ​ ​ ​ Other ​ ​ ​ ​ ​ Common Stock ​ Paid-in ​ Retained ​ Comprehensive ​ ​ ​ ​ Shares ​ Amount ​ Capital ​ Earnings ​ Loss ​ Total Balances at June 30, 2024 158,216 ​ $ 1,582 ​ $ 820,337 ​ $ 1,325,247 ​ $ (78,316) ​ $ 2,068,850 Net earnings ​ ​ ​ ​ ​ ​ ​ 33,600 ​ ​ ​ 33,600 Other comprehensive income ​ ​ ​ ​ ​ ​ ​ ​ ​ 18,229 ​ 18,229 Common stock issued for exercise of options 577 ​ 6 ​ 23,224 ​ (2,338) ​ ​ ​ 20,892 Common stock issued for restricted stock awards 50 ​ ​ 1 ​ 1 ​ (2,646) ​ ​ ​ (2,644) Cash dividends ​ ​ ​ ​ ​ ​ ​ (12,688) ​ ​ ​ (12,688) Stock-based compensation expense ​ ​ ​ ​ 10,146 ​ ​ ​ ​ ​ 10,146 Common stock issued to employee stock purchase plan 35 ​ ​ 0 ​ 2,227 ​ ​ ​ ​ ​ 2,227 Employee stock purchase plan expense ​ ​ ​ ​ ​ ​ ​ 38 ​ ​ ​ ​ ​ ​ ​ ​ 38 Balances at September 30, 2024 158,878 ​ $ 1,589 ​ $ 855,973 ​ $ 1,341,175 ​ $ (60,087) ​ $ 2,138,650 Net earnings ​ ​ ​ ​ ​ ​ ​ ​ ​ 34,890 ​ ​ ​ ​ 34,890 Other comprehensive (loss) ​ ​ ​ ​ ​ ​ ​ ​ ​ ​ ​ ​ ​ (25,563) ​ ​ (25,563) Share repurchases (1,118) ​ ​ (11) ​ ​ ​ ​ ​ (75,617) ​ ​ ​ ​ (75,628) Common stock issued for exercise of options 132 ​ ​ 1 ​ ​ 5,183 ​ ​ (20) ​ ​ ​ ​ 5,164 Common stock issued for restricted stock awards 24 ​ ​ 0 ​ ​ 0 ​ ​ (993) ​ ​ ​ ​ (993) Cash dividends ​ ​ ​ ​ ​ ​ ​ ​ ​ (12,736) ​ ​ ​ ​ (12,736) Stock-based compensation expense ​ ​ ​ ​ ​ ​ 14,335 ​ ​ ​ ​ ​ ​ ​ 14,335 Employee stock purchase plan expense ​ ​ ​ ​ ​ ​ ​ 373 ​ ​ ​ ​ ​ ​ ​ ​ 373 Balances at December 31, 2024 157,916 ​ $ 1,579 ​ $ 875,864 ​ $ 1,286,699 ​ $ (85,650) ​ $ 2,078,492 Net earnings ​ ​ ​ ​ ​ ​ ​ ​ ​ ​ 22,588 ​ ​ ​ ​ ​ 22,588 Other comprehensive income ​ ​ ​ ​ ​ ​ ​ ​ ​ ​ ​ ​ ​ 3,598 ​ ​ 3,598 Share repurchases ​ (1,489) ​ ​ (15) ​ ​ ​ ​ ​ (100,031) ​ ​ ​ ​ ​ (100,046) Common stock issued for exercise of options ​ 282 ​ ​ 3 ​ ​ 12,628 ​ ​ ​ ​ ​ ​ ​ ​ 12,631 Common stock issued for restricted stock awards ​ 9 ​ ​ 1 ​ ​ 1 ​ ​ (291) ​ ​ ​ ​ ​ (289) Cash dividends ​ ​ ​ ​ ​ ​ ​ ​ ​ ​ (12,580) ​ ​ ​ ​ ​ (12,580) Stock-based compensation expense ​ ​ ​ ​ ​ ​ ​ 11,355 ​ ​ ​ ​ ​ ​ ​ ​ 11,355 Common stock issued to employee stock purchase plan ​ 43 ​ ​ 0 ​ ​ 2,241 ​ ​ ​ ​ ​ ​ ​ ​ 2,241 Employee stock purchase plan expense ​ ​ ​ ​ ​ ​ ​ 35 ​ ​ ​ ​ ​ ​ ​ ​ 35 Balances at March 31, 2025 156,761 ​ $ 1,568 ​ $ 902,124 ​ $ 1,196,385 ​ $ (82,052) ​ $ 2,018,025 ​ ​ ​ ​ ​ ​ ​ ​ ​ ​ ​ ​ ​ ​ ​ ​ ​ ​ ​ ​ ​ ​ Bio-Techne Shareholders ​ ​ ​ ​ ​ ​ ​ ​ ​ ​ ​ ​ ​ ​ Accumulated ​ ​ ​ ​ ​ ​ ​ ​ ​ ​ Additional ​ ​ ​ ​ Other ​ ​ ​ ​ ​ Common Stock ​ Paid-in ​ Retained ​ Comprehensive ​ ​ ​ ​ ​ Shares ​ Amount ​ Capital ​ Earnings ​ Loss ​ Total Balances at June 30, 2023 157,642 ​ $ 1,576 ​ $ 721,543 ​ $ 1,309,461 ​ $ (66,064) ​ $ 1,966,516 Net earnings ​ ​ ​ ​ ​ ​ ​ 50,993 ​ ​ ​ 50,993 Other comprehensive loss ​ ​ ​ ​ ​ ​ ​ ​ ​ (11,952) ​ (11,952) Common stock issued for exercise of options 633 ​ 6 ​ 12,877 ​ (15,460) ​ ​ ​ (2,577) Common stock issued for restricted stock awards 47 ​ ​ 1 ​ 0 ​ (4,768) ​ ​ ​ (4,767) Cash dividends ​ ​ ​ ​ ​ ​ ​ (12,654) ​ ​ ​ (12,654) Stock-based compensation expense ​ ​ ​ ​ 9,981 ​ ​ ​ ​ ​ 9,981 Common stock issued to employee stock purchase plan 33 ​ ​ 1 ​ 2,093 ​ ​ ​ ​ ​ 2,094 Employee stock purchase plan expense ​ ​ ​ ​ ​ ​ ​ 112 ​ ​ ​ ​ ​ ​ ​ ​ 112 Balances at September 30, 2023 158,355 ​ $ 1,584 ​ $ 746,606 ​ $ 1,327,572 ​ $ (78,016) ​ $ 1,997,746 Net earnings ​ ​ ​ ​ ​ ​ ​ ​ ​ 27,465 ​ ​ ​ ​ 27,465 Other comprehensive income ​ ​ ​ ​ ​ ​ ​ ​ ​ ​ ​ ​ ​ 14,355 ​ ​ 14,355 Share repurchases (1,397) ​ ​ (14) ​ ​ ​ ​ ​ (80,028) ​ ​ ​ ​ (80,042) Common stock issued for exercise of options 157 ​ ​ 1 ​ ​ 4,914 ​ ​ (1,074) ​ ​ ​ ​ 3,841 Common stock issued for restricted stock awards 27 ​ ​ 0 ​ ​ 0 ​ ​ ​ ​ ​ ​ ​ 0 Cash dividends ​ ​ ​ ​ ​ ​ ​ ​ ​ (12,559) ​ ​ ​ ​ (12,559) Stock-based compensation expense ​ ​ ​ ​ ​ ​ 12,413 ​ ​ ​ ​ ​ ​ ​ 12,413 Employee stock purchase plan expense ​ ​ ​ ​ ​ ​ ​ 340 ​ ​ ​ ​ ​ ​ ​ ​ 340 Balances at December 31, 2023 157,142 ​ $ 1,571 ​ $ 764,273 ​ $ 1,261,376 ​ $ (63,661) ​ $ 1,963,559 Net earnings ​ ​ ​ ​ ​ ​ ​ ​ ​ 49,059 ​ ​ ​ 49,059 Other comprehensive loss ​ ​ ​ ​ ​ ​ ​ ​ ​ ​ ​ (11,646) ​ (11,646) Common stock issued for exercise of options 372 ​ 4 ​ 15,761 ​ ​ ​ ​ ​ 15,765 Common stock issued for restricted stock awards 4 ​ 0 ​ 0 ​ (168) ​ ​ ​ (168) Cash dividends ​ ​ ​ ​ ​ ​ ​ (12,579) ​ ​ ​ (12,579) Stock-based compensation expense ​ ​ ​ ​ ​ 8,053 ​ ​ ​ ​ ​ 8,053 Common stock issued to employee stock purchase plan ​ 36 ​ ​ 1 ​ ​ 2,251 ​ ​ ​ ​ ​ ​ ​ ​ 2,252 Employee stock purchase plan expense ​ ​ ​ ​ ​ 80 ​ ​ ​ ​ ​ 80 Balances at March 31, 2024 157,554 ​ $ 1,576 ​ $ 790,418 ​ $ 1,297,688 ​ $ (75,307) ​ $ 2,014,375 ​ ​ Accumulated Other Comprehensive Income The components of Other comprehensive income (loss) consist of changes in foreign currency translation adjustments and changes in net unrealized gains (losses) on derivative instruments designated as cash flow hedges. The accumulated balances related to each component of Other comprehensive income (loss) are summarized as follows: ​ ​ ​ ​ ​ ​ ​ ​ ​ ​ ​ Three months ended March 31, 2025 (in thousands): ​ Unrealized ​ ​ ​ ​ ​ ​ ​ ​ Gains ​ Foreign ​ ​ ​ ​ ​ (Losses) on ​ Currency ​ ​ ​ ​ ​ Derivative ​ Translation ​ ​ ​ ​ Instruments Adjustments Total Balance as of December 31, 2024, net of tax ​ $ 5,030 ​ $ (90,680) ​ $ (85,650) Other comprehensive income (loss), before tax: ​ ​ ​ ​ ​ ​ ​ ​ ​ Amounts before reclassifications ​ ​ (3,079) ​ ​ 4,807 ​ ​ 1,728 Amounts reclassified out ​ ​ 1,790 ​ ​ 660 ​ ​ 2,450 Total other comprehensive income (loss), before tax ​ ​ (1,289) ​ ​ 5,467 ​ ​ 4,178 Tax (expense)/benefit ​ ​ (424) ​ ​ (156) ​ ​ (580) Total other comprehensive income (loss), net of tax ​ (1,713) ​ ​ 5,311 ​ ​ 3,598 Balance as of March 31, 2025, net of tax ​ $ 3,317 ​ $ (85,369) ​ $ (82,052) ​ ​ ​ ​ ​ ​ ​ ​ ​ ​ ​ Three months ended March 31, 2024 (in thousands): ​ Unrealized ​ ​ ​ ​ ​ ​ ​ ​ Gains ​ Foreign ​ ​ ​ ​ ​ (Losses) on ​ Currency ​ ​ ​ ​ ​ Derivative ​ Translation ​ ​ ​ ​ Instruments Adjustments Total Balance as of December 31, 2023 net of tax: ​ $ 8,842 ​ $ (72,503) ​ $ (63,661) Other comprehensive income (loss), before tax: ​ ​ ​ ​ ​ ​ ​ ​ ​ Amounts before reclassifications ​ ​ (1,626) ​ ​ (12,620) ​ ​ (14,246) Amounts reclassified out ​ ​ 2,570 ​ ​ 837 ​ ​ 3,407 Total other comprehensive income (loss), before tax ​ ​ 944 ​ ​ (11,783) ​ ​ (10,839) Tax (expense)/benefit ​ ​ (609) ​ ​ (198) ​ ​ (807) Total other comprehensive income (loss), net of tax ​ 335 ​ ​ (11,981) ​ ​ (11,646) Balance as of March 31, 2024, net of tax ​ $ 9,177 ​ $ (84,484) ​ $ (75,307) ​ ​ ​ ​ ​ ​ ​ ​ ​ ​ ​ ​ Nine months ended March 31, 2025 (in thousands): ​ Unrealized ​ ​ ​ ​ ​ ​ ​ ​ Gains ​ Foreign ​ ​ ​ ​ ​ (Losses) on ​ Currency ​ ​ ​ ​ ​ Derivative ​ Translation ​ ​ ​ ​ Instruments Adjustments Total Balance as of June 30, 2024, net of tax: ​ $ 8,102 ​ $ (86,418) ​ $ (78,316) Other comprehensive income (loss), before tax: ​ ​ ​ ​ ​ ​ ​ ​ ​ Amounts before reclassifications ​ ​ (9,778) ​ ​ (555) ​ ​ (10,333) Amounts reclassified out ​ ​ 6,544 ​ ​ 2,102 ​ ​ 8,646 Total other comprehensive income (loss), before tax ​ ​ (3,234) ​ ​ 1,547 ​ ​ (1,687) Tax (expense)/benefit ​ ​ (1,551) ​ ​ (498) ​ ​ (2,049) Total other comprehensive income (loss), net of tax ​ (4,785) ​ ​ 1,049 ​ ​ (3,736) Balance as of March 31, 2025, net of tax (1) ​ $ 3,317 ​ $ (85,369) ​ $ (82,052) ​ ​ ​ ​ ​ ​ ​ ​ ​ ​ ​ Nine months ended March 31, 2024 (in thousands): ​ Unrealized ​ ​ ​ ​ ​ ​ ​ ​ Gains ​ Foreign ​ ​ ​ ​ ​ (Losses) on ​ Currency ​ ​ ​ ​ ​ Derivative ​ Translation ​ ​ ​ ​ Instruments Adjustments Total Balance as of June 30, 2023, net of tax: ​ $ 12,862 ​ $ (78,926) ​ $ (66,064) Other comprehensive income (loss), before tax: ​ ​ ​ ​ ​ ​ ​ ​ ​ Amounts before reclassifications ​ ​ (9,582) ​ ​ (7,368) ​ ​ (16,950) Amounts reclassified out ​ ​ 7,729 ​ ​ 2,372 ​ ​ 10,101 Total other comprehensive income (loss), before tax ​ ​ (1,853) ​ ​ (4,996) ​ ​ (6,849) Tax (expense)/benefit ​ ​ (1,832) ​ ​ (562) ​ ​ (2,394) Total other comprehensive income (loss), net of tax ​ (3,685) ​ ​ (5,558) ​ ​ (9,243) Balance as of March 31, 2024, net of tax (1) ​ $ 9,177 ​ $ (84,484) ​ $ (75,307) ​ (1) ​ Income taxes are not provided for foreign translation relating to permanent investments in international subsidiaries, but tax effects within foreign currency translation adjustments do include impacts from the net investment hed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5</t>
        </is>
      </c>
    </row>
    <row r="3">
      <c r="A3" s="3" t="inlineStr">
        <is>
          <t>Notes to Financial Statements</t>
        </is>
      </c>
      <c r="B3" s="4" t="inlineStr">
        <is>
          <t xml:space="preserve"> </t>
        </is>
      </c>
    </row>
    <row r="4">
      <c r="A4" s="4" t="inlineStr">
        <is>
          <t>Earnings Per Share</t>
        </is>
      </c>
      <c r="B4" s="4" t="inlineStr">
        <is>
          <t>Note 9. Earnings Per Share: The following table reflects the calculation of basic and diluted earnings per share (in thousands, except per share amounts): ​ ​ ​ ​ ​ ​ ​ ​ ​ ​ ​ ​ ​ ​ ​ Quarter Ended ​ Nine Months Ended ​ ​ ​ March 31, ​ March 31, ​ ​ 2025 2024 ​ 2025 2024 ​ Earnings per share – basic: ​ ​ ​ ​ ​ ​ ​ ​ ​ ​ ​ ​ ​ Net earnings ​ $ 22,588 $ 49,059 ​ $ 91,078 $ 127,517 ​ Income allocated to participating securities ​ (3) ​ (5) ​ (14) ​ (24) ​ Income available to common shareholders ​ $ 22,585 ​ $ 49,054 ​ $ 91,064 ​ $ 127,493 ​ Weighted-average shares outstanding – basic ​ 157,372 ​ 157,309 ​ 158,117 ​ 157,655 ​ Earnings per share – basic ​ $ 0.14 ​ $ 0.31 ​ $ 0.58 ​ $ 0.81 ​ ​ ​ ​ ​ ​ ​ ​ ​ ​ ​ ​ ​ ​ ​ Earnings per share – diluted: ​ ​ ​ ​ ​ Net earnings ​ $ 22,588 ​ $ 49,059 ​ $ 91,078 ​ $ 127,517 ​ Income allocated to participating securities ​ (3) ​ (5) ​ (14) ​ (24) ​ Income available to common shareholders ​ $ 22,585 ​ $ 49,054 ​ $ 91,064 ​ $ 127,493 ​ Weighted-average shares outstanding – basic ​ 157,372 ​ 157,309 ​ 158,117 ​ 157,655 ​ Dilutive effect of stock options and restricted stock units ​ 1,572 ​ 3,187 ​ 2,545 ​ 3,162 ​ Weighted-average common shares outstanding – diluted ​ 158,944 ​ 160,496 ​ 160,662 ​ 160,817 ​ Earnings per share – diluted ​ $ 0.14 ​ $ 0.31 ​ $ 0.57 ​ $ 0.79 ​ ​ The dilutive effect of stock options and restricted stock units in the above table excludes all options for which the aggregate exercise proceeds exceeded the average market price for the period. The number of potentially dilutive option shares excluded from the calculation was 5.5 million and 4.0 million for the quarter ended March 31, 2025 and 2024, respectively, and 3.7 million and 4.0 million for the nin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t>
        </is>
      </c>
      <c r="B1" s="2" t="inlineStr">
        <is>
          <t>9 Months Ended</t>
        </is>
      </c>
    </row>
    <row r="2">
      <c r="B2" s="2" t="inlineStr">
        <is>
          <t>Mar. 31, 2025</t>
        </is>
      </c>
    </row>
    <row r="3">
      <c r="A3" s="3" t="inlineStr">
        <is>
          <t>Notes to Financial Statements</t>
        </is>
      </c>
      <c r="B3" s="4" t="inlineStr">
        <is>
          <t xml:space="preserve"> </t>
        </is>
      </c>
    </row>
    <row r="4">
      <c r="A4" s="4" t="inlineStr">
        <is>
          <t>Share-based Compensation</t>
        </is>
      </c>
      <c r="B4" s="4" t="inlineStr">
        <is>
          <t>Note 10. Share-based Compensation: During the nine months ended March 31, 2025 and 2024, the Company granted 0.8 million and 1.0 million stock options at weighted average grant prices of $74.63 and $80.07 and weighted average fair values of $25.44 and $27.47, respectively. During the nine months ended March 31, 2025 and 2024, the Company granted 0.5 million and 0.4 million restricted stock units at a weighted average fair value of $74.95 and $78.41, respectively. During the nine months ended March 31, 2025 and 2024, the Company granted 12,736 and 27,196 shares of restricted common stock shares at a weighted average fair value of $68.67 and $56.98, respectively. Stock options for 1.1 million and 1.6 million shares of common stock with total intrinsic values of $35.7 million and $73.1 million were exercised during the nine months ended March 31, 2025 and 2024, respectively. ​ Stock-based compensation expense, inclusive of payroll taxes, of $11.2 million and $8.1 million was included in selling, general and administrative expenses for the quarter ended March 31, 2025 and 2024, respectively. Stock-based compensation expenses, inclusive of payroll taxes, of $36.0 million and $31.7 million was included in selling, general, and administrative expenses for the nine months ended March 31, 2025 and 2024, respectively. Additionally, the Company recognized $0.4 million and $1.0 million of stock-based compensation costs in cost of goods sold in the quarter and nine months ended March 31, 2025, respectively, compared to $0.1 million and $0.6 million in cost of goods sold in the comparative prior year periods. As of March 31, 2025, there was $50.7 million of unrecognized compensation cost related to non-vested stock options, non-vested restricted stock units and non-vested restricted stock. The weighted average period over which the compensation cost is expected to be recognized is 2.0 years. The Company recorded expense from the 2014 Employee Stock Purchase Plan (ESPP) was not material for the quarter ended March 31, 2025 and 2024. The Company recorded expense of $0.4 million and $0.5 million for the nin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 (Expense)</t>
        </is>
      </c>
      <c r="B1" s="2" t="inlineStr">
        <is>
          <t>9 Months Ended</t>
        </is>
      </c>
    </row>
    <row r="2">
      <c r="B2" s="2" t="inlineStr">
        <is>
          <t>Mar. 31, 2025</t>
        </is>
      </c>
    </row>
    <row r="3">
      <c r="A3" s="3" t="inlineStr">
        <is>
          <t>Notes to Financial Statements</t>
        </is>
      </c>
      <c r="B3" s="4" t="inlineStr">
        <is>
          <t xml:space="preserve"> </t>
        </is>
      </c>
    </row>
    <row r="4">
      <c r="A4" s="4" t="inlineStr">
        <is>
          <t>Other Income / (Expense)</t>
        </is>
      </c>
      <c r="B4" s="4" t="inlineStr">
        <is>
          <t>Note 11. Other Income / (Expense): ​ The components of other income (expense) in the accompanying Condensed Consolidated Statement of Earnings and Comprehensive Income are as follows (in thousands): ​ ​ ​ ​ ​ ​ ​ ​ ​ ​ ​ ​ ​ ​ ​ ​ ​ Quarter Ended ​ ​ Nine Months Ended ​ ​ March 31, ​ ​ March 31, ​ ​ 2025 2024 ​ 2025 2024 Interest expense ​ $ (2,007) ​ $ (4,005) ​ $ (6,331) ​ $ (13,227) ​ Interest income ​ ​ 1,026 ​ ​ 712 ​ ​ 3,301 ​ ​ 2,418 ​ Gain (loss) on investment ​ ​ — ​ ​ — ​ ​ — ​ ​ 283 ​ Gain (loss) on equity method investment ​ ​ (589) ​ ​ (1,747) ​ ​ (169) ​ ​ (5,950) ​ Other non-operating income (expense), net ​ 1,136 ​ (874) ​ ​ (1,594) ​ (359) ​ Total other income (expense) ​ $ (434) ​ $ (5,914) ​ $ (4,793) ​ $ (16,83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9 Months Ended</t>
        </is>
      </c>
    </row>
    <row r="2">
      <c r="B2" s="2" t="inlineStr">
        <is>
          <t>Mar. 31, 2025</t>
        </is>
      </c>
    </row>
    <row r="3">
      <c r="A3" s="3" t="inlineStr">
        <is>
          <t>Notes to Financial Statements</t>
        </is>
      </c>
      <c r="B3" s="4" t="inlineStr">
        <is>
          <t xml:space="preserve"> </t>
        </is>
      </c>
    </row>
    <row r="4">
      <c r="A4" s="4" t="inlineStr">
        <is>
          <t>Income Taxes</t>
        </is>
      </c>
      <c r="B4" s="4" t="inlineStr">
        <is>
          <t>Note 12. Income Taxes: The Company’s effective income tax rate for the third quarter of fiscal 2025 and 2024 was 41.0% and 19.7%, respectively, of consolidated earnings before income taxes, inclusive of discrete items, and 24.9% and 11.5% for the first nine months of fiscal 2025 and 2024, respectively. The change in the Company’s tax rate for the quarter and nine months ended March 31, 2025 compared to the quarter and nine months ended March 31, 2024 was driven by discrete tax items. The Company recognized total net tax expense related to discrete tax items of $7.5 million and $2.3 million during the quarter and nine months ended March 31, 2025, respectively, compared to total net benefits of $1.8 million and $16.6 million during the quarter and nine months ended March 31, 2024, respectively. Share-based compensation excess tax benefit contributed $0.4 million and $4.7 million in the quarter and nine months ended March 31, 2025, respectively, compared to $1.9 million and $13.6 million in the quarter and nine months, ended March 31, 2024, respectively. During the quarter and nine months ended March 31, 2025, the Company had total other discrete tax expense of $7.9 million and $7.0 million, respectively, mostly related to the non-deductible portion of the arbitration award resulting in tax expense of $7.8 million. The Company recognized total other immaterial net discrete tax expense of $0.1 million and an other immaterial discrete tax benefit of $3.0 million in the quarter and nine months ended March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9 Months Ended</t>
        </is>
      </c>
    </row>
    <row r="2">
      <c r="B2" s="2" t="inlineStr">
        <is>
          <t>Mar. 31, 2025</t>
        </is>
      </c>
    </row>
    <row r="3">
      <c r="A3" s="3" t="inlineStr">
        <is>
          <t>Notes to Financial Statements</t>
        </is>
      </c>
      <c r="B3" s="4" t="inlineStr">
        <is>
          <t xml:space="preserve"> </t>
        </is>
      </c>
    </row>
    <row r="4">
      <c r="A4" s="4" t="inlineStr">
        <is>
          <t>Segment Information</t>
        </is>
      </c>
      <c r="B4" s="4" t="inlineStr">
        <is>
          <t>Note 13. Segment Information: The Company's management evaluates segment operating performance based on operating income before certain charges to cost of sales and selling, general and administrative expenses, principally associated with the impact of partially-owned consolidated subsidiaries as well as acquisition accounting related to inventory, amortization of acquisition-related intangible assets and other acquisition-related expenses. The Protein Sciences and Diagnostics and Spatial Biology segments both include consumables, instruments, services and royalty revenue. The following is financial information relating to the Company's reportable segments (in thousands): ​ ​ ​ ​ ​ ​ ​ ​ ​ ​ ​ ​ ​ ​ ​ ​ Quarter Ended ​ Nine Months Ended ​ ​ March 31, ​ March 31, ​ 2025 2024 ​ 2025 2024 Net sales: ​ ​ ​ ​ ​ ​ ​ ​ ​ Protein Sciences segment revenue ​ $ 227,687 $ 214,589 ​ $ 643,774 $ 616,914 Diagnostics and Spatial Biology segment revenue ​ 89,231 ​ 87,511 ​ 256,558 ​ 235,715 Other revenue (1) ​ ​ — ​ ​ 2,093 ​ ​ 4,152 ​ ​ 2,093 lntersegment revenue ​ (737) ​ (765) ​ (1,813) ​ (1,761) Consolidated revenue ​ $ 316,181 $ 303,428 ​ $ 902,671 $ 852,961 ​ ​ ​ ​ ​ ​ ​ ​ ​ ​ ​ ​ ​ Operating income: ​ ​ ​ ​ Protein Sciences segment operating income ​ $ 103,910 $ 94,829 ​ $ 271,564 $ 262,777 Diagnostics and Spatial Biology segment operating income ​ 8,423 ​ 8,104 ​ 15,940 ​ 13,189 Segment operating income ​ $ 112,333 ​ $ 102,933 ​ $ 287,504 ​ $ 275,966 Cost recognized upon sale of acquired inventory ​ (181) ​ (186) ​ (554) ​ (550) Amortization of intangibles ​ (18,836) ​ (19,287) ​ (57,136) ​ (58,908) Acquisition related expenses and other ​ (4,978) ​ (3,286) ​ (8,497) ​ (2,173) Certain litigation charges ​ ​ (38,927) ​ ​ — ​ ​ (40,606) ​ ​ — (Impairment) recovery of assets held-for-sale ​ ​ 3,655 ​ ​ — ​ ​ 3,655 ​ ​ (6,038) Stock-based compensation, inclusive of employer taxes ​ (11,629) ​ (8,358) ​ (37,504) ​ (32,810) Restructuring and restructuring-related costs ​ (716) ​ (1,550) ​ (15,027) ​ (7,157) Corporate general, selling, and administrative ​ (2,013) ​ (3,346) ​ (5,241) ​ (7,545) Impact of business held-for-sale (1) ​ ​ — ​ ​ 78 ​ ​ (479) ​ ​ 78 Consolidated operating income ​ $ 38,708 $ 66,998 ​ $ 126,115 $ 160,863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Mar. 31, 2025</t>
        </is>
      </c>
    </row>
    <row r="3">
      <c r="A3" s="3" t="inlineStr">
        <is>
          <t>Notes to Financial Statements</t>
        </is>
      </c>
      <c r="B3" s="4" t="inlineStr">
        <is>
          <t xml:space="preserve"> </t>
        </is>
      </c>
    </row>
    <row r="4">
      <c r="A4" s="4" t="inlineStr">
        <is>
          <t>Subsequent Events</t>
        </is>
      </c>
      <c r="B4" s="4" t="inlineStr">
        <is>
          <t xml:space="preserve">Note 14. Subsequent Events: On April 30, 2025, the Board approved a new share repurchase plan, to replace the previous share repurchase plan, that authorizes the Company to purchase up to $500 million of the Company’s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DENSED CONSOLIDATED STATEMENTS OF EARNINGS AND COMPREHENSIVE INCOME</t>
        </is>
      </c>
      <c r="B3" s="4" t="inlineStr">
        <is>
          <t xml:space="preserve"> </t>
        </is>
      </c>
      <c r="C3" s="4" t="inlineStr">
        <is>
          <t xml:space="preserve"> </t>
        </is>
      </c>
      <c r="D3" s="4" t="inlineStr">
        <is>
          <t xml:space="preserve"> </t>
        </is>
      </c>
      <c r="E3" s="4" t="inlineStr">
        <is>
          <t xml:space="preserve"> </t>
        </is>
      </c>
    </row>
    <row r="4">
      <c r="A4" s="4" t="inlineStr">
        <is>
          <t>Net sales</t>
        </is>
      </c>
      <c r="B4" s="6" t="n">
        <v>316181</v>
      </c>
      <c r="C4" s="6" t="n">
        <v>303428</v>
      </c>
      <c r="D4" s="6" t="n">
        <v>902671</v>
      </c>
      <c r="E4" s="6" t="n">
        <v>852961</v>
      </c>
    </row>
    <row r="5">
      <c r="A5" s="4" t="inlineStr">
        <is>
          <t>Cost of sales</t>
        </is>
      </c>
      <c r="B5" s="5" t="n">
        <v>101625</v>
      </c>
      <c r="C5" s="5" t="n">
        <v>98829</v>
      </c>
      <c r="D5" s="5" t="n">
        <v>311211</v>
      </c>
      <c r="E5" s="5" t="n">
        <v>286584</v>
      </c>
    </row>
    <row r="6">
      <c r="A6" s="4" t="inlineStr">
        <is>
          <t>Gross margin</t>
        </is>
      </c>
      <c r="B6" s="5" t="n">
        <v>214556</v>
      </c>
      <c r="C6" s="5" t="n">
        <v>204599</v>
      </c>
      <c r="D6" s="5" t="n">
        <v>591460</v>
      </c>
      <c r="E6" s="5" t="n">
        <v>5663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51269</v>
      </c>
      <c r="C8" s="5" t="n">
        <v>111840</v>
      </c>
      <c r="D8" s="5" t="n">
        <v>391881</v>
      </c>
      <c r="E8" s="5" t="n">
        <v>332839</v>
      </c>
    </row>
    <row r="9">
      <c r="A9" s="4" t="inlineStr">
        <is>
          <t>Research and development</t>
        </is>
      </c>
      <c r="B9" s="5" t="n">
        <v>24579</v>
      </c>
      <c r="C9" s="5" t="n">
        <v>25761</v>
      </c>
      <c r="D9" s="5" t="n">
        <v>73464</v>
      </c>
      <c r="E9" s="5" t="n">
        <v>72675</v>
      </c>
    </row>
    <row r="10">
      <c r="A10" s="4" t="inlineStr">
        <is>
          <t>Total operating expenses</t>
        </is>
      </c>
      <c r="B10" s="5" t="n">
        <v>175848</v>
      </c>
      <c r="C10" s="5" t="n">
        <v>137601</v>
      </c>
      <c r="D10" s="5" t="n">
        <v>465345</v>
      </c>
      <c r="E10" s="5" t="n">
        <v>405514</v>
      </c>
    </row>
    <row r="11">
      <c r="A11" s="4" t="inlineStr">
        <is>
          <t>Operating income</t>
        </is>
      </c>
      <c r="B11" s="5" t="n">
        <v>38708</v>
      </c>
      <c r="C11" s="5" t="n">
        <v>66998</v>
      </c>
      <c r="D11" s="5" t="n">
        <v>126115</v>
      </c>
      <c r="E11" s="5" t="n">
        <v>16086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 (expense)</t>
        </is>
      </c>
      <c r="B13" s="5" t="n">
        <v>-434</v>
      </c>
      <c r="C13" s="5" t="n">
        <v>-5914</v>
      </c>
      <c r="D13" s="5" t="n">
        <v>-4793</v>
      </c>
      <c r="E13" s="5" t="n">
        <v>-16835</v>
      </c>
    </row>
    <row r="14">
      <c r="A14" s="4" t="inlineStr">
        <is>
          <t>Earnings before income taxes</t>
        </is>
      </c>
      <c r="B14" s="5" t="n">
        <v>38274</v>
      </c>
      <c r="C14" s="5" t="n">
        <v>61084</v>
      </c>
      <c r="D14" s="5" t="n">
        <v>121322</v>
      </c>
      <c r="E14" s="5" t="n">
        <v>144028</v>
      </c>
    </row>
    <row r="15">
      <c r="A15" s="4" t="inlineStr">
        <is>
          <t>Income taxes</t>
        </is>
      </c>
      <c r="B15" s="5" t="n">
        <v>15686</v>
      </c>
      <c r="C15" s="5" t="n">
        <v>12025</v>
      </c>
      <c r="D15" s="5" t="n">
        <v>30244</v>
      </c>
      <c r="E15" s="5" t="n">
        <v>16511</v>
      </c>
    </row>
    <row r="16">
      <c r="A16" s="4" t="inlineStr">
        <is>
          <t>Net earnings</t>
        </is>
      </c>
      <c r="B16" s="5" t="n">
        <v>22588</v>
      </c>
      <c r="C16" s="5" t="n">
        <v>49059</v>
      </c>
      <c r="D16" s="5" t="n">
        <v>91078</v>
      </c>
      <c r="E16" s="5" t="n">
        <v>127517</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Foreign currency translation income (loss)</t>
        </is>
      </c>
      <c r="B18" s="5" t="n">
        <v>5311</v>
      </c>
      <c r="C18" s="5" t="n">
        <v>-11981</v>
      </c>
      <c r="D18" s="5" t="n">
        <v>1049</v>
      </c>
      <c r="E18" s="5" t="n">
        <v>-5558</v>
      </c>
    </row>
    <row r="19">
      <c r="A19" s="4" t="inlineStr">
        <is>
          <t>Unrealized gains (losses) on derivative instruments - cash flow hedges, net of tax</t>
        </is>
      </c>
      <c r="B19" s="5" t="n">
        <v>-1713</v>
      </c>
      <c r="C19" s="5" t="n">
        <v>335</v>
      </c>
      <c r="D19" s="5" t="n">
        <v>-4785</v>
      </c>
      <c r="E19" s="5" t="n">
        <v>-3685</v>
      </c>
    </row>
    <row r="20">
      <c r="A20" s="4" t="inlineStr">
        <is>
          <t>Other comprehensive income (loss)</t>
        </is>
      </c>
      <c r="B20" s="5" t="n">
        <v>3598</v>
      </c>
      <c r="C20" s="5" t="n">
        <v>-11646</v>
      </c>
      <c r="D20" s="5" t="n">
        <v>-3736</v>
      </c>
      <c r="E20" s="5" t="n">
        <v>-9243</v>
      </c>
    </row>
    <row r="21">
      <c r="A21" s="4" t="inlineStr">
        <is>
          <t>Comprehensive income</t>
        </is>
      </c>
      <c r="B21" s="6" t="n">
        <v>26186</v>
      </c>
      <c r="C21" s="6" t="n">
        <v>37413</v>
      </c>
      <c r="D21" s="6" t="n">
        <v>87342</v>
      </c>
      <c r="E21" s="6" t="n">
        <v>118274</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14</v>
      </c>
      <c r="C23" s="7" t="n">
        <v>0.31</v>
      </c>
      <c r="D23" s="7" t="n">
        <v>0.58</v>
      </c>
      <c r="E23" s="7" t="n">
        <v>0.8100000000000001</v>
      </c>
    </row>
    <row r="24">
      <c r="A24" s="4" t="inlineStr">
        <is>
          <t>Diluted (in dollars per share)</t>
        </is>
      </c>
      <c r="B24" s="7" t="n">
        <v>0.14</v>
      </c>
      <c r="C24" s="7" t="n">
        <v>0.31</v>
      </c>
      <c r="D24" s="7" t="n">
        <v>0.57</v>
      </c>
      <c r="E24" s="7" t="n">
        <v>0.79</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57372</v>
      </c>
      <c r="C26" s="5" t="n">
        <v>157309</v>
      </c>
      <c r="D26" s="5" t="n">
        <v>158117</v>
      </c>
      <c r="E26" s="5" t="n">
        <v>157655</v>
      </c>
    </row>
    <row r="27">
      <c r="A27" s="4" t="inlineStr">
        <is>
          <t>Diluted (in shares)</t>
        </is>
      </c>
      <c r="B27" s="5" t="n">
        <v>158944</v>
      </c>
      <c r="C27" s="5" t="n">
        <v>160496</v>
      </c>
      <c r="D27" s="5" t="n">
        <v>160662</v>
      </c>
      <c r="E27" s="5" t="n">
        <v>160817</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588</v>
      </c>
      <c r="C4" s="6" t="n">
        <v>49059</v>
      </c>
      <c r="D4" s="6" t="n">
        <v>91078</v>
      </c>
      <c r="E4" s="6" t="n">
        <v>127517</v>
      </c>
    </row>
  </sheetData>
  <mergeCells count="3">
    <mergeCell ref="B1:C1"/>
    <mergeCell ref="D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5</t>
        </is>
      </c>
    </row>
    <row r="3">
      <c r="A3" s="3" t="inlineStr">
        <is>
          <t>Policy Text Block [Abstract]</t>
        </is>
      </c>
      <c r="B3" s="4" t="inlineStr">
        <is>
          <t xml:space="preserve"> </t>
        </is>
      </c>
    </row>
    <row r="4">
      <c r="A4" s="4" t="inlineStr">
        <is>
          <t>Investments</t>
        </is>
      </c>
      <c r="B4" s="4" t="inlineStr">
        <is>
          <t>Investments In December 2021, the Company paid $25 million to enter into a two-part forward contract which requires the Company to make an initial ownership investment followed by purchase of full equity interest in Wilson Wolf Corporation (Wilson Wolf) if certain annual revenue or annual earnings before interest, taxes, depreciation, and amortization (EBITDA) thresholds are met. Wilson Wolf is a leading manufacturer of cell culture devices, including the G-Rex product line. During the quarter ended March 31, 2023, the first part of the forward contract was triggered resulting in the Company acquiring 19.9% of Wilson Wolf for an additional payment of $232 million on March 31, 2023. Since the first part of the forward contract has been triggered, the second part of the forward contract will automatically trigger, and requires the Company to acquire the remaining equity interest in Wilson Wolf on December 31, 2027 based on a revenue multiple of approximately 4.4 times trailing twelve month revenue. The second part of the contract would be accelerated in advance of December 31, 2027, if Wilson Wolf meets its second milestone of approximately $226 million in annual revenue or $136 million in annual EBITDA. If the second milestone is achieved, the forward contract requires the Company to pay approximately $1 billion plus potential consideration for revenue in excess of the revenue milestone. ​ ​ The investment in Wilson Wolf is accounted for as an equity method investment under ASC 323. The Company initially records its equity method investments at the amount of the Company’s investment and adjusts each period for the Company’s share of the investee’s income or loss and dividends paid. Distributions from the equity method investee are accounted for using the cumulative earnings approach on the Consolidated Statement of Cash Flows. For the quarter ended March 31, 2025 and 2024, the investment in Wilson Wolf had a loss of $0.6 million and $1.7 million, respectively. In the nine months ended March 31, 2025 and 2024, there was a loss of $0.2 million and $6.0 million, respectively, recorded on the Company’s Condensed Consolidated Statement of Earnings and Comprehensive Income related to the investment. The Company’s total investment at March 31, 2025 and June 30, 2024 was $239.5 million and $242.3 million and is included within Other assets on the Consolidated Balance Sheet.</t>
        </is>
      </c>
    </row>
    <row r="5">
      <c r="A5" s="4" t="inlineStr">
        <is>
          <t>Restructuring actions</t>
        </is>
      </c>
      <c r="B5" s="4" t="inlineStr">
        <is>
          <t xml:space="preserve">Restructuring actions Fiscal Year 2025 Restructuring Actions: In the first quarter of fiscal 2025, the Company announced enterprise-wide restructuring focused on recovering operating margins and optimizing our manufacturing footprint. The Company is expecting to incur costs related to these actions through fiscal 2026, which will be recorded when specified criteria are met. The restructuring and restructuring-related charges for periods presented were recorded in the Condensed Consolidated Statements of Earnings as follows (in thousands): ​ ​ ​ ​ ​ ​ ​ ​ ​ ​ Quarter Ended ​ Nine Months Ended ​ ​ March 31, ​ March 31, ​ ​ 2025 ​ 2025 Cost of sales ​ $ 137 ​ $ 7,726 Selling, general and administrative (1) ​ ​ 283 ​ ​ 5,927 Total ​ $ 420 ​ $ 13,653 (1) Restructuring and restructuring-related costs by segment are as follows (in thousands): ​ ​ ​ ​ ​ ​ ​ ​ ​ ​ ​ ​ Three months ended March 31, 2025 ​ ​ ​ Employee ​ ​ Asset-related ​ ​ ​ ​ ​ ​ severance ​ ​ and other ​ ​ Total Protein Sciences ​ $ 10 ​ $ 119 ​ $ 129 Diagnostics and Spatial Biology ​ ​ — ​ ​ — ​ ​ — Corporate ​ ​ 291 ​ ​ — ​ ​ 291 Total ​ $ 301 ​ $ 119 ​ $ 420 ​ ​ ​ ​ ​ ​ ​ ​ ​ ​ ​ ​ ​ Nine months ended March 31, 2025 ​ ​ ​ Employee ​ ​ Asset-related ​ ​ ​ ​ ​ ​ severance ​ ​ and other ​ ​ Total Protein Sciences ​ $ 2,323 ​ $ 10,291 ​ $ 12,614 Diagnostics and Spatial Biology ​ ​ 425 ​ ​ — ​ ​ 425 Corporate ​ ​ 610 ​ ​ 4 ​ ​ 614 Total ​ $ 3,358 ​ $ 10,295 ​ $ 13,653 ​ The following table summarizes the changes in the Company’s accrued restructuring balance, which is included within Other current liabilities in the accompanying balance sheet. Other amounts reported as restructuring and restructuring-related costs in the accompanying statements of income have been summarized in the notes to the table (in thousands): ​ ​ ​ ​ ​ ​ ​ ​ ​ ​ ​ ​ Employee ​ Asset ​ ​ ​ severance (1) impairment and other (2) Total Expense incurred in the first quarter of 2025 ​ $ 2,852 ​ $ 7,417 ​ $ 10,269 Cash payments ​ ​ (189) ​ ​ — ​ ​ (189) Non-cash adjustments ​ ​ — ​ ​ (7,417) ​ ​ (7,417) Accrued restructuring actions balance as of September 30, 2024 ​ $ 2,663 ​ $ — ​ $ 2,663 Expense incurred in the second quarter of 2025 ​ ​ 205 ​ ​ 2,759 ​ ​ 2,964 Cash payments ​ ​ (1,211) ​ ​ (335) ​ ​ (1,546) Non-cash adjustments ​ ​ — ​ ​ (2,424) ​ ​ (2,424) Accrued restructuring actions balance as of December 31, 2024 ​ $ 1,657 ​ $ — ​ $ 1,657 Expense incurred in the third quarter of 2025 ​ ​ 301 ​ ​ 119 ​ ​ 420 Cash payments ​ ​ (918) ​ ​ (119) ​ ​ (1,037) Non-cash adjustments ​ ​ — ​ ​ — ​ ​ — Accrued restructuring actions balance as of March 31, 2025 ​ $ 1,040 ​ $ — ​ $ 1,040 (1) (2) ​ Fiscal Year 2024 Restructuring Actions: In the second quarter of fiscal 2024, the Company announced enterprise-wide restructuring focused on recovering operating margins, optimizing our distribution footprint, and enhancing our organization efficiency. These actions impacted approximately 4% of our global workforce. These actions continued through the third quarter of fiscal 2025 as we incurred charges relating to our business held-for-sale and consulting fees related to optimizing efficiency. The Company is expecting to incur costs related to these actions through the end of fiscal 2025, which will be recorded when specified criteria are met. As part of these actions, certain assets and liabilities associated with a disposal group in our Protein Sciences segment were classified as held-for-sale as of December 31, 2023, including $1.4 million of goodwill allocated to the disposal group on a relative fair value basis. As a result of an impairment test performed over the disposal group during fiscal 2024, a cumulative impairment charge of $22.0 million which includes the allocated goodwill, was recorded in the Selling, general and administrative line in the Consolidated Statements of Earnings for the year ended June 30, 2024. There was a recovery related to the disposal group during the quarter and nine months ended March 31, 2025 of $3.7 million. During the quarter ended December 31, 2024, the Company entered into an agreement with a buyer to purchase the remaining inventory for approximately $8 million. As part of the arrangement, the Company and the buyer entered into a promissory note that will mature in February 2027 and agrees that the buyer shall pay in quarterly installments. As of March 31, 2025, the fair value of the note receivable was approximately $6 million and is included within Other current assets and Other assets on the Condensed Consolidated Balance Sheet. As of March 31, 2025, the assets remaining within the disposal group primarily include the land and building of $4.7 million, which is net of expected selling costs. These assets are actively marketed at a fair value based on market conditions such that the held-for-sale criterion are still met. The held-for-sale assets are recorded in Current assets held-for-sale in our Consolidated Balance sheet as of March 31, 2025 and June 30, 2024. ​ The restructuring and restructuring-related charges, including the impairment (recovery) of assets held-for-sale, for periods presented were recorded in the Condensed Consolidated Statements of Earnings as follows (in thousands): ​ ​ ​ ​ ​ ​ ​ ​ ​ ​ ​ ​ ​ ​ ​ ​ Quarter Ended ​ Nine Months Ended ​ ​ March 31, ​ March 31, ​ ​ ​ 2025 ​ ​ 2024 ​ ​ 2025 ​ ​ 2024 Cost of sales ​ $ — ​ $ 647 ​ $ — ​ $ 1,821 Selling, general and administrative (1) ​ ​ (3,357) ​ ​ 903 ​ ​ (2,281) ​ ​ 11,153 Total ​ $ (3,357) ​ $ 1,550 ​ $ (2,281) ​ $ 12,974 (1) ​ Restructuring and restructuring-related charges, including the impairment (recovery) of assets held-for-sale, by segment are as follows (in thousands): ​ ​ ​ ​ ​ ​ ​ ​ ​ ​ ​ ​ ​ ​ ​ ​ ​ ​ ​ ​ ​ ​ ​ ​ ​ ​ ​ Three months ended March 31, ​ ​ 2025 ​ 2024 ​ ​ ​ Employee ​ ​ Asset-related ​ ​ Recovery of ​ ​ ​ ​ ​ Employee ​ ​ Asset-related ​ ​ Impairment of ​ ​ ​ ​ ​ ​ severance ​ ​ and other ​ ​ assets held-for-sale ​ ​ Total ​ ​ severance ​ ​ and other ​ ​ assets held-for-sale ​ ​ Total Protein Sciences ​ $ 128 ​ $ 21 ​ $ (3,655) ​ $ (3,506) ​ $ 28 ​ $ 914 ​ $ — ​ $ 942 Diagnostics and Spatial Biology ​ ​ — ​ ​ — ​ ​ — ​ ​ — ​ ​ 265 ​ ​ 90 ​ ​ — ​ ​ 355 Corporate ​ ​ 89 ​ ​ 60 ​ ​ — ​ ​ 149 ​ ​ 117 ​ ​ 136 ​ ​ — ​ ​ 253 Total ​ $ 217 ​ $ 81 ​ $ (3,655) ​ $ (3,357) ​ $ 410 ​ $ 1,140 ​ $ — ​ $ 1,550 ​ ​ ​ ​ ​ ​ ​ ​ ​ ​ ​ ​ ​ ​ ​ ​ ​ ​ ​ ​ ​ ​ ​ ​ ​ ​ ​ ​ Nine months ended March 31, ​ ​ 2025 ​ 2024 ​ ​ ​ Employee ​ ​ Asset-related ​ ​ Recovery of ​ ​ ​ ​ ​ Employee ​ ​ Asset-related ​ ​ Impairment of ​ ​ ​ ​ ​ ​ severance ​ ​ and other ​ ​ assets held-for-sale ​ ​ Total ​ ​ severance ​ ​ and other ​ ​ assets held-for-sale ​ ​ Total Protein Sciences ​ $ 109 ​ $ 71 ​ $ (3,655) ​ $ (3,475) ​ $ 2,978 ​ $ 1,386 ​ $ 6,038 ​ $ 10,402 Diagnostics and Spatial Biology ​ ​ — ​ ​ — ​ ​ — ​ ​ — ​ ​ 1,004 ​ ​ 90 ​ ​ — ​ ​ 1,094 Corporate ​ ​ 86 ​ ​ 1,108 ​ ​ — ​ ​ 1,194 ​ ​ 1,310 ​ ​ 168 ​ ​ — ​ ​ 1,478 Total ​ $ 195 ​ $ 1,179 ​ $ (3,655) ​ $ (2,281) ​ $ 5,292 ​ $ 1,644 ​ $ 6,038 ​ $ 12,974 ​ ​ The following table summarizes the changes in the Company’s accrued restructuring balance, which is included within Other current liabilities in the accompanying balance sheet. Other amounts reported as restructuring and restructuring-related charges, including the impairment (recovery) of assets held-for-sale, in the accompanying statements of income have been summarized in the notes to the table (in thousands): ​ ​ ​ ​ ​ ​ ​ ​ ​ ​ ​ ​ ​ ​ ​ ​ ​ ​ ​ ​ ​ ​ Impairment (recovery) ​ ​ ​ ​ ​ ​ Employee ​ ​ Asset-related ​ ​ of assets ​ ​ ​ ​ ​ ​ severance (1) ​ ​ and other (2) ​ ​ held-for-sale ​ ​ Total Expense incurred in the second quarter of 2024 ​ ​ 4,882 ​ ​ 504 ​ ​ 6,038 ​ ​ 11,424 Incremental expense incurred in the third quarter of 2024 ​ ​ 133 ​ ​ 1,140 ​ ​ — ​ ​ 1,273 Incremental expense incurred in the fourth quarter of 2024 ​ ​ 409 ​ ​ 4,737 ​ ​ 15,926 ​ ​ 21,072 Cash payments ​ ​ (4,882) ​ ​ (2,800) ​ ​ — ​ ​ (7,682) Non-cash adjustments ​ ​ — ​ ​ (3,391) ​ ​ (21,963) ​ ​ (25,354) Adjustments (3) ​ ​ 219 ​ ​ — ​ ​ — ​ ​ 219 Accrued restructuring actions balance as of June 30, 2024 ​ $ 761 ​ $ 190 ​ $ — ​ $ 952 Incremental expense incurred in the first quarter of 2025 ​ ​ — ​ ​ 753 ​ ​ — ​ ​ 753 Incremental expense incurred in the second quarter of 2025 ​ ​ (33) ​ ​ 356 ​ ​ — ​ ​ 323 Incremental expense incurred in the third quarter of 2025 ​ ​ 217 ​ ​ 81 ​ ​ (3,655) ​ ​ (3,357) Cash payments ​ ​ (945) ​ ​ (1,380) ​ ​ — ​ ​ (2,325) Non-cash adjustments ​ ​ — ​ ​ — ​ ​ 3,655 ​ ​ 3,655 Accrued restructuring actions balance as of March 31, 2025 ​ $ — ​ $ — ​ $ — ​ $ — ​ (1) (2) (3) Protein Sciences Realignment In December 2022, the Company informed employees it would undertake certain actions to strategically reallocate operations resources to high growth areas of the business. Additional actions were taken in June 2023 primarily related to the sales organization. The actions impacted a limited number of employees and were completed in the fourth quarter of fiscal 2024. As a result of the realignment, a pre-tax charge of $1.7 million related to employee severance was recorded in the Selling, general and administrative line of operating income within our Protein Sciences segment during the year ended June 30, 2023. Adjustments in fiscal year 2024 related to the refinement of employee severance payouts. Additional pre-tax charges for the year ended June 30, 2024 were $0.2 million. Restructuring actions, including cash and non-cash impacts, were as follows (in thousands): ​ ​ ​ ​ ​ ​ ​ Employee ​ ​ severance Accrued restructuring actions balance as of June 30, 2023 ​ $ 897 Fiscal year 2024 cash payments ​ ​ (1,118) First quarter fiscal year 2024 adjustments (1) ​ ​ 89 Second quarter fiscal year 2024 adjustments (1) ​ ​ 132 Accrued restructuring actions balance as of June 30, 2024 ​ $ — (1) </t>
        </is>
      </c>
    </row>
    <row r="6">
      <c r="A6" s="4" t="inlineStr">
        <is>
          <t>Legal Matters</t>
        </is>
      </c>
      <c r="B6" s="4" t="inlineStr">
        <is>
          <t xml:space="preserve">Legal Matters ​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The Company classifies certain specified litigation charges and gains related to significant legal matters as certain litigation charges in the consolidated statements of income. ​ In August 2024, 791,204 shares of outstanding vested stock options related to former employees expired, which have now been excluded from the Company’s dilutive EPS calculation for the period ended March 31, 2025. Of the 791,204 shares, 779,084 shares belonged to the Company’s former CEO. The expiration date of these options was previously under dispute. ​ The Company recognized $38.9 million and $40.6 million of certain litigation charges during the quarter and nine months ended March 31, 2025. There was no comparable activity during the quarter and nine months ended March 31, 2024. As of each of the balance sheet dates presented, there was no accrued litigation. </t>
        </is>
      </c>
    </row>
    <row r="7">
      <c r="A7" s="4" t="inlineStr">
        <is>
          <t>Recently Adopted Accounting Pronouncements and Relevant New Standards Issued Not Yet Adopted</t>
        </is>
      </c>
      <c r="B7" s="4" t="inlineStr">
        <is>
          <t>Recently Adopted Accounting Pronouncements There were no accounting pronouncements adopted in the quarter ended March 31, 2025. Refer to the Form 10-K for accounting pronouncements adopted prior to June 30, 2024. ​ Relevant New Standards Issued Not Yet Adopted ​ In November 2023, the FASB issued ASU 2023-07, Improvements to Reportable Segment Disclosures (Topic 280) ​ In December 2023, the FASB issued ASU 2023-09, Improvements to Income Tax Disclosures (Topic 740) ​ In November 2024, the FASB issued ASU 2024-03, Income Statement –Reporting Comprehensive Income—Expense Disaggregation Disclosures (Subtopic 220-40) ​ Other than the items noted above, there have been no new accounting pronouncements not yet effective or adopted in the current year that we believe have a significant impact, or potential significant impact, on our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Mar. 31, 2025</t>
        </is>
      </c>
    </row>
    <row r="3">
      <c r="A3" s="3" t="inlineStr">
        <is>
          <t>Notes Tables</t>
        </is>
      </c>
      <c r="B3" s="4" t="inlineStr">
        <is>
          <t xml:space="preserve"> </t>
        </is>
      </c>
    </row>
    <row r="4">
      <c r="A4" s="4" t="inlineStr">
        <is>
          <t>Schedule of restructuring charges</t>
        </is>
      </c>
      <c r="B4" s="4" t="inlineStr">
        <is>
          <t xml:space="preserve">The restructuring and restructuring-related charges for periods presented were recorded in the Condensed Consolidated Statements of Earnings as follows (in thousands): ​ ​ ​ ​ ​ ​ ​ ​ ​ ​ Quarter Ended ​ Nine Months Ended ​ ​ March 31, ​ March 31, ​ ​ 2025 ​ 2025 Cost of sales ​ $ 137 ​ $ 7,726 Selling, general and administrative (1) ​ ​ 283 ​ ​ 5,927 Total ​ $ 420 ​ $ 13,653 (1) Restructuring and restructuring-related costs by segment are as follows (in thousands): ​ ​ ​ ​ ​ ​ ​ ​ ​ ​ ​ ​ Three months ended March 31, 2025 ​ ​ ​ Employee ​ ​ Asset-related ​ ​ ​ ​ ​ ​ severance ​ ​ and other ​ ​ Total Protein Sciences ​ $ 10 ​ $ 119 ​ $ 129 Diagnostics and Spatial Biology ​ ​ — ​ ​ — ​ ​ — Corporate ​ ​ 291 ​ ​ — ​ ​ 291 Total ​ $ 301 ​ $ 119 ​ $ 420 ​ ​ ​ ​ ​ ​ ​ ​ ​ ​ ​ ​ ​ Nine months ended March 31, 2025 ​ ​ ​ Employee ​ ​ Asset-related ​ ​ ​ ​ ​ ​ severance ​ ​ and other ​ ​ Total Protein Sciences ​ $ 2,323 ​ $ 10,291 ​ $ 12,614 Diagnostics and Spatial Biology ​ ​ 425 ​ ​ — ​ ​ 425 Corporate ​ ​ 610 ​ ​ 4 ​ ​ 614 Total ​ $ 3,358 ​ $ 10,295 ​ $ 13,653 ​ The following table summarizes the changes in the Company’s accrued restructuring balance, which is included within Other current liabilities in the accompanying balance sheet. Other amounts reported as restructuring and restructuring-related costs in the accompanying statements of income have been summarized in the notes to the table (in thousands): ​ ​ ​ ​ ​ ​ ​ ​ ​ ​ ​ ​ Employee ​ Asset ​ ​ ​ severance (1) impairment and other (2) Total Expense incurred in the first quarter of 2025 ​ $ 2,852 ​ $ 7,417 ​ $ 10,269 Cash payments ​ ​ (189) ​ ​ — ​ ​ (189) Non-cash adjustments ​ ​ — ​ ​ (7,417) ​ ​ (7,417) Accrued restructuring actions balance as of September 30, 2024 ​ $ 2,663 ​ $ — ​ $ 2,663 Expense incurred in the second quarter of 2025 ​ ​ 205 ​ ​ 2,759 ​ ​ 2,964 Cash payments ​ ​ (1,211) ​ ​ (335) ​ ​ (1,546) Non-cash adjustments ​ ​ — ​ ​ (2,424) ​ ​ (2,424) Accrued restructuring actions balance as of December 31, 2024 ​ $ 1,657 ​ $ — ​ $ 1,657 Expense incurred in the third quarter of 2025 ​ ​ 301 ​ ​ 119 ​ ​ 420 Cash payments ​ ​ (918) ​ ​ (119) ​ ​ (1,037) Non-cash adjustments ​ ​ — ​ ​ — ​ ​ — Accrued restructuring actions balance as of March 31, 2025 ​ $ 1,040 ​ $ — ​ $ 1,040 (1) (2) ​ The restructuring and restructuring-related charges, including the impairment (recovery) of assets held-for-sale, for periods presented were recorded in the Condensed Consolidated Statements of Earnings as follows (in thousands): ​ ​ ​ ​ ​ ​ ​ ​ ​ ​ ​ ​ ​ ​ ​ ​ Quarter Ended ​ Nine Months Ended ​ ​ March 31, ​ March 31, ​ ​ ​ 2025 ​ ​ 2024 ​ ​ 2025 ​ ​ 2024 Cost of sales ​ $ — ​ $ 647 ​ $ — ​ $ 1,821 Selling, general and administrative (1) ​ ​ (3,357) ​ ​ 903 ​ ​ (2,281) ​ ​ 11,153 Total ​ $ (3,357) ​ $ 1,550 ​ $ (2,281) ​ $ 12,974 (1) ​ Restructuring and restructuring-related charges, including the impairment (recovery) of assets held-for-sale, by segment are as follows (in thousands): ​ ​ ​ ​ ​ ​ ​ ​ ​ ​ ​ ​ ​ ​ ​ ​ ​ ​ ​ ​ ​ ​ ​ ​ ​ ​ ​ Three months ended March 31, ​ ​ 2025 ​ 2024 ​ ​ ​ Employee ​ ​ Asset-related ​ ​ Recovery of ​ ​ ​ ​ ​ Employee ​ ​ Asset-related ​ ​ Impairment of ​ ​ ​ ​ ​ ​ severance ​ ​ and other ​ ​ assets held-for-sale ​ ​ Total ​ ​ severance ​ ​ and other ​ ​ assets held-for-sale ​ ​ Total Protein Sciences ​ $ 128 ​ $ 21 ​ $ (3,655) ​ $ (3,506) ​ $ 28 ​ $ 914 ​ $ — ​ $ 942 Diagnostics and Spatial Biology ​ ​ — ​ ​ — ​ ​ — ​ ​ — ​ ​ 265 ​ ​ 90 ​ ​ — ​ ​ 355 Corporate ​ ​ 89 ​ ​ 60 ​ ​ — ​ ​ 149 ​ ​ 117 ​ ​ 136 ​ ​ — ​ ​ 253 Total ​ $ 217 ​ $ 81 ​ $ (3,655) ​ $ (3,357) ​ $ 410 ​ $ 1,140 ​ $ — ​ $ 1,550 ​ ​ ​ ​ ​ ​ ​ ​ ​ ​ ​ ​ ​ ​ ​ ​ ​ ​ ​ ​ ​ ​ ​ ​ ​ ​ ​ ​ Nine months ended March 31, ​ ​ 2025 ​ 2024 ​ ​ ​ Employee ​ ​ Asset-related ​ ​ Recovery of ​ ​ ​ ​ ​ Employee ​ ​ Asset-related ​ ​ Impairment of ​ ​ ​ ​ ​ ​ severance ​ ​ and other ​ ​ assets held-for-sale ​ ​ Total ​ ​ severance ​ ​ and other ​ ​ assets held-for-sale ​ ​ Total Protein Sciences ​ $ 109 ​ $ 71 ​ $ (3,655) ​ $ (3,475) ​ $ 2,978 ​ $ 1,386 ​ $ 6,038 ​ $ 10,402 Diagnostics and Spatial Biology ​ ​ — ​ ​ — ​ ​ — ​ ​ — ​ ​ 1,004 ​ ​ 90 ​ ​ — ​ ​ 1,094 Corporate ​ ​ 86 ​ ​ 1,108 ​ ​ — ​ ​ 1,194 ​ ​ 1,310 ​ ​ 168 ​ ​ — ​ ​ 1,478 Total ​ $ 195 ​ $ 1,179 ​ $ (3,655) ​ $ (2,281) ​ $ 5,292 ​ $ 1,644 ​ $ 6,038 ​ $ 12,974 ​ ​ The following table summarizes the changes in the Company’s accrued restructuring balance, which is included within Other current liabilities in the accompanying balance sheet. Other amounts reported as restructuring and restructuring-related charges, including the impairment (recovery) of assets held-for-sale, in the accompanying statements of income have been summarized in the notes to the table (in thousands): ​ ​ ​ ​ ​ ​ ​ ​ ​ ​ ​ ​ ​ ​ ​ ​ ​ ​ ​ ​ ​ ​ Impairment (recovery) ​ ​ ​ ​ ​ ​ Employee ​ ​ Asset-related ​ ​ of assets ​ ​ ​ ​ ​ ​ severance (1) ​ ​ and other (2) ​ ​ held-for-sale ​ ​ Total Expense incurred in the second quarter of 2024 ​ ​ 4,882 ​ ​ 504 ​ ​ 6,038 ​ ​ 11,424 Incremental expense incurred in the third quarter of 2024 ​ ​ 133 ​ ​ 1,140 ​ ​ — ​ ​ 1,273 Incremental expense incurred in the fourth quarter of 2024 ​ ​ 409 ​ ​ 4,737 ​ ​ 15,926 ​ ​ 21,072 Cash payments ​ ​ (4,882) ​ ​ (2,800) ​ ​ — ​ ​ (7,682) Non-cash adjustments ​ ​ — ​ ​ (3,391) ​ ​ (21,963) ​ ​ (25,354) Adjustments (3) ​ ​ 219 ​ ​ — ​ ​ — ​ ​ 219 Accrued restructuring actions balance as of June 30, 2024 ​ $ 761 ​ $ 190 ​ $ — ​ $ 952 Incremental expense incurred in the first quarter of 2025 ​ ​ — ​ ​ 753 ​ ​ — ​ ​ 753 Incremental expense incurred in the second quarter of 2025 ​ ​ (33) ​ ​ 356 ​ ​ — ​ ​ 323 Incremental expense incurred in the third quarter of 2025 ​ ​ 217 ​ ​ 81 ​ ​ (3,655) ​ ​ (3,357) Cash payments ​ ​ (945) ​ ​ (1,380) ​ ​ — ​ ​ (2,325) Non-cash adjustments ​ ​ — ​ ​ — ​ ​ 3,655 ​ ​ 3,655 Accrued restructuring actions balance as of March 31, 2025 ​ $ — ​ $ — ​ $ — ​ $ — ​ (1) (2) (3) </t>
        </is>
      </c>
    </row>
    <row r="5">
      <c r="A5" s="4" t="inlineStr">
        <is>
          <t>Protein Sciences</t>
        </is>
      </c>
      <c r="B5" s="4" t="inlineStr">
        <is>
          <t xml:space="preserve"> </t>
        </is>
      </c>
    </row>
    <row r="6">
      <c r="A6" s="3" t="inlineStr">
        <is>
          <t>Notes Tables</t>
        </is>
      </c>
      <c r="B6" s="4" t="inlineStr">
        <is>
          <t xml:space="preserve"> </t>
        </is>
      </c>
    </row>
    <row r="7">
      <c r="A7" s="4" t="inlineStr">
        <is>
          <t>Schedule of restructuring charges</t>
        </is>
      </c>
      <c r="B7" s="4" t="inlineStr">
        <is>
          <t xml:space="preserve">Restructuring actions, including cash and non-cash impacts, were as follows (in thousands): ​ ​ ​ ​ ​ ​ ​ Employee ​ ​ severance Accrued restructuring actions balance as of June 30, 2023 ​ $ 897 Fiscal year 2024 cash payments ​ ​ (1,118) First quarter fiscal year 2024 adjustments (1) ​ ​ 89 Second quarter fiscal year 2024 adjustments (1) ​ ​ 132 Accrued restructuring actions balance as of June 30, 2024 ​ $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Recognition (Tables)</t>
        </is>
      </c>
      <c r="B1" s="2" t="inlineStr">
        <is>
          <t>9 Months Ended</t>
        </is>
      </c>
    </row>
    <row r="2">
      <c r="B2" s="2" t="inlineStr">
        <is>
          <t>Mar. 31, 2025</t>
        </is>
      </c>
    </row>
    <row r="3">
      <c r="A3" s="3" t="inlineStr">
        <is>
          <t>Notes Tables</t>
        </is>
      </c>
      <c r="B3" s="4" t="inlineStr">
        <is>
          <t xml:space="preserve"> </t>
        </is>
      </c>
    </row>
    <row r="4">
      <c r="A4" s="4" t="inlineStr">
        <is>
          <t>Schedules of disaggregated revenue</t>
        </is>
      </c>
      <c r="B4" s="4" t="inlineStr">
        <is>
          <t>Revenue by type is as follows (in thousands): ​ ​ ​ ​ ​ ​ ​ ​ ​ ​ ​ ​ ​ ​ ​ ​ Quarter Ended ​ Nine Months Ended ​ ​ ​ March 31, ​ March 31, ​ ​ 2025 2024 ​ 2025 2024 ​ Consumables ​ $ 257,785 ​ $ 246,732 ​ $ 719,345 ​ $ 682,405 ​ Instruments ​ 26,111 ​ 26,493 ​ 83,185 ​ 81,178 ​ Services ​ 27,246 ​ 25,501 ​ 81,953 ​ 71,084 ​ Total product and services revenue, net ​ $ 311,142 ​ $ 298,726 ​ $ 884,483 ​ $ 834,667 ​ Royalty revenues ​ 5,039 ​ 4,702 ​ 18,188 ​ 18,294 ​ Total revenues, net ​ $ 316,181 ​ $ 303,428 ​ $ 902,671 ​ $ 852,961 ​ ​ ​ Revenue by geography is as follows (in thousands): ​ ​ ​ ​ ​ ​ ​ ​ ​ ​ ​ ​ ​ ​ ​ Quarter Ended ​ Nine Months Ended ​ ​ March 31, ​ March 31, ​ 2025 2024 ​ 2025 2024 ​ ​ ​ ​ ​ ​ United States ​ $ 181,921 ​ $ 173,315 ​ $ 506,842 ​ $ 480,213 EMEA, excluding United Kingdom ​ 66,501 ​ 60,533 ​ 195,956 ​ 177,866 United Kingdom ​ 12,852 ​ 15,122 ​ 40,039 ​ 38,249 APAC, excluding Greater China ​ 21,245 ​ 18,253 ​ 58,377 ​ 54,645 Greater China ​ 24,483 ​ 25,598 ​ 73,557 ​ 75,542 Rest of World ​ 9,179 ​ 10,607 ​ 27,900 ​ 26,446 Net sales ​ $ 316,181 ​ $ 303,428 ​ $ 902,671 ​ $ 852,9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elected Balance Sheet Data (Tables)</t>
        </is>
      </c>
      <c r="B1" s="2" t="inlineStr">
        <is>
          <t>9 Months Ended</t>
        </is>
      </c>
    </row>
    <row r="2">
      <c r="B2" s="2" t="inlineStr">
        <is>
          <t>Mar. 31, 2025</t>
        </is>
      </c>
    </row>
    <row r="3">
      <c r="A3" s="3" t="inlineStr">
        <is>
          <t>Notes Tables</t>
        </is>
      </c>
      <c r="B3" s="4" t="inlineStr">
        <is>
          <t xml:space="preserve"> </t>
        </is>
      </c>
    </row>
    <row r="4">
      <c r="A4" s="4" t="inlineStr">
        <is>
          <t>Schedule of inventories</t>
        </is>
      </c>
      <c r="B4" s="4" t="inlineStr">
        <is>
          <t>Inventories consist of (in thousands): ​ ​ ​ ​ ​ ​ ​ ​ ​ ​ March 31, ​ June 30, ​ ​ 2025 2024 ​ ​ ​ ​ ​ ​ ​ ​ ​ Raw materials ​ $ 83,453 ​ $ 79,377 ​ Finished goods (1) ​ 113,310 ​ 106,072 ​ Inventories, net ​ $ 196,763 ​ $ 185,449 ​ (1) Finished goods inventory of $5,680 and $5,718 is included within Other long-term assets in the respective March 31, 2025 and June 30, 2024. The inventory is included in long-term assets as it is forecasted to be sold after the 12 months subsequent to the Condensed Consolidated Balance Sheet date.</t>
        </is>
      </c>
    </row>
    <row r="5">
      <c r="A5" s="4" t="inlineStr">
        <is>
          <t>Schedule of property and equipment</t>
        </is>
      </c>
      <c r="B5" s="4" t="inlineStr">
        <is>
          <t>Property and equipment consist of (in thousands): ​ ​ ​ ​ ​ ​ ​ ​ ​ ​ March 31, ​ June 30, ​ ​ 2025 2024 ​ Land ​ $ 8,105 ​ $ 8,150 ​ Buildings and improvements ​ 249,896 ​ 243,863 ​ Machinery and equipment ​ ​ 240,948 ​ ​ 215,948 ​ Construction in progress ​ 31,819 ​ 39,749 ​ Property and equipment, cost ​ 530,768 ​ 507,710 ​ Accumulated depreciation and amortization ​ (278,791) ​ (256,556) ​ Property and equipment, net ​ $ 251,977 ​ $ 251,154 ​</t>
        </is>
      </c>
    </row>
    <row r="6">
      <c r="A6" s="4" t="inlineStr">
        <is>
          <t>Schedule of intangible assets</t>
        </is>
      </c>
      <c r="B6" s="4" t="inlineStr">
        <is>
          <t>Intangible assets consist of (in thousands): ​ ​ ​ ​ ​ ​ ​ ​ ​ ​ ​ March 31, ​ June 30, ​ ​ ​ 2025 ​ 2024 ​ ​ ​ ​ ​ ​ ​ ​ ​ Developed technology ​ $ 677,236 ​ $ 675,674 ​ Tradenames ​ 151,378 ​ 151,561 ​ Customer relationships ​ 211,480 ​ 211,276 ​ Patents ​ 4,829 ​ 4,343 ​ Other intangibles ​ 7,162 ​ 12,006 ​ Definite-lived intangible assets ​ 1,052,085 ​ 1,054,860 ​ Accumulated amortization ​ (608,386) ​ (547,779) ​ Total intangible assets, net ​ $ 443,699 ​ $ 507,081 ​</t>
        </is>
      </c>
    </row>
    <row r="7">
      <c r="A7" s="4" t="inlineStr">
        <is>
          <t>Schedule of changes in carrying amount of net intangible assets</t>
        </is>
      </c>
      <c r="B7" s="4" t="inlineStr">
        <is>
          <t>Changes to the carrying amount of net intangible assets for the period ended March 31, 2025 consist of (in thousands): ​ ​ ​ ​ ​ March 31, ​ ​ 2025 ​ ​ ​ ​ Beginning balance ​ $ 507,081 Other additions ​ 364 Amortization expense ​ (57,714) Restructuring impairment ​ ​ (7,050) Currency translation ​ ​ 1,018 Ending balance ​ $ 443,699</t>
        </is>
      </c>
    </row>
    <row r="8">
      <c r="A8" s="4" t="inlineStr">
        <is>
          <t>Schedule of estimated future amortization expense for intangible assets</t>
        </is>
      </c>
      <c r="B8" s="4" t="inlineStr">
        <is>
          <t>The estimated future amortization expense for intangible assets as of March 31, 2025 is as follows (in thousands): ​ ​ ​ ​ ​ Remainder 2025 $ 18,889 2026 ​ 72,497 2027 ​ 62,326 2028 ​ 58,616 2029 ​ 46,049 Thereafter ​ 185,322 Total ​ $ 443,699</t>
        </is>
      </c>
    </row>
    <row r="9">
      <c r="A9" s="4" t="inlineStr">
        <is>
          <t>Schedule of changes to the carrying amount of goodwill</t>
        </is>
      </c>
      <c r="B9" s="4" t="inlineStr">
        <is>
          <t>Changes to the carrying amount of goodwill for the period ended March 31, 2025 consist of (in thousands): ​ ​ ​ ​ ​ ​ ​ ​ ​ ​ ​ ​ ​ Diagnostics and ​ ​ ​ Protein Sciences ​ Spatial Biology ​ Total June 30, 2024 ​ $ 423,449 ​ $ 549,214 ​ $ 972,663 Currency translation ​ (2,334) ​ ​ (1,717) ​ ​ (4,051) March 31, 2025 ​ $ 421,115 ​ $ 547,497 ​ $ 968,612</t>
        </is>
      </c>
    </row>
    <row r="10">
      <c r="A10" s="4" t="inlineStr">
        <is>
          <t>Schedule of other assets</t>
        </is>
      </c>
      <c r="B10" s="4" t="inlineStr">
        <is>
          <t>Other assets consist of (in thousands): ​ ​ ​ ​ ​ ​ ​ ​ ​ March 31, ​ June 30, ​ 2025 ​ 2024 ​ ​ ​ ​ ​ ​ ​ Equity method investment in Wilson Wolf ​ $ 239,515 ​ $ 242,337 Derivative instruments ​ ​ 0 ​ ​ 9,813 Long-term inventory ​ ​ 5,680 ​ ​ 5,718 Investment in Spear Bio ​ ​ 15,000 ​ ​ — Other ​ 8,792 ​ 6,397 Other assets ​ $ 268,987 ​ $ 264,2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Mar. 31, 2025</t>
        </is>
      </c>
    </row>
    <row r="3">
      <c r="A3" s="4" t="inlineStr">
        <is>
          <t>Lunaphore Technologies SA.</t>
        </is>
      </c>
      <c r="B3" s="4" t="inlineStr">
        <is>
          <t xml:space="preserve"> </t>
        </is>
      </c>
    </row>
    <row r="4">
      <c r="A4" s="3" t="inlineStr">
        <is>
          <t>Notes Tables</t>
        </is>
      </c>
      <c r="B4" s="4" t="inlineStr">
        <is>
          <t xml:space="preserve"> </t>
        </is>
      </c>
    </row>
    <row r="5">
      <c r="A5" s="4" t="inlineStr">
        <is>
          <t>Schedule of the aggregate purchase price of the acquisitions that was allocated to the assets acquired and liabilities assumed</t>
        </is>
      </c>
      <c r="B5" s="4" t="inlineStr">
        <is>
          <t>​ ​ ​ ​ ​ ​ ​ Final allocation at June 30, 2024 Current assets $ 12,155 Equipment and other long-term assets 1,470 Goodwill 104,650 Intangible assets: ​ ​ Developed technologies 60,300 Tradenames 4,900 Customer relationships 1,200 Total assets acquired 184,675 ​ ​ ​ Liabilities 7,096 Deferred income taxes, net 7,872 Net assets acquired $ 169,707 ​ ​ ​ Cash paid 169,7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5</t>
        </is>
      </c>
    </row>
    <row r="3">
      <c r="A3" s="3" t="inlineStr">
        <is>
          <t>Notes Tables</t>
        </is>
      </c>
      <c r="B3" s="4" t="inlineStr">
        <is>
          <t xml:space="preserve"> </t>
        </is>
      </c>
    </row>
    <row r="4">
      <c r="A4" s="4" t="inlineStr">
        <is>
          <t>Schedule of information by level for financial assets and liabilities that are measured at fair value on a recurring basis</t>
        </is>
      </c>
      <c r="B4" s="4" t="inlineStr">
        <is>
          <t xml:space="preserve">​ The following tables provide information by level for financial assets and liabilities that are measured at fair value on a recurring basis (in thousands). ​ ​ ​ ​ ​ ​ ​ ​ ​ ​ ​ ​ ​ ​ ​ ​ ​ Total ​ ​ ​ ​ ​ ​ ​ ​ ​ ​ ​ carrying ​ ​ ​ ​ ​ ​ ​ ​ ​ ​ ​ ​ value as of ​ Fair Value Measurements Using ​ Balance Sheet Location ​ March 31, ​ Inputs Considered as ​ ​ ​ 2025 ​ Level 1 ​ Level 2 ​ Level 3 ​ ​ ​ ​ ​ ​ ​ ​ ​ ​ ​ ​ ​ Assets ​ ​ ​ ​ ​ Derivatives designated as hedging instruments - cash flow hedges Other current assets ​ $ 4,347 ​ $ — ​ $ 4,347 ​ $ — Total assets ​ ​ $ 4,347 ​ $ — ​ $ 4,347 ​ $ — ​ ​ ​ ​ ​ ​ ​ ​ ​ ​ ​ ​ ​ ​ Liabilities ​ ​ ​ ​ ​ Derivatives designated as hedging instruments - net investment hedge Other long-term liabilities ​ $ 3,645 ​ $ — ​ $ 3,645 ​ $ — Total liabilities ​ ​ $ 3,645 ​ $ — ​ $ 3,645 ​ $ — ​ ​ ​ ​ ​ ​ ​ ​ ​ ​ ​ ​ ​ ​ ​ ​ ​ Total ​ ​ ​ ​ ​ ​ ​ ​ ​ ​ ​ carrying ​ ​ ​ ​ ​ ​ ​ ​ ​ ​ ​ ​ value as of ​ Fair Value Measurements Using ​ Balance Sheet Location ​ June 30, ​ Inputs Considered as ​ ​ 2024 Level 1 Level 2 Level 3 ​ ​ ​ ​ ​ ​ ​ ​ ​ ​ ​ ​ ​ ​ Assets ​ ​ ​ ​ ​ Certificates of deposit (1) Short-term available-for-sale investments ​ $ 1,072 ​ $ 1,072 ​ $ — ​ $ — Derivatives designated as hedging instruments - cash flow hedges Other current assets ​ ​ 805 ​ ​ — ​ ​ 805 ​ ​ — Derivatives designated as hedging instruments - cash flow hedges Other assets ​ 9,813 ​ — ​ 9,813 ​ — Total assets ​ ​ $ 11,690 ​ $ 1,072 ​ $ 10,618 ​ $ — ​ ​ ​ ​ ​ ​ ​ ​ ​ ​ ​ ​ ​ ​ Liabilities ​ ​ ​ ​ ​ Derivatives designated as hedging instruments - net investment hedge Other long-term liabilities ​ $ 2,051 ​ $ — ​ $ 2,051 ​ $ — Total liabilities ​ ​ $ 2,051 ​ $ — ​ $ 2,051 ​ $ — (1) The certificates of deposit have contractual maturity dates within one year. </t>
        </is>
      </c>
    </row>
    <row r="5">
      <c r="A5" s="4" t="inlineStr">
        <is>
          <t>Schedule of contractual amounts of the outstanding instruments</t>
        </is>
      </c>
      <c r="B5" s="4" t="inlineStr">
        <is>
          <t>The following table presents the contractual amounts of the Company's outstanding instruments (in millions): ​ ​ ​ ​ ​ ​ ​ ​ ​ ​ ​ ​ March 31, ​ June 30, Instruments ​ Designation 2025 ​ 2024 Forward starting swaps (1) ​ Cash flow hedge ​ $ 300 ​ $ 300 Cross-currency swap (2) ​ Net investment hedge ​ ​ 140 ​ ​ 150 ​ (1) (2)</t>
        </is>
      </c>
    </row>
    <row r="6">
      <c r="A6" s="4" t="inlineStr">
        <is>
          <t>Schedule of pretax amount of the gains and losses on our hedging instruments and the classification of those gains and losses</t>
        </is>
      </c>
      <c r="B6" s="4" t="inlineStr">
        <is>
          <t>The pretax amount of the gains and losses on our hedging instruments and the classification of those gains and losses within our Condensed Consolidated Financial Statements for the quarter and nine months ended March 31, 2025 and 2024 were as follows (in thousands): ​ ​ ​ ​ ​ ​ ​ ​ ​ ​ ​ ​ ​ ​ ​ ​ ​ (Gain) Loss Recognized in Accumulated Other Comprehensive Loss ​ ​ Quarter Ended ​ Nine Months Ended ​ ​ ​ March 31, ​ March 31, ​ ​ 2025 2024 ​ 2025 ​ 2024 Cash flow hedges ​ ​ ​ ​ ​ ​ ​ ​ ​ ​ ​ ​ ​ Forward starting swaps ​ ​ $ 2,438 $ 1,626 ​ $ 9,137 ​ $ 9,582 Net investment hedges ​ ​ ​ ​ ​ ​ ​ ​ ​ ​ ​ ​ ​ Cross-currency swap ​ ​ ​ 5,344 ​ (4,914) ​ ​ 2,818 ​ ​ 2,329 Total ​ ​ $ 7,782 ​ $ (3,288) ​ $ 11,955 ​ $ 11,911 ​ ​ ​ ​ ​ ​ ​ ​ ​ ​ ​ ​ ​ ​ ​ ​ ​ ​ ​ ​ ​ ​ ​ ​ ​ ​ (Gain) Loss Reclassified into Income ​ ​ ​ ​ ​ ​ ​ ​ Quarter Ended ​ Nine Months Ended ​ ​ ​ ​ ​ ​ ​ ​ ​ March 31, ​ March 31, ​ Income Statement ​ ​ 2025 2024 ​ 2025 ​ 2024 ​ Classification Cash flow hedges ​ ​ ​ ​ ​ ​ ​ ​ ​ ​ ​ ​ ​ ​ ​ ​ ​ ​ ​ Forward starting swaps ​ ​ $ (1,790) $ (2,570) ​ $ (6,544) ​ $ (7,729) ​ Interest expense Net investment hedges ​ ​ ​ ​ ​ ​ ​ ​ ​ ​ ​ ​ ​ ​ ​ ​ ​ ​ ​ Cross-currency swap ​ ​ ​ (660) ​ (837) ​ ​ (2,102) ​ ​ (2,372) ​ Interest expense Total ​ ​ $ (2,450) ​ $ (3,407) ​ $ (8,646) ​ $ (10,101)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5</t>
        </is>
      </c>
    </row>
    <row r="3">
      <c r="A3" s="3" t="inlineStr">
        <is>
          <t>Notes Tables</t>
        </is>
      </c>
      <c r="B3" s="4" t="inlineStr">
        <is>
          <t xml:space="preserve"> </t>
        </is>
      </c>
    </row>
    <row r="4">
      <c r="A4" s="4" t="inlineStr">
        <is>
          <t>Schedule of table that summarizes the balance sheet classification of the Company's operating leases and amounts of right of use assets and lease liabilities and the weighted average remaining lease term and weighted average discount rate for the Company's operating leases</t>
        </is>
      </c>
      <c r="B4" s="4" t="inlineStr">
        <is>
          <t>The following table summarizes the balance sheet classification of the Company’s operating leases and amounts of right-of-use assets and lease liabilities and the weighted average remaining lease term and weighted average discount rate for the Company’s operating leases (in thousands): ​ ​ ​ ​ ​ ​ ​ ​ ​ ​ ​ ​ ​ ​ ​ ​ As of ​ As of ​ ​ ​ ​ ​ March 31, ​ June 30, ​ ​ Balance Sheet Classification ​ 2025 ​ 2024 Operating leases: ​ ​ ​ ​ ​ ​ Operating lease right-of-use assets ​ Right-of-use asset ​ $ 83,744 ​ $ 91,285 ​ ​ ​ ​ ​ ​ ​ ​ ​ ​ ​ ​ Current operating lease liabilities ​ Operating lease liabilities - current ​ $ 14,049 ​ $ 12,920 Noncurrent operating lease liabilities ​ Operating lease liabilities ​ 79,450 ​ 87,618 Total operating lease liabilities ​ ​ ​ ​ $ 93,499 ​ $ 100,538 ​ ​ ​ ​ ​ ​ ​ ​ ​ ​ ​ ​ Weighted average remaining lease term (in years): ​ ​ ​ 7.92 ​ 8.45 ​ ​ ​ ​ ​ ​ ​ ​ ​ ​ ​ ​ Weighted average discount rate (%): ​ ​ ​ 4.25 ​ 4.23</t>
        </is>
      </c>
    </row>
    <row r="5">
      <c r="A5" s="4" t="inlineStr">
        <is>
          <t>Schedule of the table that summarizes the cash paid for amounts included in the measurement of operating lease liabilities and right of use assets obtained in exchange for new operating lease liabilities</t>
        </is>
      </c>
      <c r="B5" s="4" t="inlineStr">
        <is>
          <t>The following table summarizes the cash paid for amounts included in the measurement of operating lease liabilities and right-of-use assets obtained in exchange for new operating lease liabilities for the quarter and nine months ended March 31(in thousands): ​ ​ ​ ​ ​ ​ ​ ​ ​ ​ ​ ​ ​ ​ Quarter ended ​ Nine months ended ​ March 31, ​ March 31, ​ 2025 2024 ​ 2025 2024 Cash amounts paid on operating lease liabilities $ 4,271 ​ $ 4,290 ​ $ 12,339 ​ $ 12,352 ​ ​ ​ ​ ​ ​ ​ ​ ​ ​ ​ ​ Right-of-use assets obtained in exchange for lease liabilities $ 1,166 ​ $ 667 ​ $ 2,487 ​ $ 10,255</t>
        </is>
      </c>
    </row>
    <row r="6">
      <c r="A6" s="4" t="inlineStr">
        <is>
          <t>Schedule of the fair value of the lease liability by payment date for the operating leases by fiscal year</t>
        </is>
      </c>
      <c r="B6" s="4" t="inlineStr">
        <is>
          <t>The following table summarizes the fair value of the lease liability by payment date for the Company’s operating leases by fiscal year (in thousands): ​ ​ ​ ​ ​ ​ ​ ​ ​ ​ March 31, ​ ​ 2025 Remainder 2025 ​ $ 4,284 2026 ​ 17,053 2027 ​ 14,114 2028 ​ 13,789 2029 ​ 13,315 Thereafter ​ 48,614 Total ​ $ 111,169 Less: Amounts representing interest ​ 17,670 Total lease obligations ​ $ 93,4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Equity and Accumulated Other Comprehensive Income (loss) Information (Tables)</t>
        </is>
      </c>
      <c r="B1" s="2" t="inlineStr">
        <is>
          <t>9 Months Ended</t>
        </is>
      </c>
    </row>
    <row r="2">
      <c r="B2" s="2" t="inlineStr">
        <is>
          <t>Mar. 31, 2025</t>
        </is>
      </c>
    </row>
    <row r="3">
      <c r="A3" s="3" t="inlineStr">
        <is>
          <t>Notes Tables</t>
        </is>
      </c>
      <c r="B3" s="4" t="inlineStr">
        <is>
          <t xml:space="preserve"> </t>
        </is>
      </c>
    </row>
    <row r="4">
      <c r="A4" s="4" t="inlineStr">
        <is>
          <t>Schedule of the Consolidated Changes in Equity</t>
        </is>
      </c>
      <c r="B4" s="4" t="inlineStr">
        <is>
          <t>​ Consolidated Changes in Equity (amounts in thousands): ​ ​ ​ ​ ​ ​ ​ ​ ​ ​ ​ ​ ​ ​ ​ ​ ​ ​ ​ ​ Bio-Techne Shareholders ​ ​ ​ ​ ​ ​ ​ ​ ​ ​ ​ ​ ​ ​ ​ Accumulated ​ ​ ​ ​ ​ ​ ​ ​ ​ ​ Additional ​ ​ ​ ​ Other ​ ​ ​ ​ ​ Common Stock ​ Paid-in ​ Retained ​ Comprehensive ​ ​ ​ ​ Shares ​ Amount ​ Capital ​ Earnings ​ Loss ​ Total Balances at June 30, 2024 158,216 ​ $ 1,582 ​ $ 820,337 ​ $ 1,325,247 ​ $ (78,316) ​ $ 2,068,850 Net earnings ​ ​ ​ ​ ​ ​ ​ 33,600 ​ ​ ​ 33,600 Other comprehensive income ​ ​ ​ ​ ​ ​ ​ ​ ​ 18,229 ​ 18,229 Common stock issued for exercise of options 577 ​ 6 ​ 23,224 ​ (2,338) ​ ​ ​ 20,892 Common stock issued for restricted stock awards 50 ​ ​ 1 ​ 1 ​ (2,646) ​ ​ ​ (2,644) Cash dividends ​ ​ ​ ​ ​ ​ ​ (12,688) ​ ​ ​ (12,688) Stock-based compensation expense ​ ​ ​ ​ 10,146 ​ ​ ​ ​ ​ 10,146 Common stock issued to employee stock purchase plan 35 ​ ​ 0 ​ 2,227 ​ ​ ​ ​ ​ 2,227 Employee stock purchase plan expense ​ ​ ​ ​ ​ ​ ​ 38 ​ ​ ​ ​ ​ ​ ​ ​ 38 Balances at September 30, 2024 158,878 ​ $ 1,589 ​ $ 855,973 ​ $ 1,341,175 ​ $ (60,087) ​ $ 2,138,650 Net earnings ​ ​ ​ ​ ​ ​ ​ ​ ​ 34,890 ​ ​ ​ ​ 34,890 Other comprehensive (loss) ​ ​ ​ ​ ​ ​ ​ ​ ​ ​ ​ ​ ​ (25,563) ​ ​ (25,563) Share repurchases (1,118) ​ ​ (11) ​ ​ ​ ​ ​ (75,617) ​ ​ ​ ​ (75,628) Common stock issued for exercise of options 132 ​ ​ 1 ​ ​ 5,183 ​ ​ (20) ​ ​ ​ ​ 5,164 Common stock issued for restricted stock awards 24 ​ ​ 0 ​ ​ 0 ​ ​ (993) ​ ​ ​ ​ (993) Cash dividends ​ ​ ​ ​ ​ ​ ​ ​ ​ (12,736) ​ ​ ​ ​ (12,736) Stock-based compensation expense ​ ​ ​ ​ ​ ​ 14,335 ​ ​ ​ ​ ​ ​ ​ 14,335 Employee stock purchase plan expense ​ ​ ​ ​ ​ ​ ​ 373 ​ ​ ​ ​ ​ ​ ​ ​ 373 Balances at December 31, 2024 157,916 ​ $ 1,579 ​ $ 875,864 ​ $ 1,286,699 ​ $ (85,650) ​ $ 2,078,492 Net earnings ​ ​ ​ ​ ​ ​ ​ ​ ​ ​ 22,588 ​ ​ ​ ​ ​ 22,588 Other comprehensive income ​ ​ ​ ​ ​ ​ ​ ​ ​ ​ ​ ​ ​ 3,598 ​ ​ 3,598 Share repurchases ​ (1,489) ​ ​ (15) ​ ​ ​ ​ ​ (100,031) ​ ​ ​ ​ ​ (100,046) Common stock issued for exercise of options ​ 282 ​ ​ 3 ​ ​ 12,628 ​ ​ ​ ​ ​ ​ ​ ​ 12,631 Common stock issued for restricted stock awards ​ 9 ​ ​ 1 ​ ​ 1 ​ ​ (291) ​ ​ ​ ​ ​ (289) Cash dividends ​ ​ ​ ​ ​ ​ ​ ​ ​ ​ (12,580) ​ ​ ​ ​ ​ (12,580) Stock-based compensation expense ​ ​ ​ ​ ​ ​ ​ 11,355 ​ ​ ​ ​ ​ ​ ​ ​ 11,355 Common stock issued to employee stock purchase plan ​ 43 ​ ​ 0 ​ ​ 2,241 ​ ​ ​ ​ ​ ​ ​ ​ 2,241 Employee stock purchase plan expense ​ ​ ​ ​ ​ ​ ​ 35 ​ ​ ​ ​ ​ ​ ​ ​ 35 Balances at March 31, 2025 156,761 ​ $ 1,568 ​ $ 902,124 ​ $ 1,196,385 ​ $ (82,052) ​ $ 2,018,025 ​ ​ ​ ​ ​ ​ ​ ​ ​ ​ ​ ​ ​ ​ ​ ​ ​ ​ ​ ​ ​ ​ Bio-Techne Shareholders ​ ​ ​ ​ ​ ​ ​ ​ ​ ​ ​ ​ ​ ​ Accumulated ​ ​ ​ ​ ​ ​ ​ ​ ​ ​ Additional ​ ​ ​ ​ Other ​ ​ ​ ​ ​ Common Stock ​ Paid-in ​ Retained ​ Comprehensive ​ ​ ​ ​ ​ Shares ​ Amount ​ Capital ​ Earnings ​ Loss ​ Total Balances at June 30, 2023 157,642 ​ $ 1,576 ​ $ 721,543 ​ $ 1,309,461 ​ $ (66,064) ​ $ 1,966,516 Net earnings ​ ​ ​ ​ ​ ​ ​ 50,993 ​ ​ ​ 50,993 Other comprehensive loss ​ ​ ​ ​ ​ ​ ​ ​ ​ (11,952) ​ (11,952) Common stock issued for exercise of options 633 ​ 6 ​ 12,877 ​ (15,460) ​ ​ ​ (2,577) Common stock issued for restricted stock awards 47 ​ ​ 1 ​ 0 ​ (4,768) ​ ​ ​ (4,767) Cash dividends ​ ​ ​ ​ ​ ​ ​ (12,654) ​ ​ ​ (12,654) Stock-based compensation expense ​ ​ ​ ​ 9,981 ​ ​ ​ ​ ​ 9,981 Common stock issued to employee stock purchase plan 33 ​ ​ 1 ​ 2,093 ​ ​ ​ ​ ​ 2,094 Employee stock purchase plan expense ​ ​ ​ ​ ​ ​ ​ 112 ​ ​ ​ ​ ​ ​ ​ ​ 112 Balances at September 30, 2023 158,355 ​ $ 1,584 ​ $ 746,606 ​ $ 1,327,572 ​ $ (78,016) ​ $ 1,997,746 Net earnings ​ ​ ​ ​ ​ ​ ​ ​ ​ 27,465 ​ ​ ​ ​ 27,465 Other comprehensive income ​ ​ ​ ​ ​ ​ ​ ​ ​ ​ ​ ​ ​ 14,355 ​ ​ 14,355 Share repurchases (1,397) ​ ​ (14) ​ ​ ​ ​ ​ (80,028) ​ ​ ​ ​ (80,042) Common stock issued for exercise of options 157 ​ ​ 1 ​ ​ 4,914 ​ ​ (1,074) ​ ​ ​ ​ 3,841 Common stock issued for restricted stock awards 27 ​ ​ 0 ​ ​ 0 ​ ​ ​ ​ ​ ​ ​ 0 Cash dividends ​ ​ ​ ​ ​ ​ ​ ​ ​ (12,559) ​ ​ ​ ​ (12,559) Stock-based compensation expense ​ ​ ​ ​ ​ ​ 12,413 ​ ​ ​ ​ ​ ​ ​ 12,413 Employee stock purchase plan expense ​ ​ ​ ​ ​ ​ ​ 340 ​ ​ ​ ​ ​ ​ ​ ​ 340 Balances at December 31, 2023 157,142 ​ $ 1,571 ​ $ 764,273 ​ $ 1,261,376 ​ $ (63,661) ​ $ 1,963,559 Net earnings ​ ​ ​ ​ ​ ​ ​ ​ ​ 49,059 ​ ​ ​ 49,059 Other comprehensive loss ​ ​ ​ ​ ​ ​ ​ ​ ​ ​ ​ (11,646) ​ (11,646) Common stock issued for exercise of options 372 ​ 4 ​ 15,761 ​ ​ ​ ​ ​ 15,765 Common stock issued for restricted stock awards 4 ​ 0 ​ 0 ​ (168) ​ ​ ​ (168) Cash dividends ​ ​ ​ ​ ​ ​ ​ (12,579) ​ ​ ​ (12,579) Stock-based compensation expense ​ ​ ​ ​ ​ 8,053 ​ ​ ​ ​ ​ 8,053 Common stock issued to employee stock purchase plan ​ 36 ​ ​ 1 ​ ​ 2,251 ​ ​ ​ ​ ​ ​ ​ ​ 2,252 Employee stock purchase plan expense ​ ​ ​ ​ ​ 80 ​ ​ ​ ​ ​ 80 Balances at March 31, 2024 157,554 ​ $ 1,576 ​ $ 790,418 ​ $ 1,297,688 ​ $ (75,307) ​ $ 2,014,375</t>
        </is>
      </c>
    </row>
    <row r="5">
      <c r="A5" s="4" t="inlineStr">
        <is>
          <t>Schedule of changes in Accumulated Other Comprehensive Income (Loss)</t>
        </is>
      </c>
      <c r="B5" s="4" t="inlineStr">
        <is>
          <t>​ ​ ​ ​ ​ ​ ​ ​ ​ ​ ​ Three months ended March 31, 2025 (in thousands): ​ Unrealized ​ ​ ​ ​ ​ ​ ​ ​ Gains ​ Foreign ​ ​ ​ ​ ​ (Losses) on ​ Currency ​ ​ ​ ​ ​ Derivative ​ Translation ​ ​ ​ ​ Instruments Adjustments Total Balance as of December 31, 2024, net of tax ​ $ 5,030 ​ $ (90,680) ​ $ (85,650) Other comprehensive income (loss), before tax: ​ ​ ​ ​ ​ ​ ​ ​ ​ Amounts before reclassifications ​ ​ (3,079) ​ ​ 4,807 ​ ​ 1,728 Amounts reclassified out ​ ​ 1,790 ​ ​ 660 ​ ​ 2,450 Total other comprehensive income (loss), before tax ​ ​ (1,289) ​ ​ 5,467 ​ ​ 4,178 Tax (expense)/benefit ​ ​ (424) ​ ​ (156) ​ ​ (580) Total other comprehensive income (loss), net of tax ​ (1,713) ​ ​ 5,311 ​ ​ 3,598 Balance as of March 31, 2025, net of tax ​ $ 3,317 ​ $ (85,369) ​ $ (82,052) ​ ​ ​ ​ ​ ​ ​ ​ ​ ​ ​ Three months ended March 31, 2024 (in thousands): ​ Unrealized ​ ​ ​ ​ ​ ​ ​ ​ Gains ​ Foreign ​ ​ ​ ​ ​ (Losses) on ​ Currency ​ ​ ​ ​ ​ Derivative ​ Translation ​ ​ ​ ​ Instruments Adjustments Total Balance as of December 31, 2023 net of tax: ​ $ 8,842 ​ $ (72,503) ​ $ (63,661) Other comprehensive income (loss), before tax: ​ ​ ​ ​ ​ ​ ​ ​ ​ Amounts before reclassifications ​ ​ (1,626) ​ ​ (12,620) ​ ​ (14,246) Amounts reclassified out ​ ​ 2,570 ​ ​ 837 ​ ​ 3,407 Total other comprehensive income (loss), before tax ​ ​ 944 ​ ​ (11,783) ​ ​ (10,839) Tax (expense)/benefit ​ ​ (609) ​ ​ (198) ​ ​ (807) Total other comprehensive income (loss), net of tax ​ 335 ​ ​ (11,981) ​ ​ (11,646) Balance as of March 31, 2024, net of tax ​ $ 9,177 ​ $ (84,484) ​ $ (75,307) ​ ​ ​ ​ ​ ​ ​ ​ ​ ​ ​ ​ Nine months ended March 31, 2025 (in thousands): ​ Unrealized ​ ​ ​ ​ ​ ​ ​ ​ Gains ​ Foreign ​ ​ ​ ​ ​ (Losses) on ​ Currency ​ ​ ​ ​ ​ Derivative ​ Translation ​ ​ ​ ​ Instruments Adjustments Total Balance as of June 30, 2024, net of tax: ​ $ 8,102 ​ $ (86,418) ​ $ (78,316) Other comprehensive income (loss), before tax: ​ ​ ​ ​ ​ ​ ​ ​ ​ Amounts before reclassifications ​ ​ (9,778) ​ ​ (555) ​ ​ (10,333) Amounts reclassified out ​ ​ 6,544 ​ ​ 2,102 ​ ​ 8,646 Total other comprehensive income (loss), before tax ​ ​ (3,234) ​ ​ 1,547 ​ ​ (1,687) Tax (expense)/benefit ​ ​ (1,551) ​ ​ (498) ​ ​ (2,049) Total other comprehensive income (loss), net of tax ​ (4,785) ​ ​ 1,049 ​ ​ (3,736) Balance as of March 31, 2025, net of tax (1) ​ $ 3,317 ​ $ (85,369) ​ $ (82,052) ​ ​ ​ ​ ​ ​ ​ ​ ​ ​ ​ Nine months ended March 31, 2024 (in thousands): ​ Unrealized ​ ​ ​ ​ ​ ​ ​ ​ Gains ​ Foreign ​ ​ ​ ​ ​ (Losses) on ​ Currency ​ ​ ​ ​ ​ Derivative ​ Translation ​ ​ ​ ​ Instruments Adjustments Total Balance as of June 30, 2023, net of tax: ​ $ 12,862 ​ $ (78,926) ​ $ (66,064) Other comprehensive income (loss), before tax: ​ ​ ​ ​ ​ ​ ​ ​ ​ Amounts before reclassifications ​ ​ (9,582) ​ ​ (7,368) ​ ​ (16,950) Amounts reclassified out ​ ​ 7,729 ​ ​ 2,372 ​ ​ 10,101 Total other comprehensive income (loss), before tax ​ ​ (1,853) ​ ​ (4,996) ​ ​ (6,849) Tax (expense)/benefit ​ ​ (1,832) ​ ​ (562) ​ ​ (2,394) Total other comprehensive income (loss), net of tax ​ (3,685) ​ ​ (5,558) ​ ​ (9,243) Balance as of March 31, 2024, net of tax (1) ​ $ 9,177 ​ $ (84,484) ​ $ (75,307)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40670</v>
      </c>
      <c r="C3" s="6" t="n">
        <v>151791</v>
      </c>
    </row>
    <row r="4">
      <c r="A4" s="4" t="inlineStr">
        <is>
          <t>Short-term available-for-sale investments</t>
        </is>
      </c>
      <c r="B4" s="5" t="n">
        <v>0</v>
      </c>
      <c r="C4" s="5" t="n">
        <v>1072</v>
      </c>
    </row>
    <row r="5">
      <c r="A5" s="4" t="inlineStr">
        <is>
          <t>Accounts receivable, less allowances of $5,888 and $4,386, respectively</t>
        </is>
      </c>
      <c r="B5" s="5" t="n">
        <v>237140</v>
      </c>
      <c r="C5" s="5" t="n">
        <v>241394</v>
      </c>
    </row>
    <row r="6">
      <c r="A6" s="4" t="inlineStr">
        <is>
          <t>Inventories</t>
        </is>
      </c>
      <c r="B6" s="5" t="n">
        <v>191083</v>
      </c>
      <c r="C6" s="5" t="n">
        <v>179731</v>
      </c>
    </row>
    <row r="7">
      <c r="A7" s="4" t="inlineStr">
        <is>
          <t>Current assets held-for-sale</t>
        </is>
      </c>
      <c r="B7" s="5" t="n">
        <v>4700</v>
      </c>
      <c r="C7" s="5" t="n">
        <v>9773</v>
      </c>
    </row>
    <row r="8">
      <c r="A8" s="4" t="inlineStr">
        <is>
          <t>Other current assets</t>
        </is>
      </c>
      <c r="B8" s="5" t="n">
        <v>53647</v>
      </c>
      <c r="C8" s="5" t="n">
        <v>33658</v>
      </c>
    </row>
    <row r="9">
      <c r="A9" s="4" t="inlineStr">
        <is>
          <t>Total current assets</t>
        </is>
      </c>
      <c r="B9" s="5" t="n">
        <v>627240</v>
      </c>
      <c r="C9" s="5" t="n">
        <v>617419</v>
      </c>
    </row>
    <row r="10">
      <c r="A10" s="4" t="inlineStr">
        <is>
          <t>Property and equipment, net</t>
        </is>
      </c>
      <c r="B10" s="5" t="n">
        <v>251977</v>
      </c>
      <c r="C10" s="5" t="n">
        <v>251154</v>
      </c>
    </row>
    <row r="11">
      <c r="A11" s="4" t="inlineStr">
        <is>
          <t>Right-of-use assets</t>
        </is>
      </c>
      <c r="B11" s="5" t="n">
        <v>83744</v>
      </c>
      <c r="C11" s="5" t="n">
        <v>91285</v>
      </c>
    </row>
    <row r="12">
      <c r="A12" s="4" t="inlineStr">
        <is>
          <t>Goodwill</t>
        </is>
      </c>
      <c r="B12" s="5" t="n">
        <v>968612</v>
      </c>
      <c r="C12" s="5" t="n">
        <v>972663</v>
      </c>
    </row>
    <row r="13">
      <c r="A13" s="4" t="inlineStr">
        <is>
          <t>Intangible assets, net</t>
        </is>
      </c>
      <c r="B13" s="5" t="n">
        <v>443699</v>
      </c>
      <c r="C13" s="5" t="n">
        <v>507081</v>
      </c>
    </row>
    <row r="14">
      <c r="A14" s="4" t="inlineStr">
        <is>
          <t>Other assets</t>
        </is>
      </c>
      <c r="B14" s="5" t="n">
        <v>268987</v>
      </c>
      <c r="C14" s="5" t="n">
        <v>264265</v>
      </c>
    </row>
    <row r="15">
      <c r="A15" s="4" t="inlineStr">
        <is>
          <t>Total assets</t>
        </is>
      </c>
      <c r="B15" s="5" t="n">
        <v>2644259</v>
      </c>
      <c r="C15" s="5" t="n">
        <v>2703867</v>
      </c>
    </row>
    <row r="16">
      <c r="A16" s="3" t="inlineStr">
        <is>
          <t>Current liabilities:</t>
        </is>
      </c>
      <c r="B16" s="4" t="inlineStr">
        <is>
          <t xml:space="preserve"> </t>
        </is>
      </c>
      <c r="C16" s="4" t="inlineStr">
        <is>
          <t xml:space="preserve"> </t>
        </is>
      </c>
    </row>
    <row r="17">
      <c r="A17" s="4" t="inlineStr">
        <is>
          <t>Trade accounts payable</t>
        </is>
      </c>
      <c r="B17" s="5" t="n">
        <v>31644</v>
      </c>
      <c r="C17" s="5" t="n">
        <v>37968</v>
      </c>
    </row>
    <row r="18">
      <c r="A18" s="4" t="inlineStr">
        <is>
          <t>Salaries, wages and related accruals</t>
        </is>
      </c>
      <c r="B18" s="5" t="n">
        <v>61896</v>
      </c>
      <c r="C18" s="5" t="n">
        <v>49818</v>
      </c>
    </row>
    <row r="19">
      <c r="A19" s="4" t="inlineStr">
        <is>
          <t>Accrued expenses</t>
        </is>
      </c>
      <c r="B19" s="5" t="n">
        <v>23905</v>
      </c>
      <c r="C19" s="5" t="n">
        <v>24886</v>
      </c>
    </row>
    <row r="20">
      <c r="A20" s="4" t="inlineStr">
        <is>
          <t>Contract liabilities</t>
        </is>
      </c>
      <c r="B20" s="5" t="n">
        <v>32269</v>
      </c>
      <c r="C20" s="5" t="n">
        <v>27930</v>
      </c>
    </row>
    <row r="21">
      <c r="A21" s="4" t="inlineStr">
        <is>
          <t>Income taxes payable</t>
        </is>
      </c>
      <c r="B21" s="5" t="n">
        <v>3628</v>
      </c>
      <c r="C21" s="5" t="n">
        <v>3706</v>
      </c>
    </row>
    <row r="22">
      <c r="A22" s="4" t="inlineStr">
        <is>
          <t>Operating lease liabilities - current</t>
        </is>
      </c>
      <c r="B22" s="5" t="n">
        <v>14049</v>
      </c>
      <c r="C22" s="5" t="n">
        <v>12920</v>
      </c>
    </row>
    <row r="23">
      <c r="A23" s="4" t="inlineStr">
        <is>
          <t>Other current liabilities</t>
        </is>
      </c>
      <c r="B23" s="5" t="n">
        <v>1813</v>
      </c>
      <c r="C23" s="5" t="n">
        <v>2151</v>
      </c>
    </row>
    <row r="24">
      <c r="A24" s="4" t="inlineStr">
        <is>
          <t>Total current liabilities</t>
        </is>
      </c>
      <c r="B24" s="5" t="n">
        <v>169204</v>
      </c>
      <c r="C24" s="5" t="n">
        <v>159379</v>
      </c>
    </row>
    <row r="25">
      <c r="A25" s="4" t="inlineStr">
        <is>
          <t>Deferred income taxes</t>
        </is>
      </c>
      <c r="B25" s="5" t="n">
        <v>31924</v>
      </c>
      <c r="C25" s="5" t="n">
        <v>55863</v>
      </c>
    </row>
    <row r="26">
      <c r="A26" s="4" t="inlineStr">
        <is>
          <t>Long-term debt obligations</t>
        </is>
      </c>
      <c r="B26" s="5" t="n">
        <v>330000</v>
      </c>
      <c r="C26" s="5" t="n">
        <v>319000</v>
      </c>
    </row>
    <row r="27">
      <c r="A27" s="4" t="inlineStr">
        <is>
          <t>Operating lease liabilities</t>
        </is>
      </c>
      <c r="B27" s="5" t="n">
        <v>79450</v>
      </c>
      <c r="C27" s="5" t="n">
        <v>87618</v>
      </c>
    </row>
    <row r="28">
      <c r="A28" s="4" t="inlineStr">
        <is>
          <t>Other long-term liabilities</t>
        </is>
      </c>
      <c r="B28" s="5" t="n">
        <v>15656</v>
      </c>
      <c r="C28" s="5" t="n">
        <v>13157</v>
      </c>
    </row>
    <row r="29">
      <c r="A29" s="3" t="inlineStr">
        <is>
          <t>Bio-Techne's Shareholders' equity:</t>
        </is>
      </c>
      <c r="B29" s="4" t="inlineStr">
        <is>
          <t xml:space="preserve"> </t>
        </is>
      </c>
      <c r="C29" s="4" t="inlineStr">
        <is>
          <t xml:space="preserve"> </t>
        </is>
      </c>
    </row>
    <row r="30">
      <c r="A30" s="4" t="inlineStr">
        <is>
          <t>Undesignated capital stock, no par; authorized 5,000,000 shares; none issued or outstanding</t>
        </is>
      </c>
      <c r="B30" s="5" t="n">
        <v>0</v>
      </c>
      <c r="C30" s="5" t="n">
        <v>0</v>
      </c>
    </row>
    <row r="31">
      <c r="A31" s="4" t="inlineStr">
        <is>
          <t>Common stock, par value $.01 per share; authorized 400,000,000; issued and outstanding 156,760,717 and 158,216,258 respectively</t>
        </is>
      </c>
      <c r="B31" s="5" t="n">
        <v>1568</v>
      </c>
      <c r="C31" s="5" t="n">
        <v>1582</v>
      </c>
    </row>
    <row r="32">
      <c r="A32" s="4" t="inlineStr">
        <is>
          <t>Additional paid-in capital</t>
        </is>
      </c>
      <c r="B32" s="5" t="n">
        <v>902124</v>
      </c>
      <c r="C32" s="5" t="n">
        <v>820337</v>
      </c>
    </row>
    <row r="33">
      <c r="A33" s="4" t="inlineStr">
        <is>
          <t>Retained earnings</t>
        </is>
      </c>
      <c r="B33" s="5" t="n">
        <v>1196385</v>
      </c>
      <c r="C33" s="5" t="n">
        <v>1325247</v>
      </c>
    </row>
    <row r="34">
      <c r="A34" s="4" t="inlineStr">
        <is>
          <t>Accumulated other comprehensive loss</t>
        </is>
      </c>
      <c r="B34" s="5" t="n">
        <v>-82052</v>
      </c>
      <c r="C34" s="5" t="n">
        <v>-78316</v>
      </c>
    </row>
    <row r="35">
      <c r="A35" s="4" t="inlineStr">
        <is>
          <t>Total Bio-Techne's shareholders' equity</t>
        </is>
      </c>
      <c r="B35" s="5" t="n">
        <v>2018025</v>
      </c>
      <c r="C35" s="5" t="n">
        <v>2068850</v>
      </c>
    </row>
    <row r="36">
      <c r="A36" s="4" t="inlineStr">
        <is>
          <t>Total liabilities and shareholders' equity</t>
        </is>
      </c>
      <c r="B36" s="6" t="n">
        <v>2644259</v>
      </c>
      <c r="C36" s="6" t="n">
        <v>2703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Mar. 31, 2025</t>
        </is>
      </c>
    </row>
    <row r="3">
      <c r="A3" s="3" t="inlineStr">
        <is>
          <t>Notes Tables</t>
        </is>
      </c>
      <c r="B3" s="4" t="inlineStr">
        <is>
          <t xml:space="preserve"> </t>
        </is>
      </c>
    </row>
    <row r="4">
      <c r="A4" s="4" t="inlineStr">
        <is>
          <t>Schedule of the calculation of basic and diluted earnings per share</t>
        </is>
      </c>
      <c r="B4" s="4" t="inlineStr">
        <is>
          <t>The following table reflects the calculation of basic and diluted earnings per share (in thousands, except per share amounts): ​ ​ ​ ​ ​ ​ ​ ​ ​ ​ ​ ​ ​ ​ ​ Quarter Ended ​ Nine Months Ended ​ ​ ​ March 31, ​ March 31, ​ ​ 2025 2024 ​ 2025 2024 ​ Earnings per share – basic: ​ ​ ​ ​ ​ ​ ​ ​ ​ ​ ​ ​ ​ Net earnings ​ $ 22,588 $ 49,059 ​ $ 91,078 $ 127,517 ​ Income allocated to participating securities ​ (3) ​ (5) ​ (14) ​ (24) ​ Income available to common shareholders ​ $ 22,585 ​ $ 49,054 ​ $ 91,064 ​ $ 127,493 ​ Weighted-average shares outstanding – basic ​ 157,372 ​ 157,309 ​ 158,117 ​ 157,655 ​ Earnings per share – basic ​ $ 0.14 ​ $ 0.31 ​ $ 0.58 ​ $ 0.81 ​ ​ ​ ​ ​ ​ ​ ​ ​ ​ ​ ​ ​ ​ ​ Earnings per share – diluted: ​ ​ ​ ​ ​ Net earnings ​ $ 22,588 ​ $ 49,059 ​ $ 91,078 ​ $ 127,517 ​ Income allocated to participating securities ​ (3) ​ (5) ​ (14) ​ (24) ​ Income available to common shareholders ​ $ 22,585 ​ $ 49,054 ​ $ 91,064 ​ $ 127,493 ​ Weighted-average shares outstanding – basic ​ 157,372 ​ 157,309 ​ 158,117 ​ 157,655 ​ Dilutive effect of stock options and restricted stock units ​ 1,572 ​ 3,187 ​ 2,545 ​ 3,162 ​ Weighted-average common shares outstanding – diluted ​ 158,944 ​ 160,496 ​ 160,662 ​ 160,817 ​ Earnings per share – diluted ​ $ 0.14 ​ $ 0.31 ​ $ 0.57 ​ $ 0.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come / (Expense) (Tables)</t>
        </is>
      </c>
      <c r="B1" s="2" t="inlineStr">
        <is>
          <t>9 Months Ended</t>
        </is>
      </c>
    </row>
    <row r="2">
      <c r="B2" s="2" t="inlineStr">
        <is>
          <t>Mar. 31, 2025</t>
        </is>
      </c>
    </row>
    <row r="3">
      <c r="A3" s="3" t="inlineStr">
        <is>
          <t>Notes Tables</t>
        </is>
      </c>
      <c r="B3" s="4" t="inlineStr">
        <is>
          <t xml:space="preserve"> </t>
        </is>
      </c>
    </row>
    <row r="4">
      <c r="A4" s="4" t="inlineStr">
        <is>
          <t>Schedule of the components of other income (expense)</t>
        </is>
      </c>
      <c r="B4" s="4" t="inlineStr">
        <is>
          <t>The components of other income (expense) in the accompanying Condensed Consolidated Statement of Earnings and Comprehensive Income are as follows (in thousands): ​ ​ ​ ​ ​ ​ ​ ​ ​ ​ ​ ​ ​ ​ ​ ​ ​ Quarter Ended ​ ​ Nine Months Ended ​ ​ March 31, ​ ​ March 31, ​ ​ 2025 2024 ​ 2025 2024 Interest expense ​ $ (2,007) ​ $ (4,005) ​ $ (6,331) ​ $ (13,227) ​ Interest income ​ ​ 1,026 ​ ​ 712 ​ ​ 3,301 ​ ​ 2,418 ​ Gain (loss) on investment ​ ​ — ​ ​ — ​ ​ — ​ ​ 283 ​ Gain (loss) on equity method investment ​ ​ (589) ​ ​ (1,747) ​ ​ (169) ​ ​ (5,950) ​ Other non-operating income (expense), net ​ 1,136 ​ (874) ​ ​ (1,594) ​ (359) ​ Total other income (expense) ​ $ (434) ​ $ (5,914) ​ $ (4,793) ​ $ (16,83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Mar. 31, 2025</t>
        </is>
      </c>
    </row>
    <row r="3">
      <c r="A3" s="3" t="inlineStr">
        <is>
          <t>Notes Tables</t>
        </is>
      </c>
      <c r="B3" s="4" t="inlineStr">
        <is>
          <t xml:space="preserve"> </t>
        </is>
      </c>
    </row>
    <row r="4">
      <c r="A4" s="4" t="inlineStr">
        <is>
          <t>Schedule of financial information by reportable segment</t>
        </is>
      </c>
      <c r="B4" s="4" t="inlineStr">
        <is>
          <t>The following is financial information relating to the Company's reportable segments (in thousands): ​ ​ ​ ​ ​ ​ ​ ​ ​ ​ ​ ​ ​ ​ ​ ​ Quarter Ended ​ Nine Months Ended ​ ​ March 31, ​ March 31, ​ 2025 2024 ​ 2025 2024 Net sales: ​ ​ ​ ​ ​ ​ ​ ​ ​ Protein Sciences segment revenue ​ $ 227,687 $ 214,589 ​ $ 643,774 $ 616,914 Diagnostics and Spatial Biology segment revenue ​ 89,231 ​ 87,511 ​ 256,558 ​ 235,715 Other revenue (1) ​ ​ — ​ ​ 2,093 ​ ​ 4,152 ​ ​ 2,093 lntersegment revenue ​ (737) ​ (765) ​ (1,813) ​ (1,761) Consolidated revenue ​ $ 316,181 $ 303,428 ​ $ 902,671 $ 852,961 ​ ​ ​ ​ ​ ​ ​ ​ ​ ​ ​ ​ ​ Operating income: ​ ​ ​ ​ Protein Sciences segment operating income ​ $ 103,910 $ 94,829 ​ $ 271,564 $ 262,777 Diagnostics and Spatial Biology segment operating income ​ 8,423 ​ 8,104 ​ 15,940 ​ 13,189 Segment operating income ​ $ 112,333 ​ $ 102,933 ​ $ 287,504 ​ $ 275,966 Cost recognized upon sale of acquired inventory ​ (181) ​ (186) ​ (554) ​ (550) Amortization of intangibles ​ (18,836) ​ (19,287) ​ (57,136) ​ (58,908) Acquisition related expenses and other ​ (4,978) ​ (3,286) ​ (8,497) ​ (2,173) Certain litigation charges ​ ​ (38,927) ​ ​ — ​ ​ (40,606) ​ ​ — (Impairment) recovery of assets held-for-sale ​ ​ 3,655 ​ ​ — ​ ​ 3,655 ​ ​ (6,038) Stock-based compensation, inclusive of employer taxes ​ (11,629) ​ (8,358) ​ (37,504) ​ (32,810) Restructuring and restructuring-related costs ​ (716) ​ (1,550) ​ (15,027) ​ (7,157) Corporate general, selling, and administrative ​ (2,013) ​ (3,346) ​ (5,241) ​ (7,545) Impact of business held-for-sale (1) ​ ​ — ​ ​ 78 ​ ​ (479) ​ ​ 78 Consolidated operating income ​ $ 38,708 $ 66,998 ​ $ 126,115 $ 160,863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30" customWidth="1" min="9" max="9"/>
    <col width="22" customWidth="1" min="10" max="10"/>
    <col width="22" customWidth="1" min="11" max="11"/>
    <col width="22" customWidth="1" min="12" max="12"/>
    <col width="22" customWidth="1" min="13" max="13"/>
  </cols>
  <sheetData>
    <row r="1">
      <c r="A1" s="1" t="inlineStr">
        <is>
          <t>Basis of Presentation and Summary of Significant Accounting Policies - Investments (Details) $ in Thousands</t>
        </is>
      </c>
      <c r="C1" s="2" t="inlineStr">
        <is>
          <t>1 Months Ended</t>
        </is>
      </c>
      <c r="F1" s="2" t="inlineStr">
        <is>
          <t>3 Months Ended</t>
        </is>
      </c>
      <c r="I1" s="2" t="inlineStr">
        <is>
          <t>9 Months Ended</t>
        </is>
      </c>
      <c r="K1" s="2" t="inlineStr">
        <is>
          <t>12 Months Ended</t>
        </is>
      </c>
    </row>
    <row r="2">
      <c r="B2" s="2" t="inlineStr">
        <is>
          <t>Mar. 31, 2023 USD ($)</t>
        </is>
      </c>
      <c r="C2" s="2" t="inlineStr">
        <is>
          <t>Aug. 31, 2024 shares</t>
        </is>
      </c>
      <c r="D2" s="2" t="inlineStr">
        <is>
          <t>Jul. 31, 2024 USD ($)</t>
        </is>
      </c>
      <c r="E2" s="2" t="inlineStr">
        <is>
          <t>Dec. 31, 2021 USD ($)</t>
        </is>
      </c>
      <c r="F2" s="2" t="inlineStr">
        <is>
          <t>Mar. 31, 2025 USD ($)</t>
        </is>
      </c>
      <c r="G2" s="2" t="inlineStr">
        <is>
          <t>Mar. 31, 2024 USD ($)</t>
        </is>
      </c>
      <c r="H2" s="2" t="inlineStr">
        <is>
          <t>Dec. 31, 2023 USD ($)</t>
        </is>
      </c>
      <c r="I2" s="2" t="inlineStr">
        <is>
          <t>Mar. 31, 2025 USD ($) segment</t>
        </is>
      </c>
      <c r="J2" s="2" t="inlineStr">
        <is>
          <t>Mar. 31, 2024 USD ($)</t>
        </is>
      </c>
      <c r="K2" s="2" t="inlineStr">
        <is>
          <t>Jun. 30, 2024 USD ($)</t>
        </is>
      </c>
      <c r="L2" s="2" t="inlineStr">
        <is>
          <t>Jun. 30, 2023 USD ($)</t>
        </is>
      </c>
      <c r="M2" s="2" t="inlineStr">
        <is>
          <t>Dec. 31, 2024 USD ($)</t>
        </is>
      </c>
    </row>
    <row r="3">
      <c r="A3" s="4" t="inlineStr">
        <is>
          <t>Number of Operating Segments |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v>
      </c>
      <c r="J3" s="4" t="inlineStr">
        <is>
          <t xml:space="preserve"> </t>
        </is>
      </c>
      <c r="K3" s="4" t="inlineStr">
        <is>
          <t xml:space="preserve"> </t>
        </is>
      </c>
      <c r="L3" s="4" t="inlineStr">
        <is>
          <t xml:space="preserve"> </t>
        </is>
      </c>
      <c r="M3" s="4" t="inlineStr">
        <is>
          <t xml:space="preserve"> </t>
        </is>
      </c>
    </row>
    <row r="4">
      <c r="A4" s="4" t="inlineStr">
        <is>
          <t>Payments in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v>
      </c>
      <c r="J4" s="6" t="n">
        <v>0</v>
      </c>
      <c r="K4" s="4" t="inlineStr">
        <is>
          <t xml:space="preserve"> </t>
        </is>
      </c>
      <c r="L4" s="4" t="inlineStr">
        <is>
          <t xml:space="preserve"> </t>
        </is>
      </c>
      <c r="M4" s="4" t="inlineStr">
        <is>
          <t xml:space="preserve"> </t>
        </is>
      </c>
    </row>
    <row r="5">
      <c r="A5" s="4" t="inlineStr">
        <is>
          <t>Gain (loss) on equity method investment</t>
        </is>
      </c>
      <c r="B5" s="4" t="inlineStr">
        <is>
          <t xml:space="preserve"> </t>
        </is>
      </c>
      <c r="C5" s="4" t="inlineStr">
        <is>
          <t xml:space="preserve"> </t>
        </is>
      </c>
      <c r="D5" s="4" t="inlineStr">
        <is>
          <t xml:space="preserve"> </t>
        </is>
      </c>
      <c r="E5" s="4" t="inlineStr">
        <is>
          <t xml:space="preserve"> </t>
        </is>
      </c>
      <c r="F5" s="6" t="n">
        <v>-589</v>
      </c>
      <c r="G5" s="6" t="n">
        <v>-1747</v>
      </c>
      <c r="H5" s="4" t="inlineStr">
        <is>
          <t xml:space="preserve"> </t>
        </is>
      </c>
      <c r="I5" s="5" t="n">
        <v>-169</v>
      </c>
      <c r="J5" s="5" t="n">
        <v>-5950</v>
      </c>
      <c r="K5" s="4" t="inlineStr">
        <is>
          <t xml:space="preserve"> </t>
        </is>
      </c>
      <c r="L5" s="4" t="inlineStr">
        <is>
          <t xml:space="preserve"> </t>
        </is>
      </c>
      <c r="M5" s="4" t="inlineStr">
        <is>
          <t xml:space="preserve"> </t>
        </is>
      </c>
    </row>
    <row r="6">
      <c r="A6" s="4" t="inlineStr">
        <is>
          <t>Positions eliminated during the period as a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mpairment charges related to the disposal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655</v>
      </c>
      <c r="J7" s="5" t="n">
        <v>6038</v>
      </c>
      <c r="K7" s="4" t="inlineStr">
        <is>
          <t xml:space="preserve"> </t>
        </is>
      </c>
      <c r="L7" s="4" t="inlineStr">
        <is>
          <t xml:space="preserve"> </t>
        </is>
      </c>
      <c r="M7" s="4" t="inlineStr">
        <is>
          <t xml:space="preserve"> </t>
        </is>
      </c>
    </row>
    <row r="8">
      <c r="A8" s="4" t="inlineStr">
        <is>
          <t>Number of expired vested stock options (in shares) | shares</t>
        </is>
      </c>
      <c r="B8" s="4" t="inlineStr">
        <is>
          <t xml:space="preserve"> </t>
        </is>
      </c>
      <c r="C8" s="5" t="n">
        <v>7912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expired vested stock options covered in first settlement payment (in shares) | shares</t>
        </is>
      </c>
      <c r="B9" s="4" t="inlineStr">
        <is>
          <t xml:space="preserve"> </t>
        </is>
      </c>
      <c r="C9" s="5" t="n">
        <v>7912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tigation charges</t>
        </is>
      </c>
      <c r="B10" s="4" t="inlineStr">
        <is>
          <t xml:space="preserve"> </t>
        </is>
      </c>
      <c r="C10" s="4" t="inlineStr">
        <is>
          <t xml:space="preserve"> </t>
        </is>
      </c>
      <c r="D10" s="4" t="inlineStr">
        <is>
          <t xml:space="preserve"> </t>
        </is>
      </c>
      <c r="E10" s="4" t="inlineStr">
        <is>
          <t xml:space="preserve"> </t>
        </is>
      </c>
      <c r="F10" s="5" t="n">
        <v>38900</v>
      </c>
      <c r="G10" s="5" t="n">
        <v>0</v>
      </c>
      <c r="H10" s="4" t="inlineStr">
        <is>
          <t xml:space="preserve"> </t>
        </is>
      </c>
      <c r="I10" s="5" t="n">
        <v>40600</v>
      </c>
      <c r="J10" s="5" t="n">
        <v>0</v>
      </c>
      <c r="K10" s="4" t="inlineStr">
        <is>
          <t xml:space="preserve"> </t>
        </is>
      </c>
      <c r="L10" s="4" t="inlineStr">
        <is>
          <t xml:space="preserve"> </t>
        </is>
      </c>
      <c r="M10" s="4" t="inlineStr">
        <is>
          <t xml:space="preserve"> </t>
        </is>
      </c>
    </row>
    <row r="11">
      <c r="A11" s="4" t="inlineStr">
        <is>
          <t>Accrued litigation</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5" t="n">
        <v>0</v>
      </c>
      <c r="J11" s="4" t="inlineStr">
        <is>
          <t xml:space="preserve"> </t>
        </is>
      </c>
      <c r="K11" s="6" t="n">
        <v>0</v>
      </c>
      <c r="L11" s="4" t="inlineStr">
        <is>
          <t xml:space="preserve"> </t>
        </is>
      </c>
      <c r="M11" s="4" t="inlineStr">
        <is>
          <t xml:space="preserve"> </t>
        </is>
      </c>
    </row>
    <row r="12">
      <c r="A12" s="4" t="inlineStr">
        <is>
          <t>Former CE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yment for settlement of litigation</t>
        </is>
      </c>
      <c r="B13" s="4" t="inlineStr">
        <is>
          <t xml:space="preserve"> </t>
        </is>
      </c>
      <c r="C13" s="4" t="inlineStr">
        <is>
          <t xml:space="preserve"> </t>
        </is>
      </c>
      <c r="D13" s="4" t="inlineStr">
        <is>
          <t xml:space="preserve"> </t>
        </is>
      </c>
      <c r="E13" s="4" t="inlineStr">
        <is>
          <t xml:space="preserve"> </t>
        </is>
      </c>
      <c r="F13" s="5" t="n">
        <v>372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expired vested stock options covered in first settlement payment (in shares) | shares</t>
        </is>
      </c>
      <c r="B14" s="4" t="inlineStr">
        <is>
          <t xml:space="preserve"> </t>
        </is>
      </c>
      <c r="C14" s="5" t="n">
        <v>77908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rmer employees excluding former CE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 for settlement of litigation</t>
        </is>
      </c>
      <c r="B16" s="4" t="inlineStr">
        <is>
          <t xml:space="preserve"> </t>
        </is>
      </c>
      <c r="C16" s="4" t="inlineStr">
        <is>
          <t xml:space="preserve"> </t>
        </is>
      </c>
      <c r="D16" s="4" t="inlineStr">
        <is>
          <t xml:space="preserve"> </t>
        </is>
      </c>
      <c r="E16" s="4" t="inlineStr">
        <is>
          <t xml:space="preserve"> </t>
        </is>
      </c>
      <c r="F16" s="5" t="n">
        <v>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expired vested stock options covered in first settlement payment (in shares) | shares</t>
        </is>
      </c>
      <c r="B17" s="4" t="inlineStr">
        <is>
          <t xml:space="preserve"> </t>
        </is>
      </c>
      <c r="C17" s="5" t="n">
        <v>1212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tein Scie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oodwill attributable to disposal group held for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covery</t>
        </is>
      </c>
      <c r="B20" s="4" t="inlineStr">
        <is>
          <t xml:space="preserve"> </t>
        </is>
      </c>
      <c r="C20" s="4" t="inlineStr">
        <is>
          <t xml:space="preserve"> </t>
        </is>
      </c>
      <c r="D20" s="4" t="inlineStr">
        <is>
          <t xml:space="preserve"> </t>
        </is>
      </c>
      <c r="E20" s="4" t="inlineStr">
        <is>
          <t xml:space="preserve"> </t>
        </is>
      </c>
      <c r="F20" s="5" t="n">
        <v>3700</v>
      </c>
      <c r="G20" s="4" t="inlineStr">
        <is>
          <t xml:space="preserve"> </t>
        </is>
      </c>
      <c r="H20" s="4" t="inlineStr">
        <is>
          <t xml:space="preserve"> </t>
        </is>
      </c>
      <c r="I20" s="5" t="n">
        <v>3700</v>
      </c>
      <c r="J20" s="4" t="inlineStr">
        <is>
          <t xml:space="preserve"> </t>
        </is>
      </c>
      <c r="K20" s="4" t="inlineStr">
        <is>
          <t xml:space="preserve"> </t>
        </is>
      </c>
      <c r="L20" s="4" t="inlineStr">
        <is>
          <t xml:space="preserve"> </t>
        </is>
      </c>
      <c r="M20" s="4" t="inlineStr">
        <is>
          <t xml:space="preserve"> </t>
        </is>
      </c>
    </row>
    <row r="21">
      <c r="A21" s="4" t="inlineStr">
        <is>
          <t>Inventory, sold as part of disposal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000</v>
      </c>
    </row>
    <row r="22">
      <c r="A22" s="4" t="inlineStr">
        <is>
          <t>Promissory note related to sale of inventory of disposal group</t>
        </is>
      </c>
      <c r="B22" s="4" t="inlineStr">
        <is>
          <t xml:space="preserve"> </t>
        </is>
      </c>
      <c r="C22" s="4" t="inlineStr">
        <is>
          <t xml:space="preserve"> </t>
        </is>
      </c>
      <c r="D22" s="4" t="inlineStr">
        <is>
          <t xml:space="preserve"> </t>
        </is>
      </c>
      <c r="E22" s="4" t="inlineStr">
        <is>
          <t xml:space="preserve"> </t>
        </is>
      </c>
      <c r="F22" s="5" t="n">
        <v>6000</v>
      </c>
      <c r="G22" s="4" t="inlineStr">
        <is>
          <t xml:space="preserve"> </t>
        </is>
      </c>
      <c r="H22" s="4" t="inlineStr">
        <is>
          <t xml:space="preserve"> </t>
        </is>
      </c>
      <c r="I22" s="5" t="n">
        <v>6000</v>
      </c>
      <c r="J22" s="4" t="inlineStr">
        <is>
          <t xml:space="preserve"> </t>
        </is>
      </c>
      <c r="K22" s="4" t="inlineStr">
        <is>
          <t xml:space="preserve"> </t>
        </is>
      </c>
      <c r="L22" s="4" t="inlineStr">
        <is>
          <t xml:space="preserve"> </t>
        </is>
      </c>
      <c r="M22" s="4" t="inlineStr">
        <is>
          <t xml:space="preserve"> </t>
        </is>
      </c>
    </row>
    <row r="23">
      <c r="A23" s="4" t="inlineStr">
        <is>
          <t>Pre-tax restructuring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00</v>
      </c>
      <c r="L23" s="6" t="n">
        <v>1700</v>
      </c>
      <c r="M23" s="4" t="inlineStr">
        <is>
          <t xml:space="preserve"> </t>
        </is>
      </c>
    </row>
    <row r="24">
      <c r="A24" s="4" t="inlineStr">
        <is>
          <t>Protein Sciences | Current Assets, Held For Sale | Fiscal Year 2024 Restructuring 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perty, plant and equipment attributable to disposal group held for sale</t>
        </is>
      </c>
      <c r="B25" s="4" t="inlineStr">
        <is>
          <t xml:space="preserve"> </t>
        </is>
      </c>
      <c r="C25" s="4" t="inlineStr">
        <is>
          <t xml:space="preserve"> </t>
        </is>
      </c>
      <c r="D25" s="4" t="inlineStr">
        <is>
          <t xml:space="preserve"> </t>
        </is>
      </c>
      <c r="E25" s="4" t="inlineStr">
        <is>
          <t xml:space="preserve"> </t>
        </is>
      </c>
      <c r="F25" s="6" t="n">
        <v>4700</v>
      </c>
      <c r="G25" s="4" t="inlineStr">
        <is>
          <t xml:space="preserve"> </t>
        </is>
      </c>
      <c r="H25" s="4" t="inlineStr">
        <is>
          <t xml:space="preserve"> </t>
        </is>
      </c>
      <c r="I25" s="6" t="n">
        <v>4700</v>
      </c>
      <c r="J25" s="4" t="inlineStr">
        <is>
          <t xml:space="preserve"> </t>
        </is>
      </c>
      <c r="K25" s="4" t="inlineStr">
        <is>
          <t xml:space="preserve"> </t>
        </is>
      </c>
      <c r="L25" s="4" t="inlineStr">
        <is>
          <t xml:space="preserve"> </t>
        </is>
      </c>
      <c r="M25" s="4" t="inlineStr">
        <is>
          <t xml:space="preserve"> </t>
        </is>
      </c>
    </row>
    <row r="26">
      <c r="A26" s="4" t="inlineStr">
        <is>
          <t>Wilson Wolf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s in Investment</t>
        </is>
      </c>
      <c r="B27" s="6" t="n">
        <v>232000</v>
      </c>
      <c r="C27" s="4" t="inlineStr">
        <is>
          <t xml:space="preserve"> </t>
        </is>
      </c>
      <c r="D27" s="4" t="inlineStr">
        <is>
          <t xml:space="preserve"> </t>
        </is>
      </c>
      <c r="E27" s="6" t="n">
        <v>2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vestment percentage</t>
        </is>
      </c>
      <c r="B28" s="9" t="n">
        <v>0.1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orward Contract, Milestone, Multiple for Total Expected Payments</t>
        </is>
      </c>
      <c r="B29" s="4" t="inlineStr">
        <is>
          <t xml:space="preserve"> </t>
        </is>
      </c>
      <c r="C29" s="4" t="inlineStr">
        <is>
          <t xml:space="preserve"> </t>
        </is>
      </c>
      <c r="D29" s="4" t="inlineStr">
        <is>
          <t xml:space="preserve"> </t>
        </is>
      </c>
      <c r="E29" s="4" t="inlineStr">
        <is>
          <t xml:space="preserve"> </t>
        </is>
      </c>
      <c r="F29" s="10" t="n">
        <v>4.4</v>
      </c>
      <c r="G29" s="4" t="inlineStr">
        <is>
          <t xml:space="preserve"> </t>
        </is>
      </c>
      <c r="H29" s="4" t="inlineStr">
        <is>
          <t xml:space="preserve"> </t>
        </is>
      </c>
      <c r="I29" s="10" t="n">
        <v>4.4</v>
      </c>
      <c r="J29" s="4" t="inlineStr">
        <is>
          <t xml:space="preserve"> </t>
        </is>
      </c>
      <c r="K29" s="4" t="inlineStr">
        <is>
          <t xml:space="preserve"> </t>
        </is>
      </c>
      <c r="L29" s="4" t="inlineStr">
        <is>
          <t xml:space="preserve"> </t>
        </is>
      </c>
      <c r="M29" s="4" t="inlineStr">
        <is>
          <t xml:space="preserve"> </t>
        </is>
      </c>
    </row>
    <row r="30">
      <c r="A30" s="4" t="inlineStr">
        <is>
          <t>Gain (loss) on equity method investment</t>
        </is>
      </c>
      <c r="B30" s="4" t="inlineStr">
        <is>
          <t xml:space="preserve"> </t>
        </is>
      </c>
      <c r="C30" s="4" t="inlineStr">
        <is>
          <t xml:space="preserve"> </t>
        </is>
      </c>
      <c r="D30" s="4" t="inlineStr">
        <is>
          <t xml:space="preserve"> </t>
        </is>
      </c>
      <c r="E30" s="4" t="inlineStr">
        <is>
          <t xml:space="preserve"> </t>
        </is>
      </c>
      <c r="F30" s="6" t="n">
        <v>-600</v>
      </c>
      <c r="G30" s="6" t="n">
        <v>-1700</v>
      </c>
      <c r="H30" s="4" t="inlineStr">
        <is>
          <t xml:space="preserve"> </t>
        </is>
      </c>
      <c r="I30" s="6" t="n">
        <v>-200</v>
      </c>
      <c r="J30" s="6" t="n">
        <v>-6000</v>
      </c>
      <c r="K30" s="4" t="inlineStr">
        <is>
          <t xml:space="preserve"> </t>
        </is>
      </c>
      <c r="L30" s="4" t="inlineStr">
        <is>
          <t xml:space="preserve"> </t>
        </is>
      </c>
      <c r="M30" s="4" t="inlineStr">
        <is>
          <t xml:space="preserve"> </t>
        </is>
      </c>
    </row>
    <row r="31">
      <c r="A31" s="4" t="inlineStr">
        <is>
          <t>Investment amount</t>
        </is>
      </c>
      <c r="B31" s="4" t="inlineStr">
        <is>
          <t xml:space="preserve"> </t>
        </is>
      </c>
      <c r="C31" s="4" t="inlineStr">
        <is>
          <t xml:space="preserve"> </t>
        </is>
      </c>
      <c r="D31" s="4" t="inlineStr">
        <is>
          <t xml:space="preserve"> </t>
        </is>
      </c>
      <c r="E31" s="4" t="inlineStr">
        <is>
          <t xml:space="preserve"> </t>
        </is>
      </c>
      <c r="F31" s="5" t="n">
        <v>239500</v>
      </c>
      <c r="G31" s="4" t="inlineStr">
        <is>
          <t xml:space="preserve"> </t>
        </is>
      </c>
      <c r="H31" s="4" t="inlineStr">
        <is>
          <t xml:space="preserve"> </t>
        </is>
      </c>
      <c r="I31" s="5" t="n">
        <v>239500</v>
      </c>
      <c r="J31" s="4" t="inlineStr">
        <is>
          <t xml:space="preserve"> </t>
        </is>
      </c>
      <c r="K31" s="5" t="n">
        <v>242300</v>
      </c>
      <c r="L31" s="4" t="inlineStr">
        <is>
          <t xml:space="preserve"> </t>
        </is>
      </c>
      <c r="M31" s="4" t="inlineStr">
        <is>
          <t xml:space="preserve"> </t>
        </is>
      </c>
    </row>
    <row r="32">
      <c r="A32" s="4" t="inlineStr">
        <is>
          <t>Wilson Wolf Corporation | Second Part of Forward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rward Contract, Milestone, Annual Revenue Required</t>
        </is>
      </c>
      <c r="B33" s="4" t="inlineStr">
        <is>
          <t xml:space="preserve"> </t>
        </is>
      </c>
      <c r="C33" s="4" t="inlineStr">
        <is>
          <t xml:space="preserve"> </t>
        </is>
      </c>
      <c r="D33" s="4" t="inlineStr">
        <is>
          <t xml:space="preserve"> </t>
        </is>
      </c>
      <c r="E33" s="4" t="inlineStr">
        <is>
          <t xml:space="preserve"> </t>
        </is>
      </c>
      <c r="F33" s="5" t="n">
        <v>226000</v>
      </c>
      <c r="G33" s="4" t="inlineStr">
        <is>
          <t xml:space="preserve"> </t>
        </is>
      </c>
      <c r="H33" s="4" t="inlineStr">
        <is>
          <t xml:space="preserve"> </t>
        </is>
      </c>
      <c r="I33" s="5" t="n">
        <v>226000</v>
      </c>
      <c r="J33" s="4" t="inlineStr">
        <is>
          <t xml:space="preserve"> </t>
        </is>
      </c>
      <c r="K33" s="4" t="inlineStr">
        <is>
          <t xml:space="preserve"> </t>
        </is>
      </c>
      <c r="L33" s="4" t="inlineStr">
        <is>
          <t xml:space="preserve"> </t>
        </is>
      </c>
      <c r="M33" s="4" t="inlineStr">
        <is>
          <t xml:space="preserve"> </t>
        </is>
      </c>
    </row>
    <row r="34">
      <c r="A34" s="4" t="inlineStr">
        <is>
          <t>Forward Contract, Milestone, Annual EBITDA</t>
        </is>
      </c>
      <c r="B34" s="4" t="inlineStr">
        <is>
          <t xml:space="preserve"> </t>
        </is>
      </c>
      <c r="C34" s="4" t="inlineStr">
        <is>
          <t xml:space="preserve"> </t>
        </is>
      </c>
      <c r="D34" s="4" t="inlineStr">
        <is>
          <t xml:space="preserve"> </t>
        </is>
      </c>
      <c r="E34" s="4" t="inlineStr">
        <is>
          <t xml:space="preserve"> </t>
        </is>
      </c>
      <c r="F34" s="5" t="n">
        <v>136000</v>
      </c>
      <c r="G34" s="4" t="inlineStr">
        <is>
          <t xml:space="preserve"> </t>
        </is>
      </c>
      <c r="H34" s="4" t="inlineStr">
        <is>
          <t xml:space="preserve"> </t>
        </is>
      </c>
      <c r="I34" s="5" t="n">
        <v>136000</v>
      </c>
      <c r="J34" s="4" t="inlineStr">
        <is>
          <t xml:space="preserve"> </t>
        </is>
      </c>
      <c r="K34" s="4" t="inlineStr">
        <is>
          <t xml:space="preserve"> </t>
        </is>
      </c>
      <c r="L34" s="4" t="inlineStr">
        <is>
          <t xml:space="preserve"> </t>
        </is>
      </c>
      <c r="M34" s="4" t="inlineStr">
        <is>
          <t xml:space="preserve"> </t>
        </is>
      </c>
    </row>
    <row r="35">
      <c r="A35" s="4" t="inlineStr">
        <is>
          <t>Forward Contract, Additional Investment</t>
        </is>
      </c>
      <c r="B35" s="4" t="inlineStr">
        <is>
          <t xml:space="preserve"> </t>
        </is>
      </c>
      <c r="C35" s="4" t="inlineStr">
        <is>
          <t xml:space="preserve"> </t>
        </is>
      </c>
      <c r="D35" s="4" t="inlineStr">
        <is>
          <t xml:space="preserve"> </t>
        </is>
      </c>
      <c r="E35" s="4" t="inlineStr">
        <is>
          <t xml:space="preserve"> </t>
        </is>
      </c>
      <c r="F35" s="5" t="n">
        <v>1000000</v>
      </c>
      <c r="G35" s="4" t="inlineStr">
        <is>
          <t xml:space="preserve"> </t>
        </is>
      </c>
      <c r="H35" s="4" t="inlineStr">
        <is>
          <t xml:space="preserve"> </t>
        </is>
      </c>
      <c r="I35" s="5" t="n">
        <v>1000000</v>
      </c>
      <c r="J35" s="4" t="inlineStr">
        <is>
          <t xml:space="preserve"> </t>
        </is>
      </c>
      <c r="K35" s="4" t="inlineStr">
        <is>
          <t xml:space="preserve"> </t>
        </is>
      </c>
      <c r="L35" s="4" t="inlineStr">
        <is>
          <t xml:space="preserve"> </t>
        </is>
      </c>
      <c r="M35" s="4" t="inlineStr">
        <is>
          <t xml:space="preserve"> </t>
        </is>
      </c>
    </row>
    <row r="36">
      <c r="A36" s="4" t="inlineStr">
        <is>
          <t>Spear B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ayments in Investment</t>
        </is>
      </c>
      <c r="B37" s="4" t="inlineStr">
        <is>
          <t xml:space="preserve"> </t>
        </is>
      </c>
      <c r="C37" s="4" t="inlineStr">
        <is>
          <t xml:space="preserve"> </t>
        </is>
      </c>
      <c r="D37" s="6" t="n">
        <v>1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pear Bio | Other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ng-term investments</t>
        </is>
      </c>
      <c r="B39" s="4" t="inlineStr">
        <is>
          <t xml:space="preserve"> </t>
        </is>
      </c>
      <c r="C39" s="4" t="inlineStr">
        <is>
          <t xml:space="preserve"> </t>
        </is>
      </c>
      <c r="D39" s="4" t="inlineStr">
        <is>
          <t xml:space="preserve"> </t>
        </is>
      </c>
      <c r="E39" s="4" t="inlineStr">
        <is>
          <t xml:space="preserve"> </t>
        </is>
      </c>
      <c r="F39" s="6" t="n">
        <v>15000</v>
      </c>
      <c r="G39" s="4" t="inlineStr">
        <is>
          <t xml:space="preserve"> </t>
        </is>
      </c>
      <c r="H39" s="4" t="inlineStr">
        <is>
          <t xml:space="preserve"> </t>
        </is>
      </c>
      <c r="I39" s="6" t="n">
        <v>15000</v>
      </c>
      <c r="J39" s="4" t="inlineStr">
        <is>
          <t xml:space="preserve"> </t>
        </is>
      </c>
      <c r="K39" s="4" t="inlineStr">
        <is>
          <t xml:space="preserve"> </t>
        </is>
      </c>
      <c r="L39" s="4" t="inlineStr">
        <is>
          <t xml:space="preserve"> </t>
        </is>
      </c>
      <c r="M39" s="4" t="inlineStr">
        <is>
          <t xml:space="preserve"> </t>
        </is>
      </c>
    </row>
    <row r="40">
      <c r="A40" s="4" t="inlineStr">
        <is>
          <t>Selling, General and Administrative Expenses | Protein Sciences | Fiscal Year 2024 Restructuring 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sset Impairment Char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2000</v>
      </c>
      <c r="L41" s="4" t="inlineStr">
        <is>
          <t xml:space="preserve"> </t>
        </is>
      </c>
      <c r="M41" s="4" t="inlineStr">
        <is>
          <t xml:space="preserve"> </t>
        </is>
      </c>
    </row>
  </sheetData>
  <mergeCells count="5">
    <mergeCell ref="C1:E1"/>
    <mergeCell ref="K1:L1"/>
    <mergeCell ref="F1:H1"/>
    <mergeCell ref="I1:J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77" customWidth="1" min="2" max="2"/>
    <col width="77" customWidth="1" min="3" max="3"/>
    <col width="77" customWidth="1" min="4" max="4"/>
    <col width="77" customWidth="1" min="5" max="5"/>
    <col width="77" customWidth="1" min="6" max="6"/>
    <col width="77" customWidth="1" min="7" max="7"/>
    <col width="14" customWidth="1" min="8" max="8"/>
    <col width="15" customWidth="1" min="9" max="9"/>
    <col width="14" customWidth="1" min="10" max="10"/>
    <col width="16" customWidth="1" min="11" max="11"/>
  </cols>
  <sheetData>
    <row r="1">
      <c r="A1" s="1" t="inlineStr">
        <is>
          <t>Basis of Presentation and Summary of Significant Accounting Policies - Restructuring Charges (Details) - USD ($) $ in Thousands</t>
        </is>
      </c>
      <c r="B1" s="2" t="inlineStr">
        <is>
          <t>3 Months Ended</t>
        </is>
      </c>
      <c r="I1" s="2" t="inlineStr">
        <is>
          <t>9 Months Ended</t>
        </is>
      </c>
      <c r="K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Mar. 31, 2025</t>
        </is>
      </c>
      <c r="J2" s="2" t="inlineStr">
        <is>
          <t>Mar. 31, 2024</t>
        </is>
      </c>
      <c r="K2" s="2" t="inlineStr">
        <is>
          <t>Jun. 30, 2024</t>
        </is>
      </c>
    </row>
    <row r="3">
      <c r="A3" s="4" t="inlineStr">
        <is>
          <t>Fiscal Year 2024 Restructuring 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ucturing costs, net of adjustments</t>
        </is>
      </c>
      <c r="B4" s="6" t="n">
        <v>-3357</v>
      </c>
      <c r="C4" s="4" t="inlineStr">
        <is>
          <t xml:space="preserve"> </t>
        </is>
      </c>
      <c r="D4" s="4" t="inlineStr">
        <is>
          <t xml:space="preserve"> </t>
        </is>
      </c>
      <c r="E4" s="4" t="inlineStr">
        <is>
          <t xml:space="preserve"> </t>
        </is>
      </c>
      <c r="F4" s="6" t="n">
        <v>1550</v>
      </c>
      <c r="G4" s="4" t="inlineStr">
        <is>
          <t xml:space="preserve"> </t>
        </is>
      </c>
      <c r="H4" s="4" t="inlineStr">
        <is>
          <t xml:space="preserve"> </t>
        </is>
      </c>
      <c r="I4" s="6" t="n">
        <v>-2281</v>
      </c>
      <c r="J4" s="6" t="n">
        <v>12974</v>
      </c>
      <c r="K4" s="4" t="inlineStr">
        <is>
          <t xml:space="preserve"> </t>
        </is>
      </c>
    </row>
    <row r="5">
      <c r="A5" s="4" t="inlineStr">
        <is>
          <t>Accrued restructuring actions balances, Beginning</t>
        </is>
      </c>
      <c r="B5" s="4" t="inlineStr">
        <is>
          <t xml:space="preserve"> </t>
        </is>
      </c>
      <c r="C5" s="4" t="inlineStr">
        <is>
          <t xml:space="preserve"> </t>
        </is>
      </c>
      <c r="D5" s="6" t="n">
        <v>952</v>
      </c>
      <c r="E5" s="4" t="inlineStr">
        <is>
          <t xml:space="preserve"> </t>
        </is>
      </c>
      <c r="F5" s="4" t="inlineStr">
        <is>
          <t xml:space="preserve"> </t>
        </is>
      </c>
      <c r="G5" s="4" t="inlineStr">
        <is>
          <t xml:space="preserve"> </t>
        </is>
      </c>
      <c r="H5" s="4" t="inlineStr">
        <is>
          <t xml:space="preserve"> </t>
        </is>
      </c>
      <c r="I5" s="5" t="n">
        <v>952</v>
      </c>
      <c r="J5" s="4" t="inlineStr">
        <is>
          <t xml:space="preserve"> </t>
        </is>
      </c>
      <c r="K5" s="4" t="inlineStr">
        <is>
          <t xml:space="preserve"> </t>
        </is>
      </c>
    </row>
    <row r="6">
      <c r="A6" s="4" t="inlineStr">
        <is>
          <t>Restructuring costs</t>
        </is>
      </c>
      <c r="B6" s="5" t="n">
        <v>-3357</v>
      </c>
      <c r="C6" s="6" t="n">
        <v>323</v>
      </c>
      <c r="D6" s="5" t="n">
        <v>753</v>
      </c>
      <c r="E6" s="6" t="n">
        <v>21072</v>
      </c>
      <c r="F6" s="5" t="n">
        <v>1273</v>
      </c>
      <c r="G6" s="6" t="n">
        <v>11424</v>
      </c>
      <c r="H6" s="4" t="inlineStr">
        <is>
          <t xml:space="preserve"> </t>
        </is>
      </c>
      <c r="I6" s="4" t="inlineStr">
        <is>
          <t xml:space="preserve"> </t>
        </is>
      </c>
      <c r="J6" s="4" t="inlineStr">
        <is>
          <t xml:space="preserve"> </t>
        </is>
      </c>
      <c r="K6" s="4" t="inlineStr">
        <is>
          <t xml:space="preserve"> </t>
        </is>
      </c>
    </row>
    <row r="7">
      <c r="A7" s="4" t="inlineStr">
        <is>
          <t>Cash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25</v>
      </c>
      <c r="J7" s="4" t="inlineStr">
        <is>
          <t xml:space="preserve"> </t>
        </is>
      </c>
      <c r="K7" s="6" t="n">
        <v>-7682</v>
      </c>
    </row>
    <row r="8">
      <c r="A8" s="4" t="inlineStr">
        <is>
          <t>Non-cash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5354</v>
      </c>
    </row>
    <row r="9">
      <c r="A9" s="4" t="inlineStr">
        <is>
          <t>Non-cash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655</v>
      </c>
      <c r="J9" s="4" t="inlineStr">
        <is>
          <t xml:space="preserve"> </t>
        </is>
      </c>
      <c r="K9" s="4" t="inlineStr">
        <is>
          <t xml:space="preserve"> </t>
        </is>
      </c>
    </row>
    <row r="10">
      <c r="A10" s="4" t="inlineStr">
        <is>
          <t>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19</v>
      </c>
    </row>
    <row r="11">
      <c r="A11" s="4" t="inlineStr">
        <is>
          <t>Accrued restructuring actions balances, Ending</t>
        </is>
      </c>
      <c r="B11" s="4" t="inlineStr">
        <is>
          <t xml:space="preserve"> </t>
        </is>
      </c>
      <c r="C11" s="4" t="inlineStr">
        <is>
          <t xml:space="preserve"> </t>
        </is>
      </c>
      <c r="D11" s="4" t="inlineStr">
        <is>
          <t xml:space="preserve"> </t>
        </is>
      </c>
      <c r="E11" s="5" t="n">
        <v>952</v>
      </c>
      <c r="F11" s="4" t="inlineStr">
        <is>
          <t xml:space="preserve"> </t>
        </is>
      </c>
      <c r="G11" s="4" t="inlineStr">
        <is>
          <t xml:space="preserve"> </t>
        </is>
      </c>
      <c r="H11" s="4" t="inlineStr">
        <is>
          <t xml:space="preserve"> </t>
        </is>
      </c>
      <c r="I11" s="4" t="inlineStr">
        <is>
          <t xml:space="preserve"> </t>
        </is>
      </c>
      <c r="J11" s="4" t="inlineStr">
        <is>
          <t xml:space="preserve"> </t>
        </is>
      </c>
      <c r="K11" s="5" t="n">
        <v>952</v>
      </c>
    </row>
    <row r="12">
      <c r="A12" s="4" t="inlineStr">
        <is>
          <t>Fiscal Year 2025 Restructuring 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ucturing costs, net of adjustments</t>
        </is>
      </c>
      <c r="B13" s="5" t="n">
        <v>4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653</v>
      </c>
      <c r="J13" s="4" t="inlineStr">
        <is>
          <t xml:space="preserve"> </t>
        </is>
      </c>
      <c r="K13" s="4" t="inlineStr">
        <is>
          <t xml:space="preserve"> </t>
        </is>
      </c>
    </row>
    <row r="14">
      <c r="A14" s="4" t="inlineStr">
        <is>
          <t>Accrued restructuring actions balances, Beginning</t>
        </is>
      </c>
      <c r="B14" s="5" t="n">
        <v>1657</v>
      </c>
      <c r="C14" s="5" t="n">
        <v>26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ucturing costs</t>
        </is>
      </c>
      <c r="B15" s="5" t="n">
        <v>420</v>
      </c>
      <c r="C15" s="5" t="n">
        <v>2964</v>
      </c>
      <c r="D15" s="5" t="n">
        <v>1026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payments</t>
        </is>
      </c>
      <c r="B16" s="5" t="n">
        <v>-1037</v>
      </c>
      <c r="C16" s="5" t="n">
        <v>-1546</v>
      </c>
      <c r="D16" s="5" t="n">
        <v>-18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cash adjustments</t>
        </is>
      </c>
      <c r="B17" s="4" t="inlineStr">
        <is>
          <t xml:space="preserve"> </t>
        </is>
      </c>
      <c r="C17" s="5" t="n">
        <v>-2424</v>
      </c>
      <c r="D17" s="5" t="n">
        <v>-741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restructuring actions balances, Ending</t>
        </is>
      </c>
      <c r="B18" s="5" t="n">
        <v>1040</v>
      </c>
      <c r="C18" s="5" t="n">
        <v>1657</v>
      </c>
      <c r="D18" s="5" t="n">
        <v>2663</v>
      </c>
      <c r="E18" s="4" t="inlineStr">
        <is>
          <t xml:space="preserve"> </t>
        </is>
      </c>
      <c r="F18" s="4" t="inlineStr">
        <is>
          <t xml:space="preserve"> </t>
        </is>
      </c>
      <c r="G18" s="4" t="inlineStr">
        <is>
          <t xml:space="preserve"> </t>
        </is>
      </c>
      <c r="H18" s="4" t="inlineStr">
        <is>
          <t xml:space="preserve"> </t>
        </is>
      </c>
      <c r="I18" s="5" t="n">
        <v>1040</v>
      </c>
      <c r="J18" s="4" t="inlineStr">
        <is>
          <t xml:space="preserve"> </t>
        </is>
      </c>
      <c r="K18" s="4" t="inlineStr">
        <is>
          <t xml:space="preserve"> </t>
        </is>
      </c>
    </row>
    <row r="19">
      <c r="A19" s="4" t="inlineStr">
        <is>
          <t>Corporate | Fiscal Year 2024 Restructuring 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ucturing costs, net of adjustments</t>
        </is>
      </c>
      <c r="B20" s="5" t="n">
        <v>149</v>
      </c>
      <c r="C20" s="4" t="inlineStr">
        <is>
          <t xml:space="preserve"> </t>
        </is>
      </c>
      <c r="D20" s="4" t="inlineStr">
        <is>
          <t xml:space="preserve"> </t>
        </is>
      </c>
      <c r="E20" s="4" t="inlineStr">
        <is>
          <t xml:space="preserve"> </t>
        </is>
      </c>
      <c r="F20" s="5" t="n">
        <v>253</v>
      </c>
      <c r="G20" s="4" t="inlineStr">
        <is>
          <t xml:space="preserve"> </t>
        </is>
      </c>
      <c r="H20" s="4" t="inlineStr">
        <is>
          <t xml:space="preserve"> </t>
        </is>
      </c>
      <c r="I20" s="5" t="n">
        <v>1194</v>
      </c>
      <c r="J20" s="5" t="n">
        <v>1478</v>
      </c>
      <c r="K20" s="4" t="inlineStr">
        <is>
          <t xml:space="preserve"> </t>
        </is>
      </c>
    </row>
    <row r="21">
      <c r="A21" s="4" t="inlineStr">
        <is>
          <t>Corporate | Fiscal Year 2025 Restructuring 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tructuring costs, net of adjustments</t>
        </is>
      </c>
      <c r="B22" s="5" t="n">
        <v>2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14</v>
      </c>
      <c r="J22" s="4" t="inlineStr">
        <is>
          <t xml:space="preserve"> </t>
        </is>
      </c>
      <c r="K22" s="4" t="inlineStr">
        <is>
          <t xml:space="preserve"> </t>
        </is>
      </c>
    </row>
    <row r="23">
      <c r="A23" s="4" t="inlineStr">
        <is>
          <t>Diagnostics and Spatial Biology | Fiscal Year 2024 Restructuring 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ucturing costs, net of adjustments</t>
        </is>
      </c>
      <c r="B24" s="4" t="inlineStr">
        <is>
          <t xml:space="preserve"> </t>
        </is>
      </c>
      <c r="C24" s="4" t="inlineStr">
        <is>
          <t xml:space="preserve"> </t>
        </is>
      </c>
      <c r="D24" s="4" t="inlineStr">
        <is>
          <t xml:space="preserve"> </t>
        </is>
      </c>
      <c r="E24" s="4" t="inlineStr">
        <is>
          <t xml:space="preserve"> </t>
        </is>
      </c>
      <c r="F24" s="5" t="n">
        <v>355</v>
      </c>
      <c r="G24" s="4" t="inlineStr">
        <is>
          <t xml:space="preserve"> </t>
        </is>
      </c>
      <c r="H24" s="4" t="inlineStr">
        <is>
          <t xml:space="preserve"> </t>
        </is>
      </c>
      <c r="I24" s="4" t="inlineStr">
        <is>
          <t xml:space="preserve"> </t>
        </is>
      </c>
      <c r="J24" s="5" t="n">
        <v>1094</v>
      </c>
      <c r="K24" s="4" t="inlineStr">
        <is>
          <t xml:space="preserve"> </t>
        </is>
      </c>
    </row>
    <row r="25">
      <c r="A25" s="4" t="inlineStr">
        <is>
          <t>Diagnostics and Spatial Biology | Fiscal Year 2025 Restructuring 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ucturing costs, net of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25</v>
      </c>
      <c r="J26" s="4" t="inlineStr">
        <is>
          <t xml:space="preserve"> </t>
        </is>
      </c>
      <c r="K26" s="4" t="inlineStr">
        <is>
          <t xml:space="preserve"> </t>
        </is>
      </c>
    </row>
    <row r="27">
      <c r="A27" s="4" t="inlineStr">
        <is>
          <t>Protein Sciences | Fiscal Year 2024 Restructuring 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ucturing costs, net of adjustments</t>
        </is>
      </c>
      <c r="B28" s="5" t="n">
        <v>-3506</v>
      </c>
      <c r="C28" s="4" t="inlineStr">
        <is>
          <t xml:space="preserve"> </t>
        </is>
      </c>
      <c r="D28" s="4" t="inlineStr">
        <is>
          <t xml:space="preserve"> </t>
        </is>
      </c>
      <c r="E28" s="4" t="inlineStr">
        <is>
          <t xml:space="preserve"> </t>
        </is>
      </c>
      <c r="F28" s="5" t="n">
        <v>942</v>
      </c>
      <c r="G28" s="4" t="inlineStr">
        <is>
          <t xml:space="preserve"> </t>
        </is>
      </c>
      <c r="H28" s="4" t="inlineStr">
        <is>
          <t xml:space="preserve"> </t>
        </is>
      </c>
      <c r="I28" s="5" t="n">
        <v>-3475</v>
      </c>
      <c r="J28" s="5" t="n">
        <v>10402</v>
      </c>
      <c r="K28" s="4" t="inlineStr">
        <is>
          <t xml:space="preserve"> </t>
        </is>
      </c>
    </row>
    <row r="29">
      <c r="A29" s="4" t="inlineStr">
        <is>
          <t>Protein Sciences | Fiscal Year 2025 Restructuring 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ucturing costs, net of adjustments</t>
        </is>
      </c>
      <c r="B30" s="5" t="n">
        <v>1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2614</v>
      </c>
      <c r="J30" s="4" t="inlineStr">
        <is>
          <t xml:space="preserve"> </t>
        </is>
      </c>
      <c r="K30" s="4" t="inlineStr">
        <is>
          <t xml:space="preserve"> </t>
        </is>
      </c>
    </row>
    <row r="31">
      <c r="A31" s="4" t="inlineStr">
        <is>
          <t>Cost of Sales | Fiscal Year 2024 Restructuring 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ucturing costs, net of adjustments</t>
        </is>
      </c>
      <c r="B32" s="4" t="inlineStr">
        <is>
          <t xml:space="preserve"> </t>
        </is>
      </c>
      <c r="C32" s="4" t="inlineStr">
        <is>
          <t xml:space="preserve"> </t>
        </is>
      </c>
      <c r="D32" s="4" t="inlineStr">
        <is>
          <t xml:space="preserve"> </t>
        </is>
      </c>
      <c r="E32" s="4" t="inlineStr">
        <is>
          <t xml:space="preserve"> </t>
        </is>
      </c>
      <c r="F32" s="5" t="n">
        <v>647</v>
      </c>
      <c r="G32" s="4" t="inlineStr">
        <is>
          <t xml:space="preserve"> </t>
        </is>
      </c>
      <c r="H32" s="4" t="inlineStr">
        <is>
          <t xml:space="preserve"> </t>
        </is>
      </c>
      <c r="I32" s="4" t="inlineStr">
        <is>
          <t xml:space="preserve"> </t>
        </is>
      </c>
      <c r="J32" s="5" t="n">
        <v>1821</v>
      </c>
      <c r="K32" s="4" t="inlineStr">
        <is>
          <t xml:space="preserve"> </t>
        </is>
      </c>
    </row>
    <row r="33">
      <c r="A33" s="4" t="inlineStr">
        <is>
          <t>Cost of Sales | Fiscal Year 2025 Restructuring 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ucturing costs, net of adjustments</t>
        </is>
      </c>
      <c r="B34" s="5" t="n">
        <v>13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726</v>
      </c>
      <c r="J34" s="4" t="inlineStr">
        <is>
          <t xml:space="preserve"> </t>
        </is>
      </c>
      <c r="K34" s="4" t="inlineStr">
        <is>
          <t xml:space="preserve"> </t>
        </is>
      </c>
    </row>
    <row r="35">
      <c r="A35" s="4" t="inlineStr">
        <is>
          <t>Selling, General and Administrative Expenses | Fiscal Year 2024 Restructuring 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ucturing costs, net of adjustments</t>
        </is>
      </c>
      <c r="B36" s="5" t="n">
        <v>-3357</v>
      </c>
      <c r="C36" s="4" t="inlineStr">
        <is>
          <t xml:space="preserve"> </t>
        </is>
      </c>
      <c r="D36" s="4" t="inlineStr">
        <is>
          <t xml:space="preserve"> </t>
        </is>
      </c>
      <c r="E36" s="4" t="inlineStr">
        <is>
          <t xml:space="preserve"> </t>
        </is>
      </c>
      <c r="F36" s="5" t="n">
        <v>903</v>
      </c>
      <c r="G36" s="4" t="inlineStr">
        <is>
          <t xml:space="preserve"> </t>
        </is>
      </c>
      <c r="H36" s="4" t="inlineStr">
        <is>
          <t xml:space="preserve"> </t>
        </is>
      </c>
      <c r="I36" s="5" t="n">
        <v>-2281</v>
      </c>
      <c r="J36" s="5" t="n">
        <v>11153</v>
      </c>
      <c r="K36" s="4" t="inlineStr">
        <is>
          <t xml:space="preserve"> </t>
        </is>
      </c>
    </row>
    <row r="37">
      <c r="A37" s="4" t="inlineStr">
        <is>
          <t>Selling, General and Administrative Expenses | Fiscal Year 2025 Restructuring 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ucturing costs, net of adjustments</t>
        </is>
      </c>
      <c r="B38" s="5" t="n">
        <v>28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927</v>
      </c>
      <c r="J38" s="4" t="inlineStr">
        <is>
          <t xml:space="preserve"> </t>
        </is>
      </c>
      <c r="K38" s="4" t="inlineStr">
        <is>
          <t xml:space="preserve"> </t>
        </is>
      </c>
    </row>
    <row r="39">
      <c r="A39" s="4" t="inlineStr">
        <is>
          <t>Employee severance | Fiscal Year 2024 Restructuring 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ucturing costs, net of adjustments</t>
        </is>
      </c>
      <c r="B40" s="5" t="n">
        <v>217</v>
      </c>
      <c r="C40" s="4" t="inlineStr">
        <is>
          <t xml:space="preserve"> </t>
        </is>
      </c>
      <c r="D40" s="4" t="inlineStr">
        <is>
          <t xml:space="preserve"> </t>
        </is>
      </c>
      <c r="E40" s="4" t="inlineStr">
        <is>
          <t xml:space="preserve"> </t>
        </is>
      </c>
      <c r="F40" s="5" t="n">
        <v>410</v>
      </c>
      <c r="G40" s="4" t="inlineStr">
        <is>
          <t xml:space="preserve"> </t>
        </is>
      </c>
      <c r="H40" s="4" t="inlineStr">
        <is>
          <t xml:space="preserve"> </t>
        </is>
      </c>
      <c r="I40" s="5" t="n">
        <v>195</v>
      </c>
      <c r="J40" s="5" t="n">
        <v>5292</v>
      </c>
      <c r="K40" s="4" t="inlineStr">
        <is>
          <t xml:space="preserve"> </t>
        </is>
      </c>
    </row>
    <row r="41">
      <c r="A41" s="4" t="inlineStr">
        <is>
          <t>Accrued restructuring actions balances, Beginning</t>
        </is>
      </c>
      <c r="B41" s="4" t="inlineStr">
        <is>
          <t xml:space="preserve"> </t>
        </is>
      </c>
      <c r="C41" s="4" t="inlineStr">
        <is>
          <t xml:space="preserve"> </t>
        </is>
      </c>
      <c r="D41" s="5" t="n">
        <v>761</v>
      </c>
      <c r="E41" s="4" t="inlineStr">
        <is>
          <t xml:space="preserve"> </t>
        </is>
      </c>
      <c r="F41" s="4" t="inlineStr">
        <is>
          <t xml:space="preserve"> </t>
        </is>
      </c>
      <c r="G41" s="4" t="inlineStr">
        <is>
          <t xml:space="preserve"> </t>
        </is>
      </c>
      <c r="H41" s="4" t="inlineStr">
        <is>
          <t xml:space="preserve"> </t>
        </is>
      </c>
      <c r="I41" s="5" t="n">
        <v>761</v>
      </c>
      <c r="J41" s="4" t="inlineStr">
        <is>
          <t xml:space="preserve"> </t>
        </is>
      </c>
      <c r="K41" s="4" t="inlineStr">
        <is>
          <t xml:space="preserve"> </t>
        </is>
      </c>
    </row>
    <row r="42">
      <c r="A42" s="4" t="inlineStr">
        <is>
          <t>Restructuring costs</t>
        </is>
      </c>
      <c r="B42" s="6" t="n">
        <v>217</v>
      </c>
      <c r="C42" s="6" t="n">
        <v>-33</v>
      </c>
      <c r="D42" s="4" t="inlineStr">
        <is>
          <t xml:space="preserve"> </t>
        </is>
      </c>
      <c r="E42" s="6" t="n">
        <v>409</v>
      </c>
      <c r="F42" s="6" t="n">
        <v>133</v>
      </c>
      <c r="G42" s="6" t="n">
        <v>4882</v>
      </c>
      <c r="H42" s="4" t="inlineStr">
        <is>
          <t xml:space="preserve"> </t>
        </is>
      </c>
      <c r="I42" s="4" t="inlineStr">
        <is>
          <t xml:space="preserve"> </t>
        </is>
      </c>
      <c r="J42" s="4" t="inlineStr">
        <is>
          <t xml:space="preserve"> </t>
        </is>
      </c>
      <c r="K42" s="4" t="inlineStr">
        <is>
          <t xml:space="preserve"> </t>
        </is>
      </c>
    </row>
    <row r="43">
      <c r="A43" s="4" t="inlineStr">
        <is>
          <t>Restructuring Charges, Statement of Income or Comprehensive Income [Extensible Enumeration]</t>
        </is>
      </c>
      <c r="B43" s="4" t="inlineStr">
        <is>
          <t>Cost of Goods and Services Sold, Selling, General and Administrative Expense</t>
        </is>
      </c>
      <c r="C43" s="4" t="inlineStr">
        <is>
          <t>Cost of Goods and Services Sold, Selling, General and Administrative Expense</t>
        </is>
      </c>
      <c r="D43" s="4" t="inlineStr">
        <is>
          <t xml:space="preserve"> </t>
        </is>
      </c>
      <c r="E43" s="4" t="inlineStr">
        <is>
          <t>Cost of Goods and Services Sold, Selling, General and Administrative Expense</t>
        </is>
      </c>
      <c r="F43" s="4" t="inlineStr">
        <is>
          <t>Cost of Goods and Services Sold, Selling, General and Administrative Expense</t>
        </is>
      </c>
      <c r="G43" s="4" t="inlineStr">
        <is>
          <t>Cost of Goods and Services Sold, Selling, General and Administrative Expense</t>
        </is>
      </c>
      <c r="H43" s="4" t="inlineStr">
        <is>
          <t xml:space="preserve"> </t>
        </is>
      </c>
      <c r="I43" s="4" t="inlineStr">
        <is>
          <t xml:space="preserve"> </t>
        </is>
      </c>
      <c r="J43" s="4" t="inlineStr">
        <is>
          <t xml:space="preserve"> </t>
        </is>
      </c>
      <c r="K43" s="4" t="inlineStr">
        <is>
          <t xml:space="preserve"> </t>
        </is>
      </c>
    </row>
    <row r="44">
      <c r="A44" s="4" t="inlineStr">
        <is>
          <t>Cash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45</v>
      </c>
      <c r="J44" s="4" t="inlineStr">
        <is>
          <t xml:space="preserve"> </t>
        </is>
      </c>
      <c r="K44" s="5" t="n">
        <v>-4882</v>
      </c>
    </row>
    <row r="45">
      <c r="A45" s="4" t="inlineStr">
        <is>
          <t>Adju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19</v>
      </c>
    </row>
    <row r="46">
      <c r="A46" s="4" t="inlineStr">
        <is>
          <t>Accrued restructuring actions balances, Ending</t>
        </is>
      </c>
      <c r="B46" s="4" t="inlineStr">
        <is>
          <t xml:space="preserve"> </t>
        </is>
      </c>
      <c r="C46" s="4" t="inlineStr">
        <is>
          <t xml:space="preserve"> </t>
        </is>
      </c>
      <c r="D46" s="4" t="inlineStr">
        <is>
          <t xml:space="preserve"> </t>
        </is>
      </c>
      <c r="E46" s="6" t="n">
        <v>761</v>
      </c>
      <c r="F46" s="4" t="inlineStr">
        <is>
          <t xml:space="preserve"> </t>
        </is>
      </c>
      <c r="G46" s="4" t="inlineStr">
        <is>
          <t xml:space="preserve"> </t>
        </is>
      </c>
      <c r="H46" s="4" t="inlineStr">
        <is>
          <t xml:space="preserve"> </t>
        </is>
      </c>
      <c r="I46" s="4" t="inlineStr">
        <is>
          <t xml:space="preserve"> </t>
        </is>
      </c>
      <c r="J46" s="4" t="inlineStr">
        <is>
          <t xml:space="preserve"> </t>
        </is>
      </c>
      <c r="K46" s="5" t="n">
        <v>761</v>
      </c>
    </row>
    <row r="47">
      <c r="A47" s="4" t="inlineStr">
        <is>
          <t>Employee severance | Fiscal Year 2025 Restructuring 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structuring costs, net of adjustments</t>
        </is>
      </c>
      <c r="B48" s="6" t="n">
        <v>3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358</v>
      </c>
      <c r="J48" s="4" t="inlineStr">
        <is>
          <t xml:space="preserve"> </t>
        </is>
      </c>
      <c r="K48" s="4" t="inlineStr">
        <is>
          <t xml:space="preserve"> </t>
        </is>
      </c>
    </row>
    <row r="49">
      <c r="A49" s="4" t="inlineStr">
        <is>
          <t>Accrued restructuring actions balances, Beginning</t>
        </is>
      </c>
      <c r="B49" s="5" t="n">
        <v>1657</v>
      </c>
      <c r="C49" s="6" t="n">
        <v>266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tructuring costs</t>
        </is>
      </c>
      <c r="B50" s="6" t="n">
        <v>301</v>
      </c>
      <c r="C50" s="6" t="n">
        <v>205</v>
      </c>
      <c r="D50" s="6" t="n">
        <v>285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ucturing Charges, Statement of Income or Comprehensive Income [Extensible Enumeration]</t>
        </is>
      </c>
      <c r="B51" s="4" t="inlineStr">
        <is>
          <t>Cost of Goods and Services Sold, Selling, General and Administrative Expense</t>
        </is>
      </c>
      <c r="C51" s="4" t="inlineStr">
        <is>
          <t>Cost of Goods and Services Sold, Selling, General and Administrative Expense</t>
        </is>
      </c>
      <c r="D51" s="4" t="inlineStr">
        <is>
          <t>Cost of Goods and Services Sold, Selling, General and Administrative Expense</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payments</t>
        </is>
      </c>
      <c r="B52" s="6" t="n">
        <v>-918</v>
      </c>
      <c r="C52" s="6" t="n">
        <v>-1211</v>
      </c>
      <c r="D52" s="6" t="n">
        <v>-18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rued restructuring actions balances, Ending</t>
        </is>
      </c>
      <c r="B53" s="5" t="n">
        <v>1040</v>
      </c>
      <c r="C53" s="5" t="n">
        <v>1657</v>
      </c>
      <c r="D53" s="5" t="n">
        <v>2663</v>
      </c>
      <c r="E53" s="4" t="inlineStr">
        <is>
          <t xml:space="preserve"> </t>
        </is>
      </c>
      <c r="F53" s="4" t="inlineStr">
        <is>
          <t xml:space="preserve"> </t>
        </is>
      </c>
      <c r="G53" s="4" t="inlineStr">
        <is>
          <t xml:space="preserve"> </t>
        </is>
      </c>
      <c r="H53" s="4" t="inlineStr">
        <is>
          <t xml:space="preserve"> </t>
        </is>
      </c>
      <c r="I53" s="5" t="n">
        <v>1040</v>
      </c>
      <c r="J53" s="4" t="inlineStr">
        <is>
          <t xml:space="preserve"> </t>
        </is>
      </c>
      <c r="K53" s="4" t="inlineStr">
        <is>
          <t xml:space="preserve"> </t>
        </is>
      </c>
    </row>
    <row r="54">
      <c r="A54" s="4" t="inlineStr">
        <is>
          <t>Employee severance | Corporate | Fiscal Year 2024 Restructuring 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ucturing costs, net of adjustments</t>
        </is>
      </c>
      <c r="B55" s="5" t="n">
        <v>89</v>
      </c>
      <c r="C55" s="4" t="inlineStr">
        <is>
          <t xml:space="preserve"> </t>
        </is>
      </c>
      <c r="D55" s="4" t="inlineStr">
        <is>
          <t xml:space="preserve"> </t>
        </is>
      </c>
      <c r="E55" s="4" t="inlineStr">
        <is>
          <t xml:space="preserve"> </t>
        </is>
      </c>
      <c r="F55" s="6" t="n">
        <v>117</v>
      </c>
      <c r="G55" s="4" t="inlineStr">
        <is>
          <t xml:space="preserve"> </t>
        </is>
      </c>
      <c r="H55" s="4" t="inlineStr">
        <is>
          <t xml:space="preserve"> </t>
        </is>
      </c>
      <c r="I55" s="5" t="n">
        <v>86</v>
      </c>
      <c r="J55" s="5" t="n">
        <v>1310</v>
      </c>
      <c r="K55" s="4" t="inlineStr">
        <is>
          <t xml:space="preserve"> </t>
        </is>
      </c>
    </row>
    <row r="56">
      <c r="A56" s="4" t="inlineStr">
        <is>
          <t>Employee severance | Corporate | Fiscal Year 2025 Restructuring 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structuring costs, net of adjustments</t>
        </is>
      </c>
      <c r="B57" s="5" t="n">
        <v>29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10</v>
      </c>
      <c r="J57" s="4" t="inlineStr">
        <is>
          <t xml:space="preserve"> </t>
        </is>
      </c>
      <c r="K57" s="4" t="inlineStr">
        <is>
          <t xml:space="preserve"> </t>
        </is>
      </c>
    </row>
    <row r="58">
      <c r="A58" s="4" t="inlineStr">
        <is>
          <t>Employee severance | Diagnostics and Spatial Biology | Fiscal Year 2024 Restructuring 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structuring costs, net of adjustments</t>
        </is>
      </c>
      <c r="B59" s="4" t="inlineStr">
        <is>
          <t xml:space="preserve"> </t>
        </is>
      </c>
      <c r="C59" s="4" t="inlineStr">
        <is>
          <t xml:space="preserve"> </t>
        </is>
      </c>
      <c r="D59" s="4" t="inlineStr">
        <is>
          <t xml:space="preserve"> </t>
        </is>
      </c>
      <c r="E59" s="4" t="inlineStr">
        <is>
          <t xml:space="preserve"> </t>
        </is>
      </c>
      <c r="F59" s="5" t="n">
        <v>265</v>
      </c>
      <c r="G59" s="4" t="inlineStr">
        <is>
          <t xml:space="preserve"> </t>
        </is>
      </c>
      <c r="H59" s="4" t="inlineStr">
        <is>
          <t xml:space="preserve"> </t>
        </is>
      </c>
      <c r="I59" s="4" t="inlineStr">
        <is>
          <t xml:space="preserve"> </t>
        </is>
      </c>
      <c r="J59" s="5" t="n">
        <v>1004</v>
      </c>
      <c r="K59" s="4" t="inlineStr">
        <is>
          <t xml:space="preserve"> </t>
        </is>
      </c>
    </row>
    <row r="60">
      <c r="A60" s="4" t="inlineStr">
        <is>
          <t>Employee severance | Diagnostics and Spatial Biology | Fiscal Year 2025 Restructuring 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structuring costs, net of adju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25</v>
      </c>
      <c r="J61" s="4" t="inlineStr">
        <is>
          <t xml:space="preserve"> </t>
        </is>
      </c>
      <c r="K61" s="4" t="inlineStr">
        <is>
          <t xml:space="preserve"> </t>
        </is>
      </c>
    </row>
    <row r="62">
      <c r="A62" s="4" t="inlineStr">
        <is>
          <t>Employee severance | Protein Scien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ccrued restructuring actions balances, Beginning</t>
        </is>
      </c>
      <c r="B63" s="4" t="inlineStr">
        <is>
          <t xml:space="preserve"> </t>
        </is>
      </c>
      <c r="C63" s="4" t="inlineStr">
        <is>
          <t xml:space="preserve"> </t>
        </is>
      </c>
      <c r="D63" s="5" t="n">
        <v>0</v>
      </c>
      <c r="E63" s="4" t="inlineStr">
        <is>
          <t xml:space="preserve"> </t>
        </is>
      </c>
      <c r="F63" s="4" t="inlineStr">
        <is>
          <t xml:space="preserve"> </t>
        </is>
      </c>
      <c r="G63" s="4" t="inlineStr">
        <is>
          <t xml:space="preserve"> </t>
        </is>
      </c>
      <c r="H63" s="6" t="n">
        <v>897</v>
      </c>
      <c r="I63" s="5" t="n">
        <v>0</v>
      </c>
      <c r="J63" s="5" t="n">
        <v>897</v>
      </c>
      <c r="K63" s="5" t="n">
        <v>897</v>
      </c>
    </row>
    <row r="64">
      <c r="A64" s="4" t="inlineStr">
        <is>
          <t>Cash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118</v>
      </c>
    </row>
    <row r="65">
      <c r="A65" s="4" t="inlineStr">
        <is>
          <t>Adjustments</t>
        </is>
      </c>
      <c r="B65" s="4" t="inlineStr">
        <is>
          <t xml:space="preserve"> </t>
        </is>
      </c>
      <c r="C65" s="4" t="inlineStr">
        <is>
          <t xml:space="preserve"> </t>
        </is>
      </c>
      <c r="D65" s="4" t="inlineStr">
        <is>
          <t xml:space="preserve"> </t>
        </is>
      </c>
      <c r="E65" s="4" t="inlineStr">
        <is>
          <t xml:space="preserve"> </t>
        </is>
      </c>
      <c r="F65" s="4" t="inlineStr">
        <is>
          <t xml:space="preserve"> </t>
        </is>
      </c>
      <c r="G65" s="6" t="n">
        <v>132</v>
      </c>
      <c r="H65" s="6" t="n">
        <v>89</v>
      </c>
      <c r="I65" s="4" t="inlineStr">
        <is>
          <t xml:space="preserve"> </t>
        </is>
      </c>
      <c r="J65" s="4" t="inlineStr">
        <is>
          <t xml:space="preserve"> </t>
        </is>
      </c>
      <c r="K65" s="4" t="inlineStr">
        <is>
          <t xml:space="preserve"> </t>
        </is>
      </c>
    </row>
    <row r="66">
      <c r="A66" s="4" t="inlineStr">
        <is>
          <t>Accrued restructuring actions balances, Ending</t>
        </is>
      </c>
      <c r="B66" s="4" t="inlineStr">
        <is>
          <t xml:space="preserve"> </t>
        </is>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c r="J66" s="4" t="inlineStr">
        <is>
          <t xml:space="preserve"> </t>
        </is>
      </c>
      <c r="K66" s="5" t="n">
        <v>0</v>
      </c>
    </row>
    <row r="67">
      <c r="A67" s="4" t="inlineStr">
        <is>
          <t>Employee severance | Protein Sciences | Fiscal Year 2024 Restructuring 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structuring costs, net of adjustments</t>
        </is>
      </c>
      <c r="B68" s="5" t="n">
        <v>128</v>
      </c>
      <c r="C68" s="4" t="inlineStr">
        <is>
          <t xml:space="preserve"> </t>
        </is>
      </c>
      <c r="D68" s="4" t="inlineStr">
        <is>
          <t xml:space="preserve"> </t>
        </is>
      </c>
      <c r="E68" s="4" t="inlineStr">
        <is>
          <t xml:space="preserve"> </t>
        </is>
      </c>
      <c r="F68" s="5" t="n">
        <v>28</v>
      </c>
      <c r="G68" s="4" t="inlineStr">
        <is>
          <t xml:space="preserve"> </t>
        </is>
      </c>
      <c r="H68" s="4" t="inlineStr">
        <is>
          <t xml:space="preserve"> </t>
        </is>
      </c>
      <c r="I68" s="5" t="n">
        <v>109</v>
      </c>
      <c r="J68" s="5" t="n">
        <v>2978</v>
      </c>
      <c r="K68" s="4" t="inlineStr">
        <is>
          <t xml:space="preserve"> </t>
        </is>
      </c>
    </row>
    <row r="69">
      <c r="A69" s="4" t="inlineStr">
        <is>
          <t>Employee severance | Protein Sciences | Fiscal Year 2025 Restructuring 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structuring costs, net of adjustments</t>
        </is>
      </c>
      <c r="B70" s="5" t="n">
        <v>1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323</v>
      </c>
      <c r="J70" s="4" t="inlineStr">
        <is>
          <t xml:space="preserve"> </t>
        </is>
      </c>
      <c r="K70" s="4" t="inlineStr">
        <is>
          <t xml:space="preserve"> </t>
        </is>
      </c>
    </row>
    <row r="71">
      <c r="A71" s="4" t="inlineStr">
        <is>
          <t>Asset-related and other | Fiscal Year 2024 Restructuring Ac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structuring costs, net of adjustments</t>
        </is>
      </c>
      <c r="B72" s="5" t="n">
        <v>81</v>
      </c>
      <c r="C72" s="4" t="inlineStr">
        <is>
          <t xml:space="preserve"> </t>
        </is>
      </c>
      <c r="D72" s="4" t="inlineStr">
        <is>
          <t xml:space="preserve"> </t>
        </is>
      </c>
      <c r="E72" s="4" t="inlineStr">
        <is>
          <t xml:space="preserve"> </t>
        </is>
      </c>
      <c r="F72" s="5" t="n">
        <v>1140</v>
      </c>
      <c r="G72" s="4" t="inlineStr">
        <is>
          <t xml:space="preserve"> </t>
        </is>
      </c>
      <c r="H72" s="4" t="inlineStr">
        <is>
          <t xml:space="preserve"> </t>
        </is>
      </c>
      <c r="I72" s="5" t="n">
        <v>1179</v>
      </c>
      <c r="J72" s="5" t="n">
        <v>1644</v>
      </c>
      <c r="K72" s="4" t="inlineStr">
        <is>
          <t xml:space="preserve"> </t>
        </is>
      </c>
    </row>
    <row r="73">
      <c r="A73" s="4" t="inlineStr">
        <is>
          <t>Accrued restructuring actions balances, Beginning</t>
        </is>
      </c>
      <c r="B73" s="4" t="inlineStr">
        <is>
          <t xml:space="preserve"> </t>
        </is>
      </c>
      <c r="C73" s="4" t="inlineStr">
        <is>
          <t xml:space="preserve"> </t>
        </is>
      </c>
      <c r="D73" s="5" t="n">
        <v>190</v>
      </c>
      <c r="E73" s="4" t="inlineStr">
        <is>
          <t xml:space="preserve"> </t>
        </is>
      </c>
      <c r="F73" s="4" t="inlineStr">
        <is>
          <t xml:space="preserve"> </t>
        </is>
      </c>
      <c r="G73" s="4" t="inlineStr">
        <is>
          <t xml:space="preserve"> </t>
        </is>
      </c>
      <c r="H73" s="4" t="inlineStr">
        <is>
          <t xml:space="preserve"> </t>
        </is>
      </c>
      <c r="I73" s="5" t="n">
        <v>190</v>
      </c>
      <c r="J73" s="4" t="inlineStr">
        <is>
          <t xml:space="preserve"> </t>
        </is>
      </c>
      <c r="K73" s="4" t="inlineStr">
        <is>
          <t xml:space="preserve"> </t>
        </is>
      </c>
    </row>
    <row r="74">
      <c r="A74" s="4" t="inlineStr">
        <is>
          <t>Restructuring costs</t>
        </is>
      </c>
      <c r="B74" s="6" t="n">
        <v>81</v>
      </c>
      <c r="C74" s="6" t="n">
        <v>356</v>
      </c>
      <c r="D74" s="6" t="n">
        <v>753</v>
      </c>
      <c r="E74" s="6" t="n">
        <v>4737</v>
      </c>
      <c r="F74" s="6" t="n">
        <v>1140</v>
      </c>
      <c r="G74" s="6" t="n">
        <v>504</v>
      </c>
      <c r="H74" s="4" t="inlineStr">
        <is>
          <t xml:space="preserve"> </t>
        </is>
      </c>
      <c r="I74" s="4" t="inlineStr">
        <is>
          <t xml:space="preserve"> </t>
        </is>
      </c>
      <c r="J74" s="4" t="inlineStr">
        <is>
          <t xml:space="preserve"> </t>
        </is>
      </c>
      <c r="K74" s="4" t="inlineStr">
        <is>
          <t xml:space="preserve"> </t>
        </is>
      </c>
    </row>
    <row r="75">
      <c r="A75" s="4" t="inlineStr">
        <is>
          <t>Restructuring Charges, Statement of Income or Comprehensive Income [Extensible Enumeration]</t>
        </is>
      </c>
      <c r="B75" s="4" t="inlineStr">
        <is>
          <t>Cost of Goods and Services Sold, Selling, General and Administrative Expense</t>
        </is>
      </c>
      <c r="C75" s="4" t="inlineStr">
        <is>
          <t>Cost of Goods and Services Sold, Selling, General and Administrative Expense</t>
        </is>
      </c>
      <c r="D75" s="4" t="inlineStr">
        <is>
          <t>Cost of Goods and Services Sold, Selling, General and Administrative Expense</t>
        </is>
      </c>
      <c r="E75" s="4" t="inlineStr">
        <is>
          <t>Cost of Goods and Services Sold, Selling, General and Administrative Expense</t>
        </is>
      </c>
      <c r="F75" s="4" t="inlineStr">
        <is>
          <t>Cost of Goods and Services Sold, Selling, General and Administrative Expense</t>
        </is>
      </c>
      <c r="G75" s="4" t="inlineStr">
        <is>
          <t>Cost of Goods and Services Sold, Selling, General and Administrative Expense</t>
        </is>
      </c>
      <c r="H75" s="4" t="inlineStr">
        <is>
          <t xml:space="preserve"> </t>
        </is>
      </c>
      <c r="I75" s="4" t="inlineStr">
        <is>
          <t xml:space="preserve"> </t>
        </is>
      </c>
      <c r="J75" s="4" t="inlineStr">
        <is>
          <t xml:space="preserve"> </t>
        </is>
      </c>
      <c r="K75" s="4" t="inlineStr">
        <is>
          <t xml:space="preserve"> </t>
        </is>
      </c>
    </row>
    <row r="76">
      <c r="A76" s="4" t="inlineStr">
        <is>
          <t>Cash 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380</v>
      </c>
      <c r="J76" s="4" t="inlineStr">
        <is>
          <t xml:space="preserve"> </t>
        </is>
      </c>
      <c r="K76" s="5" t="n">
        <v>-2800</v>
      </c>
    </row>
    <row r="77">
      <c r="A77" s="4" t="inlineStr">
        <is>
          <t>Non-cash adju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3391</v>
      </c>
    </row>
    <row r="78">
      <c r="A78" s="4" t="inlineStr">
        <is>
          <t>Accrued restructuring actions balances, Ending</t>
        </is>
      </c>
      <c r="B78" s="4" t="inlineStr">
        <is>
          <t xml:space="preserve"> </t>
        </is>
      </c>
      <c r="C78" s="4" t="inlineStr">
        <is>
          <t xml:space="preserve"> </t>
        </is>
      </c>
      <c r="D78" s="4" t="inlineStr">
        <is>
          <t xml:space="preserve"> </t>
        </is>
      </c>
      <c r="E78" s="6" t="n">
        <v>190</v>
      </c>
      <c r="F78" s="4" t="inlineStr">
        <is>
          <t xml:space="preserve"> </t>
        </is>
      </c>
      <c r="G78" s="4" t="inlineStr">
        <is>
          <t xml:space="preserve"> </t>
        </is>
      </c>
      <c r="H78" s="4" t="inlineStr">
        <is>
          <t xml:space="preserve"> </t>
        </is>
      </c>
      <c r="I78" s="4" t="inlineStr">
        <is>
          <t xml:space="preserve"> </t>
        </is>
      </c>
      <c r="J78" s="4" t="inlineStr">
        <is>
          <t xml:space="preserve"> </t>
        </is>
      </c>
      <c r="K78" s="5" t="n">
        <v>190</v>
      </c>
    </row>
    <row r="79">
      <c r="A79" s="4" t="inlineStr">
        <is>
          <t>Asset-related and other | Fiscal Year 2025 Restructuring 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structuring costs, net of adjustments</t>
        </is>
      </c>
      <c r="B80" s="6" t="n">
        <v>11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295</v>
      </c>
      <c r="J80" s="4" t="inlineStr">
        <is>
          <t xml:space="preserve"> </t>
        </is>
      </c>
      <c r="K80" s="4" t="inlineStr">
        <is>
          <t xml:space="preserve"> </t>
        </is>
      </c>
    </row>
    <row r="81">
      <c r="A81" s="4" t="inlineStr">
        <is>
          <t>Restructuring costs</t>
        </is>
      </c>
      <c r="B81" s="6" t="n">
        <v>119</v>
      </c>
      <c r="C81" s="6" t="n">
        <v>2759</v>
      </c>
      <c r="D81" s="6" t="n">
        <v>741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structuring Charges, Statement of Income or Comprehensive Income [Extensible Enumeration]</t>
        </is>
      </c>
      <c r="B82" s="4" t="inlineStr">
        <is>
          <t>Cost of Goods and Services Sold, Selling, General and Administrative Expense</t>
        </is>
      </c>
      <c r="C82" s="4" t="inlineStr">
        <is>
          <t>Cost of Goods and Services Sold, Selling, General and Administrative Expense</t>
        </is>
      </c>
      <c r="D82" s="4" t="inlineStr">
        <is>
          <t>Cost of Goods and Services Sold, Selling, General and Administrative Expense</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ash payments</t>
        </is>
      </c>
      <c r="B83" s="6" t="n">
        <v>-119</v>
      </c>
      <c r="C83" s="6" t="n">
        <v>-33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on-cash adjustments</t>
        </is>
      </c>
      <c r="B84" s="4" t="inlineStr">
        <is>
          <t xml:space="preserve"> </t>
        </is>
      </c>
      <c r="C84" s="6" t="n">
        <v>-2424</v>
      </c>
      <c r="D84" s="6" t="n">
        <v>-7417</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sset-related and other | Corporate | Fiscal Year 2024 Restructuring Ac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structuring costs, net of adjustments</t>
        </is>
      </c>
      <c r="B86" s="5" t="n">
        <v>60</v>
      </c>
      <c r="C86" s="4" t="inlineStr">
        <is>
          <t xml:space="preserve"> </t>
        </is>
      </c>
      <c r="D86" s="4" t="inlineStr">
        <is>
          <t xml:space="preserve"> </t>
        </is>
      </c>
      <c r="E86" s="4" t="inlineStr">
        <is>
          <t xml:space="preserve"> </t>
        </is>
      </c>
      <c r="F86" s="6" t="n">
        <v>136</v>
      </c>
      <c r="G86" s="4" t="inlineStr">
        <is>
          <t xml:space="preserve"> </t>
        </is>
      </c>
      <c r="H86" s="4" t="inlineStr">
        <is>
          <t xml:space="preserve"> </t>
        </is>
      </c>
      <c r="I86" s="5" t="n">
        <v>1108</v>
      </c>
      <c r="J86" s="5" t="n">
        <v>168</v>
      </c>
      <c r="K86" s="4" t="inlineStr">
        <is>
          <t xml:space="preserve"> </t>
        </is>
      </c>
    </row>
    <row r="87">
      <c r="A87" s="4" t="inlineStr">
        <is>
          <t>Asset-related and other | Corporate | Fiscal Year 2025 Restructuring Ac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structuring costs, net of adju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4</v>
      </c>
      <c r="J88" s="4" t="inlineStr">
        <is>
          <t xml:space="preserve"> </t>
        </is>
      </c>
      <c r="K88" s="4" t="inlineStr">
        <is>
          <t xml:space="preserve"> </t>
        </is>
      </c>
    </row>
    <row r="89">
      <c r="A89" s="4" t="inlineStr">
        <is>
          <t>Asset-related and other | Diagnostics and Spatial Biology | Fiscal Year 2024 Restructuring Ac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structuring costs, net of adjustments</t>
        </is>
      </c>
      <c r="B90" s="4" t="inlineStr">
        <is>
          <t xml:space="preserve"> </t>
        </is>
      </c>
      <c r="C90" s="4" t="inlineStr">
        <is>
          <t xml:space="preserve"> </t>
        </is>
      </c>
      <c r="D90" s="4" t="inlineStr">
        <is>
          <t xml:space="preserve"> </t>
        </is>
      </c>
      <c r="E90" s="4" t="inlineStr">
        <is>
          <t xml:space="preserve"> </t>
        </is>
      </c>
      <c r="F90" s="5" t="n">
        <v>90</v>
      </c>
      <c r="G90" s="4" t="inlineStr">
        <is>
          <t xml:space="preserve"> </t>
        </is>
      </c>
      <c r="H90" s="4" t="inlineStr">
        <is>
          <t xml:space="preserve"> </t>
        </is>
      </c>
      <c r="I90" s="4" t="inlineStr">
        <is>
          <t xml:space="preserve"> </t>
        </is>
      </c>
      <c r="J90" s="5" t="n">
        <v>90</v>
      </c>
      <c r="K90" s="4" t="inlineStr">
        <is>
          <t xml:space="preserve"> </t>
        </is>
      </c>
    </row>
    <row r="91">
      <c r="A91" s="4" t="inlineStr">
        <is>
          <t>Asset-related and other | Protein Sciences | Fiscal Year 2024 Restructuring Ac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structuring costs, net of adjustments</t>
        </is>
      </c>
      <c r="B92" s="5" t="n">
        <v>21</v>
      </c>
      <c r="C92" s="4" t="inlineStr">
        <is>
          <t xml:space="preserve"> </t>
        </is>
      </c>
      <c r="D92" s="4" t="inlineStr">
        <is>
          <t xml:space="preserve"> </t>
        </is>
      </c>
      <c r="E92" s="4" t="inlineStr">
        <is>
          <t xml:space="preserve"> </t>
        </is>
      </c>
      <c r="F92" s="6" t="n">
        <v>914</v>
      </c>
      <c r="G92" s="4" t="inlineStr">
        <is>
          <t xml:space="preserve"> </t>
        </is>
      </c>
      <c r="H92" s="4" t="inlineStr">
        <is>
          <t xml:space="preserve"> </t>
        </is>
      </c>
      <c r="I92" s="5" t="n">
        <v>71</v>
      </c>
      <c r="J92" s="5" t="n">
        <v>1386</v>
      </c>
      <c r="K92" s="4" t="inlineStr">
        <is>
          <t xml:space="preserve"> </t>
        </is>
      </c>
    </row>
    <row r="93">
      <c r="A93" s="4" t="inlineStr">
        <is>
          <t>Asset-related and other | Protein Sciences | Fiscal Year 2025 Restructuring Ac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structuring costs, net of adjustments</t>
        </is>
      </c>
      <c r="B94" s="5" t="n">
        <v>11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0291</v>
      </c>
      <c r="J94" s="4" t="inlineStr">
        <is>
          <t xml:space="preserve"> </t>
        </is>
      </c>
      <c r="K94" s="4" t="inlineStr">
        <is>
          <t xml:space="preserve"> </t>
        </is>
      </c>
    </row>
    <row r="95">
      <c r="A95" s="4" t="inlineStr">
        <is>
          <t>Impairment of assets held-for-sale | Fiscal Year 2024 Restructuring 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structuring costs, net of adjustments</t>
        </is>
      </c>
      <c r="B96" s="5" t="n">
        <v>-365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3655</v>
      </c>
      <c r="J96" s="5" t="n">
        <v>6038</v>
      </c>
      <c r="K96" s="4" t="inlineStr">
        <is>
          <t xml:space="preserve"> </t>
        </is>
      </c>
    </row>
    <row r="97">
      <c r="A97" s="4" t="inlineStr">
        <is>
          <t>Restructuring costs</t>
        </is>
      </c>
      <c r="B97" s="6" t="n">
        <v>-3655</v>
      </c>
      <c r="C97" s="4" t="inlineStr">
        <is>
          <t xml:space="preserve"> </t>
        </is>
      </c>
      <c r="D97" s="4" t="inlineStr">
        <is>
          <t xml:space="preserve"> </t>
        </is>
      </c>
      <c r="E97" s="6" t="n">
        <v>15926</v>
      </c>
      <c r="F97" s="4" t="inlineStr">
        <is>
          <t xml:space="preserve"> </t>
        </is>
      </c>
      <c r="G97" s="6" t="n">
        <v>6038</v>
      </c>
      <c r="H97" s="4" t="inlineStr">
        <is>
          <t xml:space="preserve"> </t>
        </is>
      </c>
      <c r="I97" s="4" t="inlineStr">
        <is>
          <t xml:space="preserve"> </t>
        </is>
      </c>
      <c r="J97" s="4" t="inlineStr">
        <is>
          <t xml:space="preserve"> </t>
        </is>
      </c>
      <c r="K97" s="4" t="inlineStr">
        <is>
          <t xml:space="preserve"> </t>
        </is>
      </c>
    </row>
    <row r="98">
      <c r="A98" s="4" t="inlineStr">
        <is>
          <t>Restructuring Charges, Statement of Income or Comprehensive Income [Extensible Enumeration]</t>
        </is>
      </c>
      <c r="B98" s="4" t="inlineStr">
        <is>
          <t>Cost of Goods and Services Sold, Selling, General and Administrative Expense</t>
        </is>
      </c>
      <c r="C98" s="4" t="inlineStr">
        <is>
          <t xml:space="preserve"> </t>
        </is>
      </c>
      <c r="D98" s="4" t="inlineStr">
        <is>
          <t xml:space="preserve"> </t>
        </is>
      </c>
      <c r="E98" s="4" t="inlineStr">
        <is>
          <t>Cost of Goods and Services Sold, Selling, General and Administrative Expense</t>
        </is>
      </c>
      <c r="F98" s="4" t="inlineStr">
        <is>
          <t xml:space="preserve"> </t>
        </is>
      </c>
      <c r="G98" s="4" t="inlineStr">
        <is>
          <t>Cost of Goods and Services Sold, Selling, General and Administrative Expense</t>
        </is>
      </c>
      <c r="H98" s="4" t="inlineStr">
        <is>
          <t xml:space="preserve"> </t>
        </is>
      </c>
      <c r="I98" s="4" t="inlineStr">
        <is>
          <t xml:space="preserve"> </t>
        </is>
      </c>
      <c r="J98" s="4" t="inlineStr">
        <is>
          <t xml:space="preserve"> </t>
        </is>
      </c>
      <c r="K98" s="4" t="inlineStr">
        <is>
          <t xml:space="preserve"> </t>
        </is>
      </c>
    </row>
    <row r="99">
      <c r="A99" s="4" t="inlineStr">
        <is>
          <t>Non-cash adju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21963</v>
      </c>
    </row>
    <row r="100">
      <c r="A100" s="4" t="inlineStr">
        <is>
          <t>Non-cash adju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3655</v>
      </c>
      <c r="J100" s="4" t="inlineStr">
        <is>
          <t xml:space="preserve"> </t>
        </is>
      </c>
      <c r="K100" s="4" t="inlineStr">
        <is>
          <t xml:space="preserve"> </t>
        </is>
      </c>
    </row>
    <row r="101">
      <c r="A101" s="4" t="inlineStr">
        <is>
          <t>Impairment of assets held-for-sale | Protein Sciences | Fiscal Year 2024 Restructuring Ac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estructuring costs, net of adjustments</t>
        </is>
      </c>
      <c r="B102" s="6" t="n">
        <v>-365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3655</v>
      </c>
      <c r="J102" s="6" t="n">
        <v>6038</v>
      </c>
      <c r="K102" s="4" t="inlineStr">
        <is>
          <t xml:space="preserve"> </t>
        </is>
      </c>
    </row>
  </sheetData>
  <mergeCells count="3">
    <mergeCell ref="B1:H1"/>
    <mergeCell ref="I1:J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 Total</t>
        </is>
      </c>
      <c r="B4" s="11" t="n">
        <v>35.6</v>
      </c>
      <c r="C4" s="4" t="inlineStr">
        <is>
          <t xml:space="preserve"> </t>
        </is>
      </c>
      <c r="D4" s="11" t="n">
        <v>35.6</v>
      </c>
      <c r="E4" s="4" t="inlineStr">
        <is>
          <t xml:space="preserve"> </t>
        </is>
      </c>
      <c r="F4" s="11" t="n">
        <v>30.2</v>
      </c>
    </row>
    <row r="5">
      <c r="A5" s="4" t="inlineStr">
        <is>
          <t>Contract with Customer, Liability, Revenue Recognized</t>
        </is>
      </c>
      <c r="B5" s="6" t="n">
        <v>4</v>
      </c>
      <c r="C5" s="11" t="n">
        <v>3.2</v>
      </c>
      <c r="D5" s="11" t="n">
        <v>23.8</v>
      </c>
      <c r="E5" s="11" t="n">
        <v>19.5</v>
      </c>
      <c r="F5" s="4" t="inlineStr">
        <is>
          <t xml:space="preserve"> </t>
        </is>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venues, net</t>
        </is>
      </c>
      <c r="B3" s="6" t="n">
        <v>316181</v>
      </c>
      <c r="C3" s="6" t="n">
        <v>303428</v>
      </c>
      <c r="D3" s="6" t="n">
        <v>902671</v>
      </c>
      <c r="E3" s="6" t="n">
        <v>852961</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 net</t>
        </is>
      </c>
      <c r="B5" s="5" t="n">
        <v>181921</v>
      </c>
      <c r="C5" s="5" t="n">
        <v>173315</v>
      </c>
      <c r="D5" s="5" t="n">
        <v>506842</v>
      </c>
      <c r="E5" s="5" t="n">
        <v>480213</v>
      </c>
    </row>
    <row r="6">
      <c r="A6" s="4" t="inlineStr">
        <is>
          <t>EMEA, excluding United Kingdom</t>
        </is>
      </c>
      <c r="B6" s="4" t="inlineStr">
        <is>
          <t xml:space="preserve"> </t>
        </is>
      </c>
      <c r="C6" s="4" t="inlineStr">
        <is>
          <t xml:space="preserve"> </t>
        </is>
      </c>
      <c r="D6" s="4" t="inlineStr">
        <is>
          <t xml:space="preserve"> </t>
        </is>
      </c>
      <c r="E6" s="4" t="inlineStr">
        <is>
          <t xml:space="preserve"> </t>
        </is>
      </c>
    </row>
    <row r="7">
      <c r="A7" s="4" t="inlineStr">
        <is>
          <t>Revenues, net</t>
        </is>
      </c>
      <c r="B7" s="5" t="n">
        <v>66501</v>
      </c>
      <c r="C7" s="5" t="n">
        <v>60533</v>
      </c>
      <c r="D7" s="5" t="n">
        <v>195956</v>
      </c>
      <c r="E7" s="5" t="n">
        <v>177866</v>
      </c>
    </row>
    <row r="8">
      <c r="A8" s="4" t="inlineStr">
        <is>
          <t>United Kingdom</t>
        </is>
      </c>
      <c r="B8" s="4" t="inlineStr">
        <is>
          <t xml:space="preserve"> </t>
        </is>
      </c>
      <c r="C8" s="4" t="inlineStr">
        <is>
          <t xml:space="preserve"> </t>
        </is>
      </c>
      <c r="D8" s="4" t="inlineStr">
        <is>
          <t xml:space="preserve"> </t>
        </is>
      </c>
      <c r="E8" s="4" t="inlineStr">
        <is>
          <t xml:space="preserve"> </t>
        </is>
      </c>
    </row>
    <row r="9">
      <c r="A9" s="4" t="inlineStr">
        <is>
          <t>Revenues, net</t>
        </is>
      </c>
      <c r="B9" s="5" t="n">
        <v>12852</v>
      </c>
      <c r="C9" s="5" t="n">
        <v>15122</v>
      </c>
      <c r="D9" s="5" t="n">
        <v>40039</v>
      </c>
      <c r="E9" s="5" t="n">
        <v>38249</v>
      </c>
    </row>
    <row r="10">
      <c r="A10" s="4" t="inlineStr">
        <is>
          <t>APAC, excluding Greater China</t>
        </is>
      </c>
      <c r="B10" s="4" t="inlineStr">
        <is>
          <t xml:space="preserve"> </t>
        </is>
      </c>
      <c r="C10" s="4" t="inlineStr">
        <is>
          <t xml:space="preserve"> </t>
        </is>
      </c>
      <c r="D10" s="4" t="inlineStr">
        <is>
          <t xml:space="preserve"> </t>
        </is>
      </c>
      <c r="E10" s="4" t="inlineStr">
        <is>
          <t xml:space="preserve"> </t>
        </is>
      </c>
    </row>
    <row r="11">
      <c r="A11" s="4" t="inlineStr">
        <is>
          <t>Revenues, net</t>
        </is>
      </c>
      <c r="B11" s="5" t="n">
        <v>21245</v>
      </c>
      <c r="C11" s="5" t="n">
        <v>18253</v>
      </c>
      <c r="D11" s="5" t="n">
        <v>58377</v>
      </c>
      <c r="E11" s="5" t="n">
        <v>54645</v>
      </c>
    </row>
    <row r="12">
      <c r="A12" s="4" t="inlineStr">
        <is>
          <t>Greater China</t>
        </is>
      </c>
      <c r="B12" s="4" t="inlineStr">
        <is>
          <t xml:space="preserve"> </t>
        </is>
      </c>
      <c r="C12" s="4" t="inlineStr">
        <is>
          <t xml:space="preserve"> </t>
        </is>
      </c>
      <c r="D12" s="4" t="inlineStr">
        <is>
          <t xml:space="preserve"> </t>
        </is>
      </c>
      <c r="E12" s="4" t="inlineStr">
        <is>
          <t xml:space="preserve"> </t>
        </is>
      </c>
    </row>
    <row r="13">
      <c r="A13" s="4" t="inlineStr">
        <is>
          <t>Revenues, net</t>
        </is>
      </c>
      <c r="B13" s="5" t="n">
        <v>24483</v>
      </c>
      <c r="C13" s="5" t="n">
        <v>25598</v>
      </c>
      <c r="D13" s="5" t="n">
        <v>73557</v>
      </c>
      <c r="E13" s="5" t="n">
        <v>75542</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4" t="inlineStr">
        <is>
          <t>Revenues, net</t>
        </is>
      </c>
      <c r="B15" s="5" t="n">
        <v>9179</v>
      </c>
      <c r="C15" s="5" t="n">
        <v>10607</v>
      </c>
      <c r="D15" s="5" t="n">
        <v>27900</v>
      </c>
      <c r="E15" s="5" t="n">
        <v>26446</v>
      </c>
    </row>
    <row r="16">
      <c r="A16" s="4" t="inlineStr">
        <is>
          <t>Consumables</t>
        </is>
      </c>
      <c r="B16" s="4" t="inlineStr">
        <is>
          <t xml:space="preserve"> </t>
        </is>
      </c>
      <c r="C16" s="4" t="inlineStr">
        <is>
          <t xml:space="preserve"> </t>
        </is>
      </c>
      <c r="D16" s="4" t="inlineStr">
        <is>
          <t xml:space="preserve"> </t>
        </is>
      </c>
      <c r="E16" s="4" t="inlineStr">
        <is>
          <t xml:space="preserve"> </t>
        </is>
      </c>
    </row>
    <row r="17">
      <c r="A17" s="4" t="inlineStr">
        <is>
          <t>Revenues, net</t>
        </is>
      </c>
      <c r="B17" s="5" t="n">
        <v>257785</v>
      </c>
      <c r="C17" s="5" t="n">
        <v>246732</v>
      </c>
      <c r="D17" s="5" t="n">
        <v>719345</v>
      </c>
      <c r="E17" s="5" t="n">
        <v>682405</v>
      </c>
    </row>
    <row r="18">
      <c r="A18" s="4" t="inlineStr">
        <is>
          <t>Instruments</t>
        </is>
      </c>
      <c r="B18" s="4" t="inlineStr">
        <is>
          <t xml:space="preserve"> </t>
        </is>
      </c>
      <c r="C18" s="4" t="inlineStr">
        <is>
          <t xml:space="preserve"> </t>
        </is>
      </c>
      <c r="D18" s="4" t="inlineStr">
        <is>
          <t xml:space="preserve"> </t>
        </is>
      </c>
      <c r="E18" s="4" t="inlineStr">
        <is>
          <t xml:space="preserve"> </t>
        </is>
      </c>
    </row>
    <row r="19">
      <c r="A19" s="4" t="inlineStr">
        <is>
          <t>Revenues, net</t>
        </is>
      </c>
      <c r="B19" s="5" t="n">
        <v>26111</v>
      </c>
      <c r="C19" s="5" t="n">
        <v>26493</v>
      </c>
      <c r="D19" s="5" t="n">
        <v>83185</v>
      </c>
      <c r="E19" s="5" t="n">
        <v>81178</v>
      </c>
    </row>
    <row r="20">
      <c r="A20" s="4" t="inlineStr">
        <is>
          <t>Services</t>
        </is>
      </c>
      <c r="B20" s="4" t="inlineStr">
        <is>
          <t xml:space="preserve"> </t>
        </is>
      </c>
      <c r="C20" s="4" t="inlineStr">
        <is>
          <t xml:space="preserve"> </t>
        </is>
      </c>
      <c r="D20" s="4" t="inlineStr">
        <is>
          <t xml:space="preserve"> </t>
        </is>
      </c>
      <c r="E20" s="4" t="inlineStr">
        <is>
          <t xml:space="preserve"> </t>
        </is>
      </c>
    </row>
    <row r="21">
      <c r="A21" s="4" t="inlineStr">
        <is>
          <t>Revenues, net</t>
        </is>
      </c>
      <c r="B21" s="5" t="n">
        <v>27246</v>
      </c>
      <c r="C21" s="5" t="n">
        <v>25501</v>
      </c>
      <c r="D21" s="5" t="n">
        <v>81953</v>
      </c>
      <c r="E21" s="5" t="n">
        <v>71084</v>
      </c>
    </row>
    <row r="22">
      <c r="A22" s="4" t="inlineStr">
        <is>
          <t>Product and Services</t>
        </is>
      </c>
      <c r="B22" s="4" t="inlineStr">
        <is>
          <t xml:space="preserve"> </t>
        </is>
      </c>
      <c r="C22" s="4" t="inlineStr">
        <is>
          <t xml:space="preserve"> </t>
        </is>
      </c>
      <c r="D22" s="4" t="inlineStr">
        <is>
          <t xml:space="preserve"> </t>
        </is>
      </c>
      <c r="E22" s="4" t="inlineStr">
        <is>
          <t xml:space="preserve"> </t>
        </is>
      </c>
    </row>
    <row r="23">
      <c r="A23" s="4" t="inlineStr">
        <is>
          <t>Revenues, net</t>
        </is>
      </c>
      <c r="B23" s="5" t="n">
        <v>311142</v>
      </c>
      <c r="C23" s="5" t="n">
        <v>298726</v>
      </c>
      <c r="D23" s="5" t="n">
        <v>884483</v>
      </c>
      <c r="E23" s="5" t="n">
        <v>834667</v>
      </c>
    </row>
    <row r="24">
      <c r="A24" s="4" t="inlineStr">
        <is>
          <t>Royalty revenues</t>
        </is>
      </c>
      <c r="B24" s="4" t="inlineStr">
        <is>
          <t xml:space="preserve"> </t>
        </is>
      </c>
      <c r="C24" s="4" t="inlineStr">
        <is>
          <t xml:space="preserve"> </t>
        </is>
      </c>
      <c r="D24" s="4" t="inlineStr">
        <is>
          <t xml:space="preserve"> </t>
        </is>
      </c>
      <c r="E24" s="4" t="inlineStr">
        <is>
          <t xml:space="preserve"> </t>
        </is>
      </c>
    </row>
    <row r="25">
      <c r="A25" s="4" t="inlineStr">
        <is>
          <t>Revenues, net</t>
        </is>
      </c>
      <c r="B25" s="6" t="n">
        <v>5039</v>
      </c>
      <c r="C25" s="6" t="n">
        <v>4702</v>
      </c>
      <c r="D25" s="6" t="n">
        <v>18188</v>
      </c>
      <c r="E25" s="6" t="n">
        <v>18294</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lected Balance Sheet Data - Narrative (Details) - USD ($) $ in Thousands</t>
        </is>
      </c>
      <c r="B1" s="2" t="inlineStr">
        <is>
          <t>Mar. 31, 2025</t>
        </is>
      </c>
      <c r="C1" s="2" t="inlineStr">
        <is>
          <t>Jun. 30, 2024</t>
        </is>
      </c>
    </row>
    <row r="2">
      <c r="A2" s="4" t="inlineStr">
        <is>
          <t>Other Noncurrent Assets</t>
        </is>
      </c>
      <c r="B2" s="4" t="inlineStr">
        <is>
          <t xml:space="preserve"> </t>
        </is>
      </c>
      <c r="C2" s="4" t="inlineStr">
        <is>
          <t xml:space="preserve"> </t>
        </is>
      </c>
    </row>
    <row r="3">
      <c r="A3" s="4" t="inlineStr">
        <is>
          <t>Inventory, Finished Goods, Net of Reserves, Non-current</t>
        </is>
      </c>
      <c r="B3" s="6" t="n">
        <v>5680</v>
      </c>
      <c r="C3" s="6" t="n">
        <v>57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lected Balance Sheet Data - Inventories (Details) - USD ($) $ in Thousands</t>
        </is>
      </c>
      <c r="B1" s="2" t="inlineStr">
        <is>
          <t>Mar. 31, 2025</t>
        </is>
      </c>
      <c r="C1" s="2" t="inlineStr">
        <is>
          <t>Jun. 30, 2024</t>
        </is>
      </c>
    </row>
    <row r="2">
      <c r="A2" s="3" t="inlineStr">
        <is>
          <t>Selected Balance Sheet Data</t>
        </is>
      </c>
      <c r="B2" s="4" t="inlineStr">
        <is>
          <t xml:space="preserve"> </t>
        </is>
      </c>
      <c r="C2" s="4" t="inlineStr">
        <is>
          <t xml:space="preserve"> </t>
        </is>
      </c>
    </row>
    <row r="3">
      <c r="A3" s="4" t="inlineStr">
        <is>
          <t>Raw materials</t>
        </is>
      </c>
      <c r="B3" s="6" t="n">
        <v>83453</v>
      </c>
      <c r="C3" s="6" t="n">
        <v>79377</v>
      </c>
    </row>
    <row r="4">
      <c r="A4" s="4" t="inlineStr">
        <is>
          <t>Finished goods</t>
        </is>
      </c>
      <c r="B4" s="5" t="n">
        <v>113310</v>
      </c>
      <c r="C4" s="5" t="n">
        <v>106072</v>
      </c>
    </row>
    <row r="5">
      <c r="A5" s="4" t="inlineStr">
        <is>
          <t>Inventories, net</t>
        </is>
      </c>
      <c r="B5" s="6" t="n">
        <v>196763</v>
      </c>
      <c r="C5" s="6" t="n">
        <v>1854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Property and Equipment (Details) - USD ($) $ in Thousands</t>
        </is>
      </c>
      <c r="B1" s="2" t="inlineStr">
        <is>
          <t>Mar. 31, 2025</t>
        </is>
      </c>
      <c r="C1" s="2" t="inlineStr">
        <is>
          <t>Jun. 30, 2024</t>
        </is>
      </c>
    </row>
    <row r="2">
      <c r="A2" s="4" t="inlineStr">
        <is>
          <t>Property and equipment, cost</t>
        </is>
      </c>
      <c r="B2" s="6" t="n">
        <v>530768</v>
      </c>
      <c r="C2" s="6" t="n">
        <v>507710</v>
      </c>
    </row>
    <row r="3">
      <c r="A3" s="4" t="inlineStr">
        <is>
          <t>Accumulated depreciation and amortization</t>
        </is>
      </c>
      <c r="B3" s="5" t="n">
        <v>-278791</v>
      </c>
      <c r="C3" s="5" t="n">
        <v>-256556</v>
      </c>
    </row>
    <row r="4">
      <c r="A4" s="4" t="inlineStr">
        <is>
          <t>Property and equipment, net</t>
        </is>
      </c>
      <c r="B4" s="5" t="n">
        <v>251977</v>
      </c>
      <c r="C4" s="5" t="n">
        <v>251154</v>
      </c>
    </row>
    <row r="5">
      <c r="A5" s="4" t="inlineStr">
        <is>
          <t>Land</t>
        </is>
      </c>
      <c r="B5" s="4" t="inlineStr">
        <is>
          <t xml:space="preserve"> </t>
        </is>
      </c>
      <c r="C5" s="4" t="inlineStr">
        <is>
          <t xml:space="preserve"> </t>
        </is>
      </c>
    </row>
    <row r="6">
      <c r="A6" s="4" t="inlineStr">
        <is>
          <t>Property and equipment, cost</t>
        </is>
      </c>
      <c r="B6" s="5" t="n">
        <v>8105</v>
      </c>
      <c r="C6" s="5" t="n">
        <v>8150</v>
      </c>
    </row>
    <row r="7">
      <c r="A7" s="4" t="inlineStr">
        <is>
          <t>Building and improvements</t>
        </is>
      </c>
      <c r="B7" s="4" t="inlineStr">
        <is>
          <t xml:space="preserve"> </t>
        </is>
      </c>
      <c r="C7" s="4" t="inlineStr">
        <is>
          <t xml:space="preserve"> </t>
        </is>
      </c>
    </row>
    <row r="8">
      <c r="A8" s="4" t="inlineStr">
        <is>
          <t>Property and equipment, cost</t>
        </is>
      </c>
      <c r="B8" s="5" t="n">
        <v>249896</v>
      </c>
      <c r="C8" s="5" t="n">
        <v>243863</v>
      </c>
    </row>
    <row r="9">
      <c r="A9" s="4" t="inlineStr">
        <is>
          <t>Machinery and equipment</t>
        </is>
      </c>
      <c r="B9" s="4" t="inlineStr">
        <is>
          <t xml:space="preserve"> </t>
        </is>
      </c>
      <c r="C9" s="4" t="inlineStr">
        <is>
          <t xml:space="preserve"> </t>
        </is>
      </c>
    </row>
    <row r="10">
      <c r="A10" s="4" t="inlineStr">
        <is>
          <t>Property and equipment, cost</t>
        </is>
      </c>
      <c r="B10" s="5" t="n">
        <v>240948</v>
      </c>
      <c r="C10" s="5" t="n">
        <v>215948</v>
      </c>
    </row>
    <row r="11">
      <c r="A11" s="4" t="inlineStr">
        <is>
          <t>Construction in progress</t>
        </is>
      </c>
      <c r="B11" s="4" t="inlineStr">
        <is>
          <t xml:space="preserve"> </t>
        </is>
      </c>
      <c r="C11" s="4" t="inlineStr">
        <is>
          <t xml:space="preserve"> </t>
        </is>
      </c>
    </row>
    <row r="12">
      <c r="A12" s="4" t="inlineStr">
        <is>
          <t>Property and equipment, cost</t>
        </is>
      </c>
      <c r="B12" s="6" t="n">
        <v>31819</v>
      </c>
      <c r="C12" s="6" t="n">
        <v>397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Jun. 30, 2024</t>
        </is>
      </c>
    </row>
    <row r="2">
      <c r="A2" s="3" t="inlineStr">
        <is>
          <t>CONDENSED CONSOLIDATED BALANCE SHEETS</t>
        </is>
      </c>
      <c r="B2" s="4" t="inlineStr">
        <is>
          <t xml:space="preserve"> </t>
        </is>
      </c>
      <c r="C2" s="4" t="inlineStr">
        <is>
          <t xml:space="preserve"> </t>
        </is>
      </c>
    </row>
    <row r="3">
      <c r="A3" s="4" t="inlineStr">
        <is>
          <t>Accounts receivable, allowance for doubtful accounts</t>
        </is>
      </c>
      <c r="B3" s="6" t="n">
        <v>5888</v>
      </c>
      <c r="C3" s="6" t="n">
        <v>4386</v>
      </c>
    </row>
    <row r="4">
      <c r="A4" s="4" t="inlineStr">
        <is>
          <t>Undesignated capital stock, no par (in dollars per share)</t>
        </is>
      </c>
      <c r="B4" s="6" t="n">
        <v>0</v>
      </c>
      <c r="C4" s="6" t="n">
        <v>0</v>
      </c>
    </row>
    <row r="5">
      <c r="A5" s="4" t="inlineStr">
        <is>
          <t>Undesignated capital stock, shares authorized (in shares)</t>
        </is>
      </c>
      <c r="B5" s="5" t="n">
        <v>5000000</v>
      </c>
      <c r="C5" s="5" t="n">
        <v>5000000</v>
      </c>
    </row>
    <row r="6">
      <c r="A6" s="4" t="inlineStr">
        <is>
          <t>Undesignated capital stock, shares issued (in shares)</t>
        </is>
      </c>
      <c r="B6" s="5" t="n">
        <v>0</v>
      </c>
      <c r="C6" s="5" t="n">
        <v>0</v>
      </c>
    </row>
    <row r="7">
      <c r="A7" s="4" t="inlineStr">
        <is>
          <t>Undesignated capital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400000000</v>
      </c>
      <c r="C9" s="5" t="n">
        <v>400000000</v>
      </c>
    </row>
    <row r="10">
      <c r="A10" s="4" t="inlineStr">
        <is>
          <t>Common stock, shares issued (in shares)</t>
        </is>
      </c>
      <c r="B10" s="5" t="n">
        <v>156760717</v>
      </c>
      <c r="C10" s="5" t="n">
        <v>158216258</v>
      </c>
    </row>
    <row r="11">
      <c r="A11" s="4" t="inlineStr">
        <is>
          <t>Common stock, shares outstanding (in shares)</t>
        </is>
      </c>
      <c r="B11" s="5" t="n">
        <v>156760717</v>
      </c>
      <c r="C11" s="5" t="n">
        <v>1582162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Intangible Assets (Details) - USD ($) $ in Thousands</t>
        </is>
      </c>
      <c r="B1" s="2" t="inlineStr">
        <is>
          <t>Mar. 31, 2025</t>
        </is>
      </c>
      <c r="C1" s="2" t="inlineStr">
        <is>
          <t>Jun. 30, 2024</t>
        </is>
      </c>
    </row>
    <row r="2">
      <c r="A2" s="4" t="inlineStr">
        <is>
          <t>Definite-lived intangibles assets</t>
        </is>
      </c>
      <c r="B2" s="6" t="n">
        <v>1052085</v>
      </c>
      <c r="C2" s="6" t="n">
        <v>1054860</v>
      </c>
    </row>
    <row r="3">
      <c r="A3" s="4" t="inlineStr">
        <is>
          <t>Accumulated amortization</t>
        </is>
      </c>
      <c r="B3" s="5" t="n">
        <v>-608386</v>
      </c>
      <c r="C3" s="5" t="n">
        <v>-547779</v>
      </c>
    </row>
    <row r="4">
      <c r="A4" s="4" t="inlineStr">
        <is>
          <t>Total intangible assets, net</t>
        </is>
      </c>
      <c r="B4" s="5" t="n">
        <v>443699</v>
      </c>
      <c r="C4" s="5" t="n">
        <v>507081</v>
      </c>
    </row>
    <row r="5">
      <c r="A5" s="4" t="inlineStr">
        <is>
          <t>Developed technology</t>
        </is>
      </c>
      <c r="B5" s="4" t="inlineStr">
        <is>
          <t xml:space="preserve"> </t>
        </is>
      </c>
      <c r="C5" s="4" t="inlineStr">
        <is>
          <t xml:space="preserve"> </t>
        </is>
      </c>
    </row>
    <row r="6">
      <c r="A6" s="4" t="inlineStr">
        <is>
          <t>Definite-lived intangibles assets</t>
        </is>
      </c>
      <c r="B6" s="5" t="n">
        <v>677236</v>
      </c>
      <c r="C6" s="5" t="n">
        <v>675674</v>
      </c>
    </row>
    <row r="7">
      <c r="A7" s="4" t="inlineStr">
        <is>
          <t>Tradenames</t>
        </is>
      </c>
      <c r="B7" s="4" t="inlineStr">
        <is>
          <t xml:space="preserve"> </t>
        </is>
      </c>
      <c r="C7" s="4" t="inlineStr">
        <is>
          <t xml:space="preserve"> </t>
        </is>
      </c>
    </row>
    <row r="8">
      <c r="A8" s="4" t="inlineStr">
        <is>
          <t>Definite-lived intangibles assets</t>
        </is>
      </c>
      <c r="B8" s="5" t="n">
        <v>151378</v>
      </c>
      <c r="C8" s="5" t="n">
        <v>151561</v>
      </c>
    </row>
    <row r="9">
      <c r="A9" s="4" t="inlineStr">
        <is>
          <t>Customer relationships</t>
        </is>
      </c>
      <c r="B9" s="4" t="inlineStr">
        <is>
          <t xml:space="preserve"> </t>
        </is>
      </c>
      <c r="C9" s="4" t="inlineStr">
        <is>
          <t xml:space="preserve"> </t>
        </is>
      </c>
    </row>
    <row r="10">
      <c r="A10" s="4" t="inlineStr">
        <is>
          <t>Definite-lived intangibles assets</t>
        </is>
      </c>
      <c r="B10" s="5" t="n">
        <v>211480</v>
      </c>
      <c r="C10" s="5" t="n">
        <v>211276</v>
      </c>
    </row>
    <row r="11">
      <c r="A11" s="4" t="inlineStr">
        <is>
          <t>Patents</t>
        </is>
      </c>
      <c r="B11" s="4" t="inlineStr">
        <is>
          <t xml:space="preserve"> </t>
        </is>
      </c>
      <c r="C11" s="4" t="inlineStr">
        <is>
          <t xml:space="preserve"> </t>
        </is>
      </c>
    </row>
    <row r="12">
      <c r="A12" s="4" t="inlineStr">
        <is>
          <t>Definite-lived intangibles assets</t>
        </is>
      </c>
      <c r="B12" s="5" t="n">
        <v>4829</v>
      </c>
      <c r="C12" s="5" t="n">
        <v>4343</v>
      </c>
    </row>
    <row r="13">
      <c r="A13" s="4" t="inlineStr">
        <is>
          <t>Other intangibles</t>
        </is>
      </c>
      <c r="B13" s="4" t="inlineStr">
        <is>
          <t xml:space="preserve"> </t>
        </is>
      </c>
      <c r="C13" s="4" t="inlineStr">
        <is>
          <t xml:space="preserve"> </t>
        </is>
      </c>
    </row>
    <row r="14">
      <c r="A14" s="4" t="inlineStr">
        <is>
          <t>Definite-lived intangibles assets</t>
        </is>
      </c>
      <c r="B14" s="6" t="n">
        <v>7162</v>
      </c>
      <c r="C14" s="6" t="n">
        <v>120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lected Balance Sheet Data - Changes to Carrying Amount of Net Intangible Assets (Details) $ in Thousands</t>
        </is>
      </c>
      <c r="B1" s="2" t="inlineStr">
        <is>
          <t>9 Months Ended</t>
        </is>
      </c>
    </row>
    <row r="2">
      <c r="B2" s="2" t="inlineStr">
        <is>
          <t>Mar. 31, 2025 USD ($)</t>
        </is>
      </c>
    </row>
    <row r="3">
      <c r="A3" s="3" t="inlineStr">
        <is>
          <t>Selected Balance Sheet Data</t>
        </is>
      </c>
      <c r="B3" s="4" t="inlineStr">
        <is>
          <t xml:space="preserve"> </t>
        </is>
      </c>
    </row>
    <row r="4">
      <c r="A4" s="4" t="inlineStr">
        <is>
          <t>Beginning balance</t>
        </is>
      </c>
      <c r="B4" s="6" t="n">
        <v>507081</v>
      </c>
    </row>
    <row r="5">
      <c r="A5" s="4" t="inlineStr">
        <is>
          <t>Other additions</t>
        </is>
      </c>
      <c r="B5" s="5" t="n">
        <v>364</v>
      </c>
    </row>
    <row r="6">
      <c r="A6" s="4" t="inlineStr">
        <is>
          <t>Amortization expense</t>
        </is>
      </c>
      <c r="B6" s="5" t="n">
        <v>-57714</v>
      </c>
    </row>
    <row r="7">
      <c r="A7" s="4" t="inlineStr">
        <is>
          <t>Currency translation</t>
        </is>
      </c>
      <c r="B7" s="5" t="n">
        <v>1018</v>
      </c>
    </row>
    <row r="8">
      <c r="A8" s="4" t="inlineStr">
        <is>
          <t>Restructuring Impairment</t>
        </is>
      </c>
      <c r="B8" s="5" t="n">
        <v>-7050</v>
      </c>
    </row>
    <row r="9">
      <c r="A9" s="4" t="inlineStr">
        <is>
          <t>Ending balance</t>
        </is>
      </c>
      <c r="B9" s="6" t="n">
        <v>4436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lected Balance Sheet Data - Estimated Future Amortization Expense for Intangible Assets (Details) $ in Thousands</t>
        </is>
      </c>
      <c r="B1" s="2" t="inlineStr">
        <is>
          <t>Mar. 31, 2025 USD ($)</t>
        </is>
      </c>
    </row>
    <row r="2">
      <c r="A2" s="3" t="inlineStr">
        <is>
          <t>Selected Balance Sheet Data</t>
        </is>
      </c>
      <c r="B2" s="4" t="inlineStr">
        <is>
          <t xml:space="preserve"> </t>
        </is>
      </c>
    </row>
    <row r="3">
      <c r="A3" s="4" t="inlineStr">
        <is>
          <t>Remainder 2025</t>
        </is>
      </c>
      <c r="B3" s="6" t="n">
        <v>18889</v>
      </c>
    </row>
    <row r="4">
      <c r="A4" s="4" t="inlineStr">
        <is>
          <t>2026</t>
        </is>
      </c>
      <c r="B4" s="5" t="n">
        <v>72497</v>
      </c>
    </row>
    <row r="5">
      <c r="A5" s="4" t="inlineStr">
        <is>
          <t>2027</t>
        </is>
      </c>
      <c r="B5" s="5" t="n">
        <v>62326</v>
      </c>
    </row>
    <row r="6">
      <c r="A6" s="4" t="inlineStr">
        <is>
          <t>2028</t>
        </is>
      </c>
      <c r="B6" s="5" t="n">
        <v>58616</v>
      </c>
    </row>
    <row r="7">
      <c r="A7" s="4" t="inlineStr">
        <is>
          <t>2029</t>
        </is>
      </c>
      <c r="B7" s="5" t="n">
        <v>46049</v>
      </c>
    </row>
    <row r="8">
      <c r="A8" s="4" t="inlineStr">
        <is>
          <t>Thereafter</t>
        </is>
      </c>
      <c r="B8" s="5" t="n">
        <v>185322</v>
      </c>
    </row>
    <row r="9">
      <c r="A9" s="4" t="inlineStr">
        <is>
          <t>Definite-lived intangibles assets, net</t>
        </is>
      </c>
      <c r="B9" s="6" t="n">
        <v>4436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lected Balance Sheet Data - Changes in Carrying Amount of Goodwill (Details) $ in Thousands</t>
        </is>
      </c>
      <c r="B1" s="2" t="inlineStr">
        <is>
          <t>9 Months Ended</t>
        </is>
      </c>
    </row>
    <row r="2">
      <c r="B2" s="2" t="inlineStr">
        <is>
          <t>Mar. 31, 2025 USD ($)</t>
        </is>
      </c>
    </row>
    <row r="3">
      <c r="A3" s="4" t="inlineStr">
        <is>
          <t>Beginning balance</t>
        </is>
      </c>
      <c r="B3" s="6" t="n">
        <v>972663</v>
      </c>
    </row>
    <row r="4">
      <c r="A4" s="4" t="inlineStr">
        <is>
          <t>Currency translation</t>
        </is>
      </c>
      <c r="B4" s="5" t="n">
        <v>-4051</v>
      </c>
    </row>
    <row r="5">
      <c r="A5" s="4" t="inlineStr">
        <is>
          <t>Ending balance</t>
        </is>
      </c>
      <c r="B5" s="5" t="n">
        <v>968612</v>
      </c>
    </row>
    <row r="6">
      <c r="A6" s="4" t="inlineStr">
        <is>
          <t>Protein Sciences</t>
        </is>
      </c>
      <c r="B6" s="4" t="inlineStr">
        <is>
          <t xml:space="preserve"> </t>
        </is>
      </c>
    </row>
    <row r="7">
      <c r="A7" s="4" t="inlineStr">
        <is>
          <t>Beginning balance</t>
        </is>
      </c>
      <c r="B7" s="5" t="n">
        <v>423449</v>
      </c>
    </row>
    <row r="8">
      <c r="A8" s="4" t="inlineStr">
        <is>
          <t>Currency translation</t>
        </is>
      </c>
      <c r="B8" s="5" t="n">
        <v>-2334</v>
      </c>
    </row>
    <row r="9">
      <c r="A9" s="4" t="inlineStr">
        <is>
          <t>Ending balance</t>
        </is>
      </c>
      <c r="B9" s="5" t="n">
        <v>421115</v>
      </c>
    </row>
    <row r="10">
      <c r="A10" s="4" t="inlineStr">
        <is>
          <t>Diagnostics and Spatial Biology</t>
        </is>
      </c>
      <c r="B10" s="4" t="inlineStr">
        <is>
          <t xml:space="preserve"> </t>
        </is>
      </c>
    </row>
    <row r="11">
      <c r="A11" s="4" t="inlineStr">
        <is>
          <t>Beginning balance</t>
        </is>
      </c>
      <c r="B11" s="5" t="n">
        <v>549214</v>
      </c>
    </row>
    <row r="12">
      <c r="A12" s="4" t="inlineStr">
        <is>
          <t>Currency translation</t>
        </is>
      </c>
      <c r="B12" s="5" t="n">
        <v>-1717</v>
      </c>
    </row>
    <row r="13">
      <c r="A13" s="4" t="inlineStr">
        <is>
          <t>Ending balance</t>
        </is>
      </c>
      <c r="B13" s="6" t="n">
        <v>5474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lected Balance Sheet Data - Other Assets (Details) - USD ($) $ in Thousands</t>
        </is>
      </c>
      <c r="B1" s="2" t="inlineStr">
        <is>
          <t>Mar. 31, 2025</t>
        </is>
      </c>
      <c r="C1" s="2" t="inlineStr">
        <is>
          <t>Jun. 30, 2024</t>
        </is>
      </c>
    </row>
    <row r="2">
      <c r="A2" s="3" t="inlineStr">
        <is>
          <t>Selected Balance Sheet Data</t>
        </is>
      </c>
      <c r="B2" s="4" t="inlineStr">
        <is>
          <t xml:space="preserve"> </t>
        </is>
      </c>
      <c r="C2" s="4" t="inlineStr">
        <is>
          <t xml:space="preserve"> </t>
        </is>
      </c>
    </row>
    <row r="3">
      <c r="A3" s="4" t="inlineStr">
        <is>
          <t>Equity method investment in Wilson Wolf</t>
        </is>
      </c>
      <c r="B3" s="6" t="n">
        <v>239515</v>
      </c>
      <c r="C3" s="6" t="n">
        <v>242337</v>
      </c>
    </row>
    <row r="4">
      <c r="A4" s="4" t="inlineStr">
        <is>
          <t>Derivative Instruments</t>
        </is>
      </c>
      <c r="B4" s="6" t="n">
        <v>0</v>
      </c>
      <c r="C4" s="6" t="n">
        <v>9813</v>
      </c>
    </row>
    <row r="5">
      <c r="A5" s="4" t="inlineStr">
        <is>
          <t>Derivative Asset, Statement of Financial Position [Extensible Enumeration]</t>
        </is>
      </c>
      <c r="B5" s="4" t="inlineStr">
        <is>
          <t>Other assets</t>
        </is>
      </c>
      <c r="C5" s="4" t="inlineStr">
        <is>
          <t>Other assets</t>
        </is>
      </c>
    </row>
    <row r="6">
      <c r="A6" s="4" t="inlineStr">
        <is>
          <t>Long-term inventory</t>
        </is>
      </c>
      <c r="B6" s="6" t="n">
        <v>5680</v>
      </c>
      <c r="C6" s="6" t="n">
        <v>5718</v>
      </c>
    </row>
    <row r="7">
      <c r="A7" s="4" t="inlineStr">
        <is>
          <t>Investment in Spear Bio</t>
        </is>
      </c>
      <c r="B7" s="5" t="n">
        <v>15000</v>
      </c>
      <c r="C7" s="4" t="inlineStr">
        <is>
          <t xml:space="preserve"> </t>
        </is>
      </c>
    </row>
    <row r="8">
      <c r="A8" s="4" t="inlineStr">
        <is>
          <t>Other</t>
        </is>
      </c>
      <c r="B8" s="5" t="n">
        <v>8792</v>
      </c>
      <c r="C8" s="5" t="n">
        <v>6397</v>
      </c>
    </row>
    <row r="9">
      <c r="A9" s="4" t="inlineStr">
        <is>
          <t>Other assets</t>
        </is>
      </c>
      <c r="B9" s="6" t="n">
        <v>268987</v>
      </c>
      <c r="C9" s="6" t="n">
        <v>2642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Acquisitions - Narrative (Details) - USD ($) $ in Thousands</t>
        </is>
      </c>
      <c r="C1" s="2" t="inlineStr">
        <is>
          <t>9 Months Ended</t>
        </is>
      </c>
    </row>
    <row r="2">
      <c r="B2" s="2" t="inlineStr">
        <is>
          <t>Jul. 07, 2023</t>
        </is>
      </c>
      <c r="C2" s="2" t="inlineStr">
        <is>
          <t>Mar. 31, 2025</t>
        </is>
      </c>
      <c r="D2" s="2" t="inlineStr">
        <is>
          <t>Mar. 31, 2024</t>
        </is>
      </c>
    </row>
    <row r="3">
      <c r="A3" s="4" t="inlineStr">
        <is>
          <t>Cash paid, net of cash acquired</t>
        </is>
      </c>
      <c r="B3" s="4" t="inlineStr">
        <is>
          <t xml:space="preserve"> </t>
        </is>
      </c>
      <c r="C3" s="6" t="n">
        <v>0</v>
      </c>
      <c r="D3" s="6" t="n">
        <v>169707</v>
      </c>
    </row>
    <row r="4">
      <c r="A4" s="4" t="inlineStr">
        <is>
          <t>Lunaphore Technologies SA.</t>
        </is>
      </c>
      <c r="B4" s="4" t="inlineStr">
        <is>
          <t xml:space="preserve"> </t>
        </is>
      </c>
      <c r="C4" s="4" t="inlineStr">
        <is>
          <t xml:space="preserve"> </t>
        </is>
      </c>
      <c r="D4" s="4" t="inlineStr">
        <is>
          <t xml:space="preserve"> </t>
        </is>
      </c>
    </row>
    <row r="5">
      <c r="A5" s="4" t="inlineStr">
        <is>
          <t>Acquisition amount</t>
        </is>
      </c>
      <c r="B5" s="6" t="n">
        <v>169700</v>
      </c>
      <c r="C5" s="4" t="inlineStr">
        <is>
          <t xml:space="preserve"> </t>
        </is>
      </c>
      <c r="D5" s="4" t="inlineStr">
        <is>
          <t xml:space="preserve"> </t>
        </is>
      </c>
    </row>
    <row r="6">
      <c r="A6" s="4" t="inlineStr">
        <is>
          <t>Lunaphore Technologies SA. | Developed technology</t>
        </is>
      </c>
      <c r="B6" s="4" t="inlineStr">
        <is>
          <t xml:space="preserve"> </t>
        </is>
      </c>
      <c r="C6" s="4" t="inlineStr">
        <is>
          <t xml:space="preserve"> </t>
        </is>
      </c>
      <c r="D6" s="4" t="inlineStr">
        <is>
          <t xml:space="preserve"> </t>
        </is>
      </c>
    </row>
    <row r="7">
      <c r="A7" s="4" t="inlineStr">
        <is>
          <t>Finite-Lived Intangible Asset, Useful Life (Year)</t>
        </is>
      </c>
      <c r="B7" s="4" t="inlineStr">
        <is>
          <t xml:space="preserve"> </t>
        </is>
      </c>
      <c r="C7" s="4" t="inlineStr">
        <is>
          <t>14 years</t>
        </is>
      </c>
      <c r="D7" s="4" t="inlineStr">
        <is>
          <t xml:space="preserve"> </t>
        </is>
      </c>
    </row>
    <row r="8">
      <c r="A8" s="4" t="inlineStr">
        <is>
          <t>Lunaphore Technologies SA. | Customer relationships</t>
        </is>
      </c>
      <c r="B8" s="4" t="inlineStr">
        <is>
          <t xml:space="preserve"> </t>
        </is>
      </c>
      <c r="C8" s="4" t="inlineStr">
        <is>
          <t xml:space="preserve"> </t>
        </is>
      </c>
      <c r="D8" s="4" t="inlineStr">
        <is>
          <t xml:space="preserve"> </t>
        </is>
      </c>
    </row>
    <row r="9">
      <c r="A9" s="4" t="inlineStr">
        <is>
          <t>Finite-Lived Intangible Asset, Useful Life (Year)</t>
        </is>
      </c>
      <c r="B9" s="4" t="inlineStr">
        <is>
          <t xml:space="preserve"> </t>
        </is>
      </c>
      <c r="C9" s="4" t="inlineStr">
        <is>
          <t>8 years</t>
        </is>
      </c>
      <c r="D9" s="4" t="inlineStr">
        <is>
          <t xml:space="preserve"> </t>
        </is>
      </c>
    </row>
    <row r="10">
      <c r="A10" s="4" t="inlineStr">
        <is>
          <t>Lunaphore Technologies SA. | Minimum | Tradenames</t>
        </is>
      </c>
      <c r="B10" s="4" t="inlineStr">
        <is>
          <t xml:space="preserve"> </t>
        </is>
      </c>
      <c r="C10" s="4" t="inlineStr">
        <is>
          <t xml:space="preserve"> </t>
        </is>
      </c>
      <c r="D10" s="4" t="inlineStr">
        <is>
          <t xml:space="preserve"> </t>
        </is>
      </c>
    </row>
    <row r="11">
      <c r="A11" s="4" t="inlineStr">
        <is>
          <t>Finite-Lived Intangible Asset, Useful Life (Year)</t>
        </is>
      </c>
      <c r="B11" s="4" t="inlineStr">
        <is>
          <t xml:space="preserve"> </t>
        </is>
      </c>
      <c r="C11" s="4" t="inlineStr">
        <is>
          <t>4 years</t>
        </is>
      </c>
      <c r="D11" s="4" t="inlineStr">
        <is>
          <t xml:space="preserve"> </t>
        </is>
      </c>
    </row>
    <row r="12">
      <c r="A12" s="4" t="inlineStr">
        <is>
          <t>Lunaphore Technologies SA. | Maximum | Tradenames</t>
        </is>
      </c>
      <c r="B12" s="4" t="inlineStr">
        <is>
          <t xml:space="preserve"> </t>
        </is>
      </c>
      <c r="C12" s="4" t="inlineStr">
        <is>
          <t xml:space="preserve"> </t>
        </is>
      </c>
      <c r="D12" s="4" t="inlineStr">
        <is>
          <t xml:space="preserve"> </t>
        </is>
      </c>
    </row>
    <row r="13">
      <c r="A13" s="4" t="inlineStr">
        <is>
          <t>Finite-Lived Intangible Asset, Useful Life (Year)</t>
        </is>
      </c>
      <c r="B13" s="4" t="inlineStr">
        <is>
          <t xml:space="preserve"> </t>
        </is>
      </c>
      <c r="C13" s="4" t="inlineStr">
        <is>
          <t>8 years</t>
        </is>
      </c>
      <c r="D13"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Preliminary and Final Fair Value of Assets and Liabilities Assumed (Details) - USD ($) $ in Thousands</t>
        </is>
      </c>
      <c r="C1" s="2" t="inlineStr">
        <is>
          <t>12 Months Ended</t>
        </is>
      </c>
    </row>
    <row r="2">
      <c r="B2" s="2" t="inlineStr">
        <is>
          <t>Jul. 07, 2023</t>
        </is>
      </c>
      <c r="C2" s="2" t="inlineStr">
        <is>
          <t>Jun. 30, 2024</t>
        </is>
      </c>
      <c r="D2" s="2" t="inlineStr">
        <is>
          <t>Mar. 31, 2025</t>
        </is>
      </c>
    </row>
    <row r="3">
      <c r="A3" s="4" t="inlineStr">
        <is>
          <t>Goodwill</t>
        </is>
      </c>
      <c r="B3" s="4" t="inlineStr">
        <is>
          <t xml:space="preserve"> </t>
        </is>
      </c>
      <c r="C3" s="6" t="n">
        <v>972663</v>
      </c>
      <c r="D3" s="6" t="n">
        <v>968612</v>
      </c>
    </row>
    <row r="4">
      <c r="A4" s="4" t="inlineStr">
        <is>
          <t>Lunaphore Technologies SA.</t>
        </is>
      </c>
      <c r="B4" s="4" t="inlineStr">
        <is>
          <t xml:space="preserve"> </t>
        </is>
      </c>
      <c r="C4" s="4" t="inlineStr">
        <is>
          <t xml:space="preserve"> </t>
        </is>
      </c>
      <c r="D4" s="4" t="inlineStr">
        <is>
          <t xml:space="preserve"> </t>
        </is>
      </c>
    </row>
    <row r="5">
      <c r="A5" s="4" t="inlineStr">
        <is>
          <t>Current assets</t>
        </is>
      </c>
      <c r="B5" s="4" t="inlineStr">
        <is>
          <t xml:space="preserve"> </t>
        </is>
      </c>
      <c r="C5" s="5" t="n">
        <v>12155</v>
      </c>
      <c r="D5" s="4" t="inlineStr">
        <is>
          <t xml:space="preserve"> </t>
        </is>
      </c>
    </row>
    <row r="6">
      <c r="A6" s="4" t="inlineStr">
        <is>
          <t>Equipment and other long-term assets</t>
        </is>
      </c>
      <c r="B6" s="4" t="inlineStr">
        <is>
          <t xml:space="preserve"> </t>
        </is>
      </c>
      <c r="C6" s="5" t="n">
        <v>1470</v>
      </c>
      <c r="D6" s="4" t="inlineStr">
        <is>
          <t xml:space="preserve"> </t>
        </is>
      </c>
    </row>
    <row r="7">
      <c r="A7" s="4" t="inlineStr">
        <is>
          <t>Goodwill</t>
        </is>
      </c>
      <c r="B7" s="4" t="inlineStr">
        <is>
          <t xml:space="preserve"> </t>
        </is>
      </c>
      <c r="C7" s="5" t="n">
        <v>104650</v>
      </c>
      <c r="D7" s="4" t="inlineStr">
        <is>
          <t xml:space="preserve"> </t>
        </is>
      </c>
    </row>
    <row r="8">
      <c r="A8" s="4" t="inlineStr">
        <is>
          <t>Total assets acquired</t>
        </is>
      </c>
      <c r="B8" s="4" t="inlineStr">
        <is>
          <t xml:space="preserve"> </t>
        </is>
      </c>
      <c r="C8" s="5" t="n">
        <v>184675</v>
      </c>
      <c r="D8" s="4" t="inlineStr">
        <is>
          <t xml:space="preserve"> </t>
        </is>
      </c>
    </row>
    <row r="9">
      <c r="A9" s="4" t="inlineStr">
        <is>
          <t>Liabilities</t>
        </is>
      </c>
      <c r="B9" s="4" t="inlineStr">
        <is>
          <t xml:space="preserve"> </t>
        </is>
      </c>
      <c r="C9" s="5" t="n">
        <v>7096</v>
      </c>
      <c r="D9" s="4" t="inlineStr">
        <is>
          <t xml:space="preserve"> </t>
        </is>
      </c>
    </row>
    <row r="10">
      <c r="A10" s="4" t="inlineStr">
        <is>
          <t>Deferred income taxes, net</t>
        </is>
      </c>
      <c r="B10" s="4" t="inlineStr">
        <is>
          <t xml:space="preserve"> </t>
        </is>
      </c>
      <c r="C10" s="5" t="n">
        <v>7872</v>
      </c>
      <c r="D10" s="4" t="inlineStr">
        <is>
          <t xml:space="preserve"> </t>
        </is>
      </c>
    </row>
    <row r="11">
      <c r="A11" s="4" t="inlineStr">
        <is>
          <t>Net assets acquired</t>
        </is>
      </c>
      <c r="B11" s="4" t="inlineStr">
        <is>
          <t xml:space="preserve"> </t>
        </is>
      </c>
      <c r="C11" s="5" t="n">
        <v>169707</v>
      </c>
      <c r="D11" s="4" t="inlineStr">
        <is>
          <t xml:space="preserve"> </t>
        </is>
      </c>
    </row>
    <row r="12">
      <c r="A12" s="4" t="inlineStr">
        <is>
          <t>Cash paid</t>
        </is>
      </c>
      <c r="B12" s="4" t="inlineStr">
        <is>
          <t xml:space="preserve"> </t>
        </is>
      </c>
      <c r="C12" s="5" t="n">
        <v>169707</v>
      </c>
      <c r="D12" s="4" t="inlineStr">
        <is>
          <t xml:space="preserve"> </t>
        </is>
      </c>
    </row>
    <row r="13">
      <c r="A13" s="4" t="inlineStr">
        <is>
          <t>Net assets acquired</t>
        </is>
      </c>
      <c r="B13" s="6" t="n">
        <v>169700</v>
      </c>
      <c r="C13" s="4" t="inlineStr">
        <is>
          <t xml:space="preserve"> </t>
        </is>
      </c>
      <c r="D13" s="4" t="inlineStr">
        <is>
          <t xml:space="preserve"> </t>
        </is>
      </c>
    </row>
    <row r="14">
      <c r="A14" s="4" t="inlineStr">
        <is>
          <t>Lunaphore Technologies SA. | Developed technology</t>
        </is>
      </c>
      <c r="B14" s="4" t="inlineStr">
        <is>
          <t xml:space="preserve"> </t>
        </is>
      </c>
      <c r="C14" s="4" t="inlineStr">
        <is>
          <t xml:space="preserve"> </t>
        </is>
      </c>
      <c r="D14" s="4" t="inlineStr">
        <is>
          <t xml:space="preserve"> </t>
        </is>
      </c>
    </row>
    <row r="15">
      <c r="A15" s="4" t="inlineStr">
        <is>
          <t>Intangible assets</t>
        </is>
      </c>
      <c r="B15" s="4" t="inlineStr">
        <is>
          <t xml:space="preserve"> </t>
        </is>
      </c>
      <c r="C15" s="5" t="n">
        <v>60300</v>
      </c>
      <c r="D15" s="4" t="inlineStr">
        <is>
          <t xml:space="preserve"> </t>
        </is>
      </c>
    </row>
    <row r="16">
      <c r="A16" s="4" t="inlineStr">
        <is>
          <t>Lunaphore Technologies SA. | Tradenames</t>
        </is>
      </c>
      <c r="B16" s="4" t="inlineStr">
        <is>
          <t xml:space="preserve"> </t>
        </is>
      </c>
      <c r="C16" s="4" t="inlineStr">
        <is>
          <t xml:space="preserve"> </t>
        </is>
      </c>
      <c r="D16" s="4" t="inlineStr">
        <is>
          <t xml:space="preserve"> </t>
        </is>
      </c>
    </row>
    <row r="17">
      <c r="A17" s="4" t="inlineStr">
        <is>
          <t>Intangible assets</t>
        </is>
      </c>
      <c r="B17" s="4" t="inlineStr">
        <is>
          <t xml:space="preserve"> </t>
        </is>
      </c>
      <c r="C17" s="5" t="n">
        <v>4900</v>
      </c>
      <c r="D17" s="4" t="inlineStr">
        <is>
          <t xml:space="preserve"> </t>
        </is>
      </c>
    </row>
    <row r="18">
      <c r="A18" s="4" t="inlineStr">
        <is>
          <t>Lunaphore Technologies SA. | Customer relationships</t>
        </is>
      </c>
      <c r="B18" s="4" t="inlineStr">
        <is>
          <t xml:space="preserve"> </t>
        </is>
      </c>
      <c r="C18" s="4" t="inlineStr">
        <is>
          <t xml:space="preserve"> </t>
        </is>
      </c>
      <c r="D18" s="4" t="inlineStr">
        <is>
          <t xml:space="preserve"> </t>
        </is>
      </c>
    </row>
    <row r="19">
      <c r="A19" s="4" t="inlineStr">
        <is>
          <t>Intangible assets</t>
        </is>
      </c>
      <c r="B19" s="4" t="inlineStr">
        <is>
          <t xml:space="preserve"> </t>
        </is>
      </c>
      <c r="C19" s="6" t="n">
        <v>1200</v>
      </c>
      <c r="D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Fair Value Measurements - Narrative (Details) $ in Thousands</t>
        </is>
      </c>
      <c r="B1" s="2" t="inlineStr">
        <is>
          <t>1 Months Ended</t>
        </is>
      </c>
      <c r="C1" s="2" t="inlineStr">
        <is>
          <t>3 Months Ended</t>
        </is>
      </c>
      <c r="E1" s="2" t="inlineStr">
        <is>
          <t>9 Months Ended</t>
        </is>
      </c>
    </row>
    <row r="2">
      <c r="B2" s="2" t="inlineStr">
        <is>
          <t>Jul. 31, 2023 USD ($) item</t>
        </is>
      </c>
      <c r="C2" s="2" t="inlineStr">
        <is>
          <t>Mar. 31, 2025 USD ($)</t>
        </is>
      </c>
      <c r="D2" s="2" t="inlineStr">
        <is>
          <t>Mar. 31, 2024 USD ($)</t>
        </is>
      </c>
      <c r="E2" s="2" t="inlineStr">
        <is>
          <t>Mar. 31, 2025 USD ($)</t>
        </is>
      </c>
      <c r="F2" s="2" t="inlineStr">
        <is>
          <t>Mar. 31, 2024 USD ($)</t>
        </is>
      </c>
      <c r="G2" s="2" t="inlineStr">
        <is>
          <t>Aug. 31, 2024 USD ($)</t>
        </is>
      </c>
      <c r="H2" s="2" t="inlineStr">
        <is>
          <t>Mar. 31, 2023 USD ($)</t>
        </is>
      </c>
      <c r="I2" s="2" t="inlineStr">
        <is>
          <t>May 31, 2021 USD ($)</t>
        </is>
      </c>
    </row>
    <row r="3">
      <c r="A3" s="4" t="inlineStr">
        <is>
          <t>Income Tax Expense (Benefit), Total</t>
        </is>
      </c>
      <c r="B3" s="4" t="inlineStr">
        <is>
          <t xml:space="preserve"> </t>
        </is>
      </c>
      <c r="C3" s="6" t="n">
        <v>15686</v>
      </c>
      <c r="D3" s="6" t="n">
        <v>12025</v>
      </c>
      <c r="E3" s="6" t="n">
        <v>30244</v>
      </c>
      <c r="F3" s="6" t="n">
        <v>16511</v>
      </c>
      <c r="G3" s="4" t="inlineStr">
        <is>
          <t xml:space="preserve"> </t>
        </is>
      </c>
      <c r="H3" s="4" t="inlineStr">
        <is>
          <t xml:space="preserve"> </t>
        </is>
      </c>
      <c r="I3" s="4" t="inlineStr">
        <is>
          <t xml:space="preserve"> </t>
        </is>
      </c>
    </row>
    <row r="4">
      <c r="A4" s="4" t="inlineStr">
        <is>
          <t>Forward starting swaps | Cash flow hedges | Designated as hedging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Notional Amount</t>
        </is>
      </c>
      <c r="B5" s="4" t="inlineStr">
        <is>
          <t xml:space="preserve"> </t>
        </is>
      </c>
      <c r="C5" s="4" t="inlineStr">
        <is>
          <t xml:space="preserve"> </t>
        </is>
      </c>
      <c r="D5" s="4" t="inlineStr">
        <is>
          <t xml:space="preserve"> </t>
        </is>
      </c>
      <c r="E5" s="4" t="inlineStr">
        <is>
          <t xml:space="preserve"> </t>
        </is>
      </c>
      <c r="F5" s="4" t="inlineStr">
        <is>
          <t xml:space="preserve"> </t>
        </is>
      </c>
      <c r="G5" s="6" t="n">
        <v>100000</v>
      </c>
      <c r="H5" s="6" t="n">
        <v>100000</v>
      </c>
      <c r="I5" s="6" t="n">
        <v>200000</v>
      </c>
    </row>
    <row r="6">
      <c r="A6" s="4" t="inlineStr">
        <is>
          <t>Gain on sale of derivative</t>
        </is>
      </c>
      <c r="B6" s="4" t="inlineStr">
        <is>
          <t xml:space="preserve"> </t>
        </is>
      </c>
      <c r="C6" s="6" t="n">
        <v>6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oss-currency swap | Net investment hedge |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Notional Amount</t>
        </is>
      </c>
      <c r="B8" s="6" t="n">
        <v>1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interim settlement dates | item</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ional amount at maturity</t>
        </is>
      </c>
      <c r="B10" s="6" t="n">
        <v>1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crease in notional amount at each interim date</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C1:D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Recurring - USD ($) $ in Thousands</t>
        </is>
      </c>
      <c r="B1" s="2" t="inlineStr">
        <is>
          <t>Mar. 31, 2025</t>
        </is>
      </c>
      <c r="C1" s="2" t="inlineStr">
        <is>
          <t>Jun. 30, 2024</t>
        </is>
      </c>
    </row>
    <row r="2">
      <c r="A2" s="4" t="inlineStr">
        <is>
          <t>Assets, Fair Value Disclosure</t>
        </is>
      </c>
      <c r="B2" s="6" t="n">
        <v>4347</v>
      </c>
      <c r="C2" s="6" t="n">
        <v>11690</v>
      </c>
    </row>
    <row r="3">
      <c r="A3" s="4" t="inlineStr">
        <is>
          <t>Total liabilities</t>
        </is>
      </c>
      <c r="B3" s="5" t="n">
        <v>3645</v>
      </c>
      <c r="C3" s="5" t="n">
        <v>2051</v>
      </c>
    </row>
    <row r="4">
      <c r="A4" s="4" t="inlineStr">
        <is>
          <t>Other current assets | Cash flow hedges</t>
        </is>
      </c>
      <c r="B4" s="4" t="inlineStr">
        <is>
          <t xml:space="preserve"> </t>
        </is>
      </c>
      <c r="C4" s="4" t="inlineStr">
        <is>
          <t xml:space="preserve"> </t>
        </is>
      </c>
    </row>
    <row r="5">
      <c r="A5" s="4" t="inlineStr">
        <is>
          <t>Derivative instruments - assets</t>
        </is>
      </c>
      <c r="B5" s="5" t="n">
        <v>4347</v>
      </c>
      <c r="C5" s="5" t="n">
        <v>805</v>
      </c>
    </row>
    <row r="6">
      <c r="A6" s="4" t="inlineStr">
        <is>
          <t>Other assets | Net investment hedge</t>
        </is>
      </c>
      <c r="B6" s="4" t="inlineStr">
        <is>
          <t xml:space="preserve"> </t>
        </is>
      </c>
      <c r="C6" s="4" t="inlineStr">
        <is>
          <t xml:space="preserve"> </t>
        </is>
      </c>
    </row>
    <row r="7">
      <c r="A7" s="4" t="inlineStr">
        <is>
          <t>Assets, Fair Value Disclosure</t>
        </is>
      </c>
      <c r="B7" s="4" t="inlineStr">
        <is>
          <t xml:space="preserve"> </t>
        </is>
      </c>
      <c r="C7" s="5" t="n">
        <v>9813</v>
      </c>
    </row>
    <row r="8">
      <c r="A8" s="4" t="inlineStr">
        <is>
          <t>Other long-term liabilities</t>
        </is>
      </c>
      <c r="B8" s="4" t="inlineStr">
        <is>
          <t xml:space="preserve"> </t>
        </is>
      </c>
      <c r="C8" s="4" t="inlineStr">
        <is>
          <t xml:space="preserve"> </t>
        </is>
      </c>
    </row>
    <row r="9">
      <c r="A9" s="4" t="inlineStr">
        <is>
          <t>Contingent consideration</t>
        </is>
      </c>
      <c r="B9" s="4" t="inlineStr">
        <is>
          <t xml:space="preserve"> </t>
        </is>
      </c>
      <c r="C9" s="5" t="n">
        <v>2051</v>
      </c>
    </row>
    <row r="10">
      <c r="A10" s="4" t="inlineStr">
        <is>
          <t>Other long-term liabilities | Net investment hedge</t>
        </is>
      </c>
      <c r="B10" s="4" t="inlineStr">
        <is>
          <t xml:space="preserve"> </t>
        </is>
      </c>
      <c r="C10" s="4" t="inlineStr">
        <is>
          <t xml:space="preserve"> </t>
        </is>
      </c>
    </row>
    <row r="11">
      <c r="A11" s="4" t="inlineStr">
        <is>
          <t>Derivative instruments - liabilities</t>
        </is>
      </c>
      <c r="B11" s="5" t="n">
        <v>3645</v>
      </c>
      <c r="C11" s="4" t="inlineStr">
        <is>
          <t xml:space="preserve"> </t>
        </is>
      </c>
    </row>
    <row r="12">
      <c r="A12" s="4" t="inlineStr">
        <is>
          <t>Level 1</t>
        </is>
      </c>
      <c r="B12" s="4" t="inlineStr">
        <is>
          <t xml:space="preserve"> </t>
        </is>
      </c>
      <c r="C12" s="4" t="inlineStr">
        <is>
          <t xml:space="preserve"> </t>
        </is>
      </c>
    </row>
    <row r="13">
      <c r="A13" s="4" t="inlineStr">
        <is>
          <t>Assets, Fair Value Disclosure</t>
        </is>
      </c>
      <c r="B13" s="4" t="inlineStr">
        <is>
          <t xml:space="preserve"> </t>
        </is>
      </c>
      <c r="C13" s="5" t="n">
        <v>1072</v>
      </c>
    </row>
    <row r="14">
      <c r="A14" s="4" t="inlineStr">
        <is>
          <t>Level 2</t>
        </is>
      </c>
      <c r="B14" s="4" t="inlineStr">
        <is>
          <t xml:space="preserve"> </t>
        </is>
      </c>
      <c r="C14" s="4" t="inlineStr">
        <is>
          <t xml:space="preserve"> </t>
        </is>
      </c>
    </row>
    <row r="15">
      <c r="A15" s="4" t="inlineStr">
        <is>
          <t>Assets, Fair Value Disclosure</t>
        </is>
      </c>
      <c r="B15" s="5" t="n">
        <v>4347</v>
      </c>
      <c r="C15" s="5" t="n">
        <v>10618</v>
      </c>
    </row>
    <row r="16">
      <c r="A16" s="4" t="inlineStr">
        <is>
          <t>Total liabilities</t>
        </is>
      </c>
      <c r="B16" s="5" t="n">
        <v>3645</v>
      </c>
      <c r="C16" s="5" t="n">
        <v>2051</v>
      </c>
    </row>
    <row r="17">
      <c r="A17" s="4" t="inlineStr">
        <is>
          <t>Level 2 | Other current assets | Cash flow hedges</t>
        </is>
      </c>
      <c r="B17" s="4" t="inlineStr">
        <is>
          <t xml:space="preserve"> </t>
        </is>
      </c>
      <c r="C17" s="4" t="inlineStr">
        <is>
          <t xml:space="preserve"> </t>
        </is>
      </c>
    </row>
    <row r="18">
      <c r="A18" s="4" t="inlineStr">
        <is>
          <t>Derivative instruments - assets</t>
        </is>
      </c>
      <c r="B18" s="5" t="n">
        <v>4347</v>
      </c>
      <c r="C18" s="5" t="n">
        <v>805</v>
      </c>
    </row>
    <row r="19">
      <c r="A19" s="4" t="inlineStr">
        <is>
          <t>Level 2 | Other assets | Net investment hedge</t>
        </is>
      </c>
      <c r="B19" s="4" t="inlineStr">
        <is>
          <t xml:space="preserve"> </t>
        </is>
      </c>
      <c r="C19" s="4" t="inlineStr">
        <is>
          <t xml:space="preserve"> </t>
        </is>
      </c>
    </row>
    <row r="20">
      <c r="A20" s="4" t="inlineStr">
        <is>
          <t>Assets, Fair Value Disclosure</t>
        </is>
      </c>
      <c r="B20" s="4" t="inlineStr">
        <is>
          <t xml:space="preserve"> </t>
        </is>
      </c>
      <c r="C20" s="5" t="n">
        <v>9813</v>
      </c>
    </row>
    <row r="21">
      <c r="A21" s="4" t="inlineStr">
        <is>
          <t>Level 2 | Other long-term liabilities</t>
        </is>
      </c>
      <c r="B21" s="4" t="inlineStr">
        <is>
          <t xml:space="preserve"> </t>
        </is>
      </c>
      <c r="C21" s="4" t="inlineStr">
        <is>
          <t xml:space="preserve"> </t>
        </is>
      </c>
    </row>
    <row r="22">
      <c r="A22" s="4" t="inlineStr">
        <is>
          <t>Contingent consideration</t>
        </is>
      </c>
      <c r="B22" s="4" t="inlineStr">
        <is>
          <t xml:space="preserve"> </t>
        </is>
      </c>
      <c r="C22" s="5" t="n">
        <v>2051</v>
      </c>
    </row>
    <row r="23">
      <c r="A23" s="4" t="inlineStr">
        <is>
          <t>Level 2 | Other long-term liabilities | Net investment hedge</t>
        </is>
      </c>
      <c r="B23" s="4" t="inlineStr">
        <is>
          <t xml:space="preserve"> </t>
        </is>
      </c>
      <c r="C23" s="4" t="inlineStr">
        <is>
          <t xml:space="preserve"> </t>
        </is>
      </c>
    </row>
    <row r="24">
      <c r="A24" s="4" t="inlineStr">
        <is>
          <t>Derivative instruments - liabilities</t>
        </is>
      </c>
      <c r="B24" s="6" t="n">
        <v>3645</v>
      </c>
      <c r="C24" s="4" t="inlineStr">
        <is>
          <t xml:space="preserve"> </t>
        </is>
      </c>
    </row>
    <row r="25">
      <c r="A25" s="4" t="inlineStr">
        <is>
          <t>Exchanged traded investment grade bond funds</t>
        </is>
      </c>
      <c r="B25" s="4" t="inlineStr">
        <is>
          <t xml:space="preserve"> </t>
        </is>
      </c>
      <c r="C25" s="4" t="inlineStr">
        <is>
          <t xml:space="preserve"> </t>
        </is>
      </c>
    </row>
    <row r="26">
      <c r="A26" s="4" t="inlineStr">
        <is>
          <t>Investments, Fair Value Disclosure</t>
        </is>
      </c>
      <c r="B26" s="4" t="inlineStr">
        <is>
          <t xml:space="preserve"> </t>
        </is>
      </c>
      <c r="C26" s="5" t="n">
        <v>1072</v>
      </c>
    </row>
    <row r="27">
      <c r="A27" s="4" t="inlineStr">
        <is>
          <t>Exchanged traded investment grade bond funds | Level 1</t>
        </is>
      </c>
      <c r="B27" s="4" t="inlineStr">
        <is>
          <t xml:space="preserve"> </t>
        </is>
      </c>
      <c r="C27" s="4" t="inlineStr">
        <is>
          <t xml:space="preserve"> </t>
        </is>
      </c>
    </row>
    <row r="28">
      <c r="A28" s="4" t="inlineStr">
        <is>
          <t>Investments, Fair Value Disclosure</t>
        </is>
      </c>
      <c r="B28" s="4" t="inlineStr">
        <is>
          <t xml:space="preserve"> </t>
        </is>
      </c>
      <c r="C28" s="6" t="n">
        <v>10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Amounts of the Outstanding Instruments (Details) - Designated as hedging instruments - USD ($) $ in Millions</t>
        </is>
      </c>
      <c r="B1" s="2" t="inlineStr">
        <is>
          <t>Mar. 31, 2025</t>
        </is>
      </c>
      <c r="C1" s="2" t="inlineStr">
        <is>
          <t>Jun. 30, 2024</t>
        </is>
      </c>
    </row>
    <row r="2">
      <c r="A2" s="4" t="inlineStr">
        <is>
          <t>Cash flow hedges | Forward starting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instruments</t>
        </is>
      </c>
      <c r="B4" s="6" t="n">
        <v>300</v>
      </c>
      <c r="C4" s="6" t="n">
        <v>300</v>
      </c>
    </row>
    <row r="5">
      <c r="A5" s="4" t="inlineStr">
        <is>
          <t>Net investment hedge | Cross-currency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instruments</t>
        </is>
      </c>
      <c r="B7" s="6" t="n">
        <v>140</v>
      </c>
      <c r="C7" s="6" t="n">
        <v>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91078</v>
      </c>
      <c r="C4" s="6" t="n">
        <v>127517</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82792</v>
      </c>
      <c r="C6" s="5" t="n">
        <v>83654</v>
      </c>
    </row>
    <row r="7">
      <c r="A7" s="4" t="inlineStr">
        <is>
          <t>Costs recognized on sale of acquired inventory</t>
        </is>
      </c>
      <c r="B7" s="5" t="n">
        <v>554</v>
      </c>
      <c r="C7" s="5" t="n">
        <v>550</v>
      </c>
    </row>
    <row r="8">
      <c r="A8" s="4" t="inlineStr">
        <is>
          <t>Deferred income taxes</t>
        </is>
      </c>
      <c r="B8" s="5" t="n">
        <v>-18825</v>
      </c>
      <c r="C8" s="5" t="n">
        <v>-29896</v>
      </c>
    </row>
    <row r="9">
      <c r="A9" s="4" t="inlineStr">
        <is>
          <t>Stock-based compensation expense</t>
        </is>
      </c>
      <c r="B9" s="5" t="n">
        <v>36283</v>
      </c>
      <c r="C9" s="5" t="n">
        <v>30979</v>
      </c>
    </row>
    <row r="10">
      <c r="A10" s="4" t="inlineStr">
        <is>
          <t>Fair value adjustment to contingent consideration payable</t>
        </is>
      </c>
      <c r="B10" s="5" t="n">
        <v>0</v>
      </c>
      <c r="C10" s="5" t="n">
        <v>-3500</v>
      </c>
    </row>
    <row r="11">
      <c r="A11" s="4" t="inlineStr">
        <is>
          <t>Fair value adjustment on available-for-sale investments</t>
        </is>
      </c>
      <c r="B11" s="5" t="n">
        <v>0</v>
      </c>
      <c r="C11" s="5" t="n">
        <v>-283</v>
      </c>
    </row>
    <row r="12">
      <c r="A12" s="4" t="inlineStr">
        <is>
          <t>(Gain) Loss on equity method investment</t>
        </is>
      </c>
      <c r="B12" s="5" t="n">
        <v>169</v>
      </c>
      <c r="C12" s="5" t="n">
        <v>6042</v>
      </c>
    </row>
    <row r="13">
      <c r="A13" s="4" t="inlineStr">
        <is>
          <t>Asset impairment restructuring</t>
        </is>
      </c>
      <c r="B13" s="5" t="n">
        <v>9961</v>
      </c>
      <c r="C13" s="5" t="n">
        <v>0</v>
      </c>
    </row>
    <row r="14">
      <c r="A14" s="4" t="inlineStr">
        <is>
          <t>Leases, net</t>
        </is>
      </c>
      <c r="B14" s="5" t="n">
        <v>502</v>
      </c>
      <c r="C14" s="5" t="n">
        <v>1832</v>
      </c>
    </row>
    <row r="15">
      <c r="A15" s="4" t="inlineStr">
        <is>
          <t>Impairment (recovery) of assets held-for-sale</t>
        </is>
      </c>
      <c r="B15" s="5" t="n">
        <v>-3655</v>
      </c>
      <c r="C15" s="5" t="n">
        <v>6038</v>
      </c>
    </row>
    <row r="16">
      <c r="A16" s="4" t="inlineStr">
        <is>
          <t>Other operating activity</t>
        </is>
      </c>
      <c r="B16" s="5" t="n">
        <v>527</v>
      </c>
      <c r="C16" s="5" t="n">
        <v>422</v>
      </c>
    </row>
    <row r="17">
      <c r="A17" s="3" t="inlineStr">
        <is>
          <t>Change in operating assets and operating liabilities, net of acquisition:</t>
        </is>
      </c>
      <c r="B17" s="4" t="inlineStr">
        <is>
          <t xml:space="preserve"> </t>
        </is>
      </c>
      <c r="C17" s="4" t="inlineStr">
        <is>
          <t xml:space="preserve"> </t>
        </is>
      </c>
    </row>
    <row r="18">
      <c r="A18" s="4" t="inlineStr">
        <is>
          <t>Trade accounts and other receivables, net</t>
        </is>
      </c>
      <c r="B18" s="5" t="n">
        <v>5271</v>
      </c>
      <c r="C18" s="5" t="n">
        <v>-2611</v>
      </c>
    </row>
    <row r="19">
      <c r="A19" s="4" t="inlineStr">
        <is>
          <t>Inventories</t>
        </is>
      </c>
      <c r="B19" s="5" t="n">
        <v>-11540</v>
      </c>
      <c r="C19" s="5" t="n">
        <v>-9599</v>
      </c>
    </row>
    <row r="20">
      <c r="A20" s="4" t="inlineStr">
        <is>
          <t>Prepaid expenses</t>
        </is>
      </c>
      <c r="B20" s="5" t="n">
        <v>-7217</v>
      </c>
      <c r="C20" s="5" t="n">
        <v>-1983</v>
      </c>
    </row>
    <row r="21">
      <c r="A21" s="4" t="inlineStr">
        <is>
          <t>Trade accounts payable, accrued expenses, contract liabilities, and other</t>
        </is>
      </c>
      <c r="B21" s="5" t="n">
        <v>-639</v>
      </c>
      <c r="C21" s="5" t="n">
        <v>7160</v>
      </c>
    </row>
    <row r="22">
      <c r="A22" s="4" t="inlineStr">
        <is>
          <t>Salaries, wages and related accruals</t>
        </is>
      </c>
      <c r="B22" s="5" t="n">
        <v>12006</v>
      </c>
      <c r="C22" s="5" t="n">
        <v>7163</v>
      </c>
    </row>
    <row r="23">
      <c r="A23" s="4" t="inlineStr">
        <is>
          <t>Income taxes receivable</t>
        </is>
      </c>
      <c r="B23" s="5" t="n">
        <v>-7912</v>
      </c>
      <c r="C23" s="5" t="n">
        <v>0</v>
      </c>
    </row>
    <row r="24">
      <c r="A24" s="4" t="inlineStr">
        <is>
          <t>Net cash provided by (used in) operating activities</t>
        </is>
      </c>
      <c r="B24" s="5" t="n">
        <v>189355</v>
      </c>
      <c r="C24" s="5" t="n">
        <v>223485</v>
      </c>
    </row>
    <row r="25">
      <c r="A25" s="3" t="inlineStr">
        <is>
          <t>CASH FLOWS FROM INVESTING ACTIVITIES:</t>
        </is>
      </c>
      <c r="B25" s="4" t="inlineStr">
        <is>
          <t xml:space="preserve"> </t>
        </is>
      </c>
      <c r="C25" s="4" t="inlineStr">
        <is>
          <t xml:space="preserve"> </t>
        </is>
      </c>
    </row>
    <row r="26">
      <c r="A26" s="4" t="inlineStr">
        <is>
          <t>Proceeds from sale of available-for-sale investments</t>
        </is>
      </c>
      <c r="B26" s="5" t="n">
        <v>1085</v>
      </c>
      <c r="C26" s="5" t="n">
        <v>23759</v>
      </c>
    </row>
    <row r="27">
      <c r="A27" s="4" t="inlineStr">
        <is>
          <t>Purchases of available-for-sale investments</t>
        </is>
      </c>
      <c r="B27" s="5" t="n">
        <v>0</v>
      </c>
      <c r="C27" s="5" t="n">
        <v>-5526</v>
      </c>
    </row>
    <row r="28">
      <c r="A28" s="4" t="inlineStr">
        <is>
          <t>Additions to property and equipment</t>
        </is>
      </c>
      <c r="B28" s="5" t="n">
        <v>-26116</v>
      </c>
      <c r="C28" s="5" t="n">
        <v>-44897</v>
      </c>
    </row>
    <row r="29">
      <c r="A29" s="4" t="inlineStr">
        <is>
          <t>Acquisitions, net of cash acquired</t>
        </is>
      </c>
      <c r="B29" s="5" t="n">
        <v>0</v>
      </c>
      <c r="C29" s="5" t="n">
        <v>-169707</v>
      </c>
    </row>
    <row r="30">
      <c r="A30" s="4" t="inlineStr">
        <is>
          <t>Distributions from (Investments in) Wilson Wolf</t>
        </is>
      </c>
      <c r="B30" s="5" t="n">
        <v>2653</v>
      </c>
      <c r="C30" s="5" t="n">
        <v>2149</v>
      </c>
    </row>
    <row r="31">
      <c r="A31" s="4" t="inlineStr">
        <is>
          <t>Investment in Spear Bio</t>
        </is>
      </c>
      <c r="B31" s="5" t="n">
        <v>-15000</v>
      </c>
      <c r="C31" s="5" t="n">
        <v>0</v>
      </c>
    </row>
    <row r="32">
      <c r="A32" s="4" t="inlineStr">
        <is>
          <t>Proceeds from sale of assets held-for-sale</t>
        </is>
      </c>
      <c r="B32" s="5" t="n">
        <v>1789</v>
      </c>
      <c r="C32" s="5" t="n">
        <v>0</v>
      </c>
    </row>
    <row r="33">
      <c r="A33" s="4" t="inlineStr">
        <is>
          <t>Net cash provided by (used in) investing activities</t>
        </is>
      </c>
      <c r="B33" s="5" t="n">
        <v>-35589</v>
      </c>
      <c r="C33" s="5" t="n">
        <v>-194222</v>
      </c>
    </row>
    <row r="34">
      <c r="A34" s="3" t="inlineStr">
        <is>
          <t>CASH FLOWS FROM FINANCING ACTIVITIES:</t>
        </is>
      </c>
      <c r="B34" s="4" t="inlineStr">
        <is>
          <t xml:space="preserve"> </t>
        </is>
      </c>
      <c r="C34" s="4" t="inlineStr">
        <is>
          <t xml:space="preserve"> </t>
        </is>
      </c>
    </row>
    <row r="35">
      <c r="A35" s="4" t="inlineStr">
        <is>
          <t>Cash dividends</t>
        </is>
      </c>
      <c r="B35" s="5" t="n">
        <v>-38004</v>
      </c>
      <c r="C35" s="5" t="n">
        <v>-37792</v>
      </c>
    </row>
    <row r="36">
      <c r="A36" s="4" t="inlineStr">
        <is>
          <t>Proceeds from stock option exercises</t>
        </is>
      </c>
      <c r="B36" s="5" t="n">
        <v>45513</v>
      </c>
      <c r="C36" s="5" t="n">
        <v>38001</v>
      </c>
    </row>
    <row r="37">
      <c r="A37" s="4" t="inlineStr">
        <is>
          <t>Re-purchases of common stock</t>
        </is>
      </c>
      <c r="B37" s="5" t="n">
        <v>-175674</v>
      </c>
      <c r="C37" s="5" t="n">
        <v>-80042</v>
      </c>
    </row>
    <row r="38">
      <c r="A38" s="4" t="inlineStr">
        <is>
          <t>Borrowings under line-of-credit agreement</t>
        </is>
      </c>
      <c r="B38" s="5" t="n">
        <v>38000</v>
      </c>
      <c r="C38" s="5" t="n">
        <v>225000</v>
      </c>
    </row>
    <row r="39">
      <c r="A39" s="4" t="inlineStr">
        <is>
          <t>Repayments of long-term debt</t>
        </is>
      </c>
      <c r="B39" s="5" t="n">
        <v>-27000</v>
      </c>
      <c r="C39" s="5" t="n">
        <v>-186000</v>
      </c>
    </row>
    <row r="40">
      <c r="A40" s="4" t="inlineStr">
        <is>
          <t>Taxes paid on RSUs and net share settlements</t>
        </is>
      </c>
      <c r="B40" s="5" t="n">
        <v>-6288</v>
      </c>
      <c r="C40" s="5" t="n">
        <v>-21470</v>
      </c>
    </row>
    <row r="41">
      <c r="A41" s="4" t="inlineStr">
        <is>
          <t>Net cash provided by (used in) financing activities</t>
        </is>
      </c>
      <c r="B41" s="5" t="n">
        <v>-163453</v>
      </c>
      <c r="C41" s="5" t="n">
        <v>-62303</v>
      </c>
    </row>
    <row r="42">
      <c r="A42" s="4" t="inlineStr">
        <is>
          <t>Effect of exchange rate changes on cash and cash equivalents</t>
        </is>
      </c>
      <c r="B42" s="5" t="n">
        <v>-1434</v>
      </c>
      <c r="C42" s="5" t="n">
        <v>-7616</v>
      </c>
    </row>
    <row r="43">
      <c r="A43" s="4" t="inlineStr">
        <is>
          <t>Net change in cash and cash equivalents</t>
        </is>
      </c>
      <c r="B43" s="5" t="n">
        <v>-11121</v>
      </c>
      <c r="C43" s="5" t="n">
        <v>-40656</v>
      </c>
    </row>
    <row r="44">
      <c r="A44" s="4" t="inlineStr">
        <is>
          <t>Cash and cash equivalents at beginning of period</t>
        </is>
      </c>
      <c r="B44" s="5" t="n">
        <v>151791</v>
      </c>
      <c r="C44" s="5" t="n">
        <v>180571</v>
      </c>
    </row>
    <row r="45">
      <c r="A45" s="4" t="inlineStr">
        <is>
          <t>Cash and cash equivalents at end of period</t>
        </is>
      </c>
      <c r="B45" s="5" t="n">
        <v>140670</v>
      </c>
      <c r="C45" s="5" t="n">
        <v>139915</v>
      </c>
    </row>
    <row r="46">
      <c r="A46" s="3" t="inlineStr">
        <is>
          <t>Supplemental disclosure of cash flow information:</t>
        </is>
      </c>
      <c r="B46" s="4" t="inlineStr">
        <is>
          <t xml:space="preserve"> </t>
        </is>
      </c>
      <c r="C46" s="4" t="inlineStr">
        <is>
          <t xml:space="preserve"> </t>
        </is>
      </c>
    </row>
    <row r="47">
      <c r="A47" s="4" t="inlineStr">
        <is>
          <t>Cash paid for income taxes</t>
        </is>
      </c>
      <c r="B47" s="5" t="n">
        <v>55899</v>
      </c>
      <c r="C47" s="5" t="n">
        <v>44846</v>
      </c>
    </row>
    <row r="48">
      <c r="A48" s="4" t="inlineStr">
        <is>
          <t>Cash paid for interest</t>
        </is>
      </c>
      <c r="B48" s="6" t="n">
        <v>14232</v>
      </c>
      <c r="C48" s="6" t="n">
        <v>1239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Pretax Amount Of The Gains And Losses On Our Hedging Instruments And The Classification Of Those Gains And Losses (Details) - Designated as hedging instrument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Gain) Loss Recognized in AOCI</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Loss</t>
        </is>
      </c>
      <c r="B4" s="6" t="n">
        <v>7782</v>
      </c>
      <c r="C4" s="6" t="n">
        <v>-3288</v>
      </c>
      <c r="D4" s="6" t="n">
        <v>11955</v>
      </c>
      <c r="E4" s="6" t="n">
        <v>11911</v>
      </c>
    </row>
    <row r="5">
      <c r="A5" s="4" t="inlineStr">
        <is>
          <t>(Gain) Loss Reclassified into Income</t>
        </is>
      </c>
      <c r="B5" s="5" t="n">
        <v>-2450</v>
      </c>
      <c r="C5" s="5" t="n">
        <v>-3407</v>
      </c>
      <c r="D5" s="5" t="n">
        <v>-8646</v>
      </c>
      <c r="E5" s="5" t="n">
        <v>-10101</v>
      </c>
    </row>
    <row r="6">
      <c r="A6" s="4" t="inlineStr">
        <is>
          <t>Cash flow hedges | Forward starting swaps</t>
        </is>
      </c>
      <c r="B6" s="4" t="inlineStr">
        <is>
          <t xml:space="preserve"> </t>
        </is>
      </c>
      <c r="C6" s="4" t="inlineStr">
        <is>
          <t xml:space="preserve"> </t>
        </is>
      </c>
      <c r="D6" s="4" t="inlineStr">
        <is>
          <t xml:space="preserve"> </t>
        </is>
      </c>
      <c r="E6" s="4" t="inlineStr">
        <is>
          <t xml:space="preserve"> </t>
        </is>
      </c>
    </row>
    <row r="7">
      <c r="A7" s="3" t="inlineStr">
        <is>
          <t>(Gain) Loss Recognized in AOCI</t>
        </is>
      </c>
      <c r="B7" s="4" t="inlineStr">
        <is>
          <t xml:space="preserve"> </t>
        </is>
      </c>
      <c r="C7" s="4" t="inlineStr">
        <is>
          <t xml:space="preserve"> </t>
        </is>
      </c>
      <c r="D7" s="4" t="inlineStr">
        <is>
          <t xml:space="preserve"> </t>
        </is>
      </c>
      <c r="E7" s="4" t="inlineStr">
        <is>
          <t xml:space="preserve"> </t>
        </is>
      </c>
    </row>
    <row r="8">
      <c r="A8" s="4" t="inlineStr">
        <is>
          <t>(Gain) Loss Recognized in Accumulated Other Comprehensive Loss</t>
        </is>
      </c>
      <c r="B8" s="5" t="n">
        <v>2438</v>
      </c>
      <c r="C8" s="5" t="n">
        <v>1626</v>
      </c>
      <c r="D8" s="5" t="n">
        <v>9137</v>
      </c>
      <c r="E8" s="5" t="n">
        <v>9582</v>
      </c>
    </row>
    <row r="9">
      <c r="A9" s="4" t="inlineStr">
        <is>
          <t>(Gain) Loss Reclassified into Income</t>
        </is>
      </c>
      <c r="B9" s="5" t="n">
        <v>-1790</v>
      </c>
      <c r="C9" s="5" t="n">
        <v>-2570</v>
      </c>
      <c r="D9" s="5" t="n">
        <v>-6544</v>
      </c>
      <c r="E9" s="5" t="n">
        <v>-7729</v>
      </c>
    </row>
    <row r="10">
      <c r="A10" s="4" t="inlineStr">
        <is>
          <t>Net investment hedge | Cross-currency swap</t>
        </is>
      </c>
      <c r="B10" s="4" t="inlineStr">
        <is>
          <t xml:space="preserve"> </t>
        </is>
      </c>
      <c r="C10" s="4" t="inlineStr">
        <is>
          <t xml:space="preserve"> </t>
        </is>
      </c>
      <c r="D10" s="4" t="inlineStr">
        <is>
          <t xml:space="preserve"> </t>
        </is>
      </c>
      <c r="E10" s="4" t="inlineStr">
        <is>
          <t xml:space="preserve"> </t>
        </is>
      </c>
    </row>
    <row r="11">
      <c r="A11" s="3" t="inlineStr">
        <is>
          <t>(Gain) Loss Recognized in AOCI</t>
        </is>
      </c>
      <c r="B11" s="4" t="inlineStr">
        <is>
          <t xml:space="preserve"> </t>
        </is>
      </c>
      <c r="C11" s="4" t="inlineStr">
        <is>
          <t xml:space="preserve"> </t>
        </is>
      </c>
      <c r="D11" s="4" t="inlineStr">
        <is>
          <t xml:space="preserve"> </t>
        </is>
      </c>
      <c r="E11" s="4" t="inlineStr">
        <is>
          <t xml:space="preserve"> </t>
        </is>
      </c>
    </row>
    <row r="12">
      <c r="A12" s="4" t="inlineStr">
        <is>
          <t>(Gain) Loss Recognized in Accumulated Other Comprehensive Loss</t>
        </is>
      </c>
      <c r="B12" s="5" t="n">
        <v>5344</v>
      </c>
      <c r="C12" s="5" t="n">
        <v>-4914</v>
      </c>
      <c r="D12" s="5" t="n">
        <v>2818</v>
      </c>
      <c r="E12" s="5" t="n">
        <v>2329</v>
      </c>
    </row>
    <row r="13">
      <c r="A13" s="4" t="inlineStr">
        <is>
          <t>(Gain) Loss Reclassified into Income</t>
        </is>
      </c>
      <c r="B13" s="6" t="n">
        <v>-660</v>
      </c>
      <c r="C13" s="6" t="n">
        <v>-837</v>
      </c>
      <c r="D13" s="6" t="n">
        <v>-2102</v>
      </c>
      <c r="E13" s="6" t="n">
        <v>-2372</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and Other Financing Arrangements - Narrative (Details) - USD ($) $ in Thousands</t>
        </is>
      </c>
      <c r="C1" s="2" t="inlineStr">
        <is>
          <t>9 Months Ended</t>
        </is>
      </c>
    </row>
    <row r="2">
      <c r="B2" s="2" t="inlineStr">
        <is>
          <t>Aug. 31, 2022</t>
        </is>
      </c>
      <c r="C2" s="2" t="inlineStr">
        <is>
          <t>Mar. 31, 2025</t>
        </is>
      </c>
      <c r="D2" s="2" t="inlineStr">
        <is>
          <t>Mar. 31, 2024</t>
        </is>
      </c>
      <c r="E2" s="2" t="inlineStr">
        <is>
          <t>Jun. 30, 2024</t>
        </is>
      </c>
    </row>
    <row r="3">
      <c r="A3" s="4" t="inlineStr">
        <is>
          <t>Borrowings under line-of-credit agreement</t>
        </is>
      </c>
      <c r="B3" s="4" t="inlineStr">
        <is>
          <t xml:space="preserve"> </t>
        </is>
      </c>
      <c r="C3" s="6" t="n">
        <v>38000</v>
      </c>
      <c r="D3" s="6" t="n">
        <v>225000</v>
      </c>
      <c r="E3" s="4" t="inlineStr">
        <is>
          <t xml:space="preserve"> </t>
        </is>
      </c>
    </row>
    <row r="4">
      <c r="A4" s="4" t="inlineStr">
        <is>
          <t>Amended Credit Agreement</t>
        </is>
      </c>
      <c r="B4" s="4" t="inlineStr">
        <is>
          <t xml:space="preserve"> </t>
        </is>
      </c>
      <c r="C4" s="4" t="inlineStr">
        <is>
          <t xml:space="preserve"> </t>
        </is>
      </c>
      <c r="D4" s="4" t="inlineStr">
        <is>
          <t xml:space="preserve"> </t>
        </is>
      </c>
      <c r="E4" s="4" t="inlineStr">
        <is>
          <t xml:space="preserve"> </t>
        </is>
      </c>
    </row>
    <row r="5">
      <c r="A5" s="4" t="inlineStr">
        <is>
          <t>Line of Credit, Current</t>
        </is>
      </c>
      <c r="B5" s="4" t="inlineStr">
        <is>
          <t xml:space="preserve"> </t>
        </is>
      </c>
      <c r="C5" s="6" t="n">
        <v>330000</v>
      </c>
      <c r="D5" s="4" t="inlineStr">
        <is>
          <t xml:space="preserve"> </t>
        </is>
      </c>
      <c r="E5" s="6" t="n">
        <v>319000</v>
      </c>
    </row>
    <row r="6">
      <c r="A6" s="4" t="inlineStr">
        <is>
          <t>Revolving Credit Facility | Amended Credit Agreement</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1000000</v>
      </c>
      <c r="C7" s="4" t="inlineStr">
        <is>
          <t xml:space="preserve"> </t>
        </is>
      </c>
      <c r="D7" s="4" t="inlineStr">
        <is>
          <t xml:space="preserve"> </t>
        </is>
      </c>
      <c r="E7" s="4" t="inlineStr">
        <is>
          <t xml:space="preserve"> </t>
        </is>
      </c>
    </row>
    <row r="8">
      <c r="A8" s="4" t="inlineStr">
        <is>
          <t>Line of Credit Facility, Additional Borrowing Capacity</t>
        </is>
      </c>
      <c r="B8" s="6" t="n">
        <v>400000</v>
      </c>
      <c r="C8" s="4" t="inlineStr">
        <is>
          <t xml:space="preserve"> </t>
        </is>
      </c>
      <c r="D8" s="4" t="inlineStr">
        <is>
          <t xml:space="preserve"> </t>
        </is>
      </c>
      <c r="E8" s="4" t="inlineStr">
        <is>
          <t xml:space="preserve"> </t>
        </is>
      </c>
    </row>
    <row r="9">
      <c r="A9" s="4" t="inlineStr">
        <is>
          <t>Line of Credit Facility, Unused Capacity, Commitment Fee Percentage</t>
        </is>
      </c>
      <c r="B9" s="9" t="n">
        <v>0.001</v>
      </c>
      <c r="C9" s="4" t="inlineStr">
        <is>
          <t xml:space="preserve"> </t>
        </is>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Variable Lease, Cost</t>
        </is>
      </c>
      <c r="B3" s="11" t="n">
        <v>1.4</v>
      </c>
      <c r="C3" s="11" t="n">
        <v>1.3</v>
      </c>
      <c r="D3" s="6" t="n">
        <v>4</v>
      </c>
      <c r="E3" s="11" t="n">
        <v>3.8</v>
      </c>
    </row>
    <row r="4">
      <c r="A4" s="4" t="inlineStr">
        <is>
          <t>Fixed Lease, Cost</t>
        </is>
      </c>
      <c r="B4" s="11" t="n">
        <v>4.3</v>
      </c>
      <c r="C4" s="11" t="n">
        <v>4.5</v>
      </c>
      <c r="D4" s="6" t="n">
        <v>13</v>
      </c>
      <c r="E4" s="11" t="n">
        <v>13.7</v>
      </c>
    </row>
    <row r="5">
      <c r="A5" s="4" t="inlineStr">
        <is>
          <t>Maximum</t>
        </is>
      </c>
      <c r="B5" s="4" t="inlineStr">
        <is>
          <t xml:space="preserve"> </t>
        </is>
      </c>
      <c r="C5" s="4" t="inlineStr">
        <is>
          <t xml:space="preserve"> </t>
        </is>
      </c>
      <c r="D5" s="4" t="inlineStr">
        <is>
          <t xml:space="preserve"> </t>
        </is>
      </c>
      <c r="E5" s="4" t="inlineStr">
        <is>
          <t xml:space="preserve"> </t>
        </is>
      </c>
    </row>
    <row r="6">
      <c r="A6" s="4" t="inlineStr">
        <is>
          <t>Lessee, Operating Lease, Renewal Term (Year)</t>
        </is>
      </c>
      <c r="B6" s="4" t="inlineStr">
        <is>
          <t>5 years</t>
        </is>
      </c>
      <c r="C6" s="4" t="inlineStr">
        <is>
          <t xml:space="preserve"> </t>
        </is>
      </c>
      <c r="D6" s="4" t="inlineStr">
        <is>
          <t>5 years</t>
        </is>
      </c>
      <c r="E6"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Leases - Balance Sheet Classification (Details) - USD ($) $ in Thousands</t>
        </is>
      </c>
      <c r="B1" s="2" t="inlineStr">
        <is>
          <t>Mar. 31, 2025</t>
        </is>
      </c>
      <c r="C1" s="2" t="inlineStr">
        <is>
          <t>Jun. 30, 2024</t>
        </is>
      </c>
    </row>
    <row r="2">
      <c r="A2" s="3" t="inlineStr">
        <is>
          <t>Leases</t>
        </is>
      </c>
      <c r="B2" s="4" t="inlineStr">
        <is>
          <t xml:space="preserve"> </t>
        </is>
      </c>
      <c r="C2" s="4" t="inlineStr">
        <is>
          <t xml:space="preserve"> </t>
        </is>
      </c>
    </row>
    <row r="3">
      <c r="A3" s="4" t="inlineStr">
        <is>
          <t>Operating lease right of use assets</t>
        </is>
      </c>
      <c r="B3" s="6" t="n">
        <v>83744</v>
      </c>
      <c r="C3" s="6" t="n">
        <v>91285</v>
      </c>
    </row>
    <row r="4">
      <c r="A4" s="4" t="inlineStr">
        <is>
          <t>Current operating lease liabilities</t>
        </is>
      </c>
      <c r="B4" s="5" t="n">
        <v>14049</v>
      </c>
      <c r="C4" s="5" t="n">
        <v>12920</v>
      </c>
    </row>
    <row r="5">
      <c r="A5" s="4" t="inlineStr">
        <is>
          <t>Noncurrent operating lease liabilities</t>
        </is>
      </c>
      <c r="B5" s="5" t="n">
        <v>79450</v>
      </c>
      <c r="C5" s="5" t="n">
        <v>87618</v>
      </c>
    </row>
    <row r="6">
      <c r="A6" s="4" t="inlineStr">
        <is>
          <t>Total operating lease liabilities</t>
        </is>
      </c>
      <c r="B6" s="6" t="n">
        <v>93499</v>
      </c>
      <c r="C6" s="6" t="n">
        <v>100538</v>
      </c>
    </row>
    <row r="7">
      <c r="A7" s="4" t="inlineStr">
        <is>
          <t>Operating Lease, Weighted Average Remaining Lease Term</t>
        </is>
      </c>
      <c r="B7" s="4" t="inlineStr">
        <is>
          <t>7 years 11 months 1 day</t>
        </is>
      </c>
      <c r="C7" s="4" t="inlineStr">
        <is>
          <t>8 years 5 months 12 days</t>
        </is>
      </c>
    </row>
    <row r="8">
      <c r="A8" s="4" t="inlineStr">
        <is>
          <t>Operating Lease, Weighted Average Discount Rate, Percent</t>
        </is>
      </c>
      <c r="B8" s="9" t="n">
        <v>0.0425</v>
      </c>
      <c r="C8" s="9" t="n">
        <v>0.04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ash Paid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Payments</t>
        </is>
      </c>
      <c r="B4" s="6" t="n">
        <v>4271</v>
      </c>
      <c r="C4" s="6" t="n">
        <v>4290</v>
      </c>
      <c r="D4" s="6" t="n">
        <v>12339</v>
      </c>
      <c r="E4" s="6" t="n">
        <v>12352</v>
      </c>
    </row>
    <row r="5">
      <c r="A5" s="4" t="inlineStr">
        <is>
          <t>Right-of-Use Asset Obtained in Exchange for Operating Lease Liability</t>
        </is>
      </c>
      <c r="B5" s="6" t="n">
        <v>1166</v>
      </c>
      <c r="C5" s="6" t="n">
        <v>667</v>
      </c>
      <c r="D5" s="6" t="n">
        <v>2487</v>
      </c>
      <c r="E5" s="6" t="n">
        <v>10255</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air Value of the Lease Liability by Payment Date (Details) - USD ($) $ in Thousands</t>
        </is>
      </c>
      <c r="B1" s="2" t="inlineStr">
        <is>
          <t>Mar. 31, 2025</t>
        </is>
      </c>
      <c r="C1" s="2" t="inlineStr">
        <is>
          <t>Jun. 30, 2024</t>
        </is>
      </c>
    </row>
    <row r="2">
      <c r="A2" s="3" t="inlineStr">
        <is>
          <t>Leases</t>
        </is>
      </c>
      <c r="B2" s="4" t="inlineStr">
        <is>
          <t xml:space="preserve"> </t>
        </is>
      </c>
      <c r="C2" s="4" t="inlineStr">
        <is>
          <t xml:space="preserve"> </t>
        </is>
      </c>
    </row>
    <row r="3">
      <c r="A3" s="4" t="inlineStr">
        <is>
          <t>Remainder 2025</t>
        </is>
      </c>
      <c r="B3" s="6" t="n">
        <v>4284</v>
      </c>
      <c r="C3" s="4" t="inlineStr">
        <is>
          <t xml:space="preserve"> </t>
        </is>
      </c>
    </row>
    <row r="4">
      <c r="A4" s="4" t="inlineStr">
        <is>
          <t>2026</t>
        </is>
      </c>
      <c r="B4" s="5" t="n">
        <v>17053</v>
      </c>
      <c r="C4" s="4" t="inlineStr">
        <is>
          <t xml:space="preserve"> </t>
        </is>
      </c>
    </row>
    <row r="5">
      <c r="A5" s="4" t="inlineStr">
        <is>
          <t>2027</t>
        </is>
      </c>
      <c r="B5" s="5" t="n">
        <v>14114</v>
      </c>
      <c r="C5" s="4" t="inlineStr">
        <is>
          <t xml:space="preserve"> </t>
        </is>
      </c>
    </row>
    <row r="6">
      <c r="A6" s="4" t="inlineStr">
        <is>
          <t>2028</t>
        </is>
      </c>
      <c r="B6" s="5" t="n">
        <v>13789</v>
      </c>
      <c r="C6" s="4" t="inlineStr">
        <is>
          <t xml:space="preserve"> </t>
        </is>
      </c>
    </row>
    <row r="7">
      <c r="A7" s="4" t="inlineStr">
        <is>
          <t>2029</t>
        </is>
      </c>
      <c r="B7" s="5" t="n">
        <v>13315</v>
      </c>
      <c r="C7" s="4" t="inlineStr">
        <is>
          <t xml:space="preserve"> </t>
        </is>
      </c>
    </row>
    <row r="8">
      <c r="A8" s="4" t="inlineStr">
        <is>
          <t>Thereafter</t>
        </is>
      </c>
      <c r="B8" s="5" t="n">
        <v>48614</v>
      </c>
      <c r="C8" s="4" t="inlineStr">
        <is>
          <t xml:space="preserve"> </t>
        </is>
      </c>
    </row>
    <row r="9">
      <c r="A9" s="4" t="inlineStr">
        <is>
          <t>Total</t>
        </is>
      </c>
      <c r="B9" s="5" t="n">
        <v>111169</v>
      </c>
      <c r="C9" s="4" t="inlineStr">
        <is>
          <t xml:space="preserve"> </t>
        </is>
      </c>
    </row>
    <row r="10">
      <c r="A10" s="4" t="inlineStr">
        <is>
          <t>Less: Amounts representing interest</t>
        </is>
      </c>
      <c r="B10" s="5" t="n">
        <v>17670</v>
      </c>
      <c r="C10" s="4" t="inlineStr">
        <is>
          <t xml:space="preserve"> </t>
        </is>
      </c>
    </row>
    <row r="11">
      <c r="A11" s="4" t="inlineStr">
        <is>
          <t>Total lease obligations</t>
        </is>
      </c>
      <c r="B11" s="6" t="n">
        <v>93499</v>
      </c>
      <c r="C11" s="6" t="n">
        <v>1005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Equity and Accumulated Other Comprehensive Income (loss) Information - Narrative (Details) - USD ($) $ / shares in Unit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4" t="inlineStr">
        <is>
          <t>Common Stock, dividends, per share, declared (in dollars per share)</t>
        </is>
      </c>
      <c r="B3" s="7" t="n">
        <v>0.08</v>
      </c>
      <c r="C3" s="7" t="n">
        <v>0.08</v>
      </c>
      <c r="D3" s="7" t="n">
        <v>0.24</v>
      </c>
      <c r="E3" s="7" t="n">
        <v>0.24</v>
      </c>
      <c r="F3" s="4" t="inlineStr">
        <is>
          <t xml:space="preserve"> </t>
        </is>
      </c>
    </row>
    <row r="4">
      <c r="A4" s="4" t="inlineStr">
        <is>
          <t>Deferred tax liabilities</t>
        </is>
      </c>
      <c r="B4" s="6" t="n">
        <v>31924</v>
      </c>
      <c r="C4" s="4" t="inlineStr">
        <is>
          <t xml:space="preserve"> </t>
        </is>
      </c>
      <c r="D4" s="6" t="n">
        <v>31924</v>
      </c>
      <c r="E4" s="4" t="inlineStr">
        <is>
          <t xml:space="preserve"> </t>
        </is>
      </c>
      <c r="F4" s="6" t="n">
        <v>55863</v>
      </c>
    </row>
    <row r="5">
      <c r="A5" s="4" t="inlineStr">
        <is>
          <t>Interest expense</t>
        </is>
      </c>
      <c r="B5" s="6" t="n">
        <v>2007</v>
      </c>
      <c r="C5" s="6" t="n">
        <v>4005</v>
      </c>
      <c r="D5" s="5" t="n">
        <v>6331</v>
      </c>
      <c r="E5" s="6" t="n">
        <v>13227</v>
      </c>
      <c r="F5" s="4" t="inlineStr">
        <is>
          <t xml:space="preserve"> </t>
        </is>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Income Tax Expense (Benefit), Total</t>
        </is>
      </c>
      <c r="B7" s="4" t="inlineStr">
        <is>
          <t xml:space="preserve"> </t>
        </is>
      </c>
      <c r="C7" s="4" t="inlineStr">
        <is>
          <t xml:space="preserve"> </t>
        </is>
      </c>
      <c r="D7" s="6" t="n">
        <v>1000</v>
      </c>
      <c r="E7" s="6" t="n">
        <v>2900</v>
      </c>
      <c r="F7"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Equity and Accumulated Other Comprehensive Income (loss) Information - Consolidated Changes in Equity (Details) - USD ($)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4" t="inlineStr">
        <is>
          <t>Balance</t>
        </is>
      </c>
      <c r="B3" s="6" t="n">
        <v>2078492</v>
      </c>
      <c r="C3" s="6" t="n">
        <v>2138650</v>
      </c>
      <c r="D3" s="6" t="n">
        <v>2068850</v>
      </c>
      <c r="E3" s="6" t="n">
        <v>1963559</v>
      </c>
      <c r="F3" s="6" t="n">
        <v>1997746</v>
      </c>
      <c r="G3" s="6" t="n">
        <v>1966516</v>
      </c>
      <c r="H3" s="6" t="n">
        <v>2068850</v>
      </c>
      <c r="I3" s="6" t="n">
        <v>1966516</v>
      </c>
    </row>
    <row r="4">
      <c r="A4" s="4" t="inlineStr">
        <is>
          <t>Balances (in shares)</t>
        </is>
      </c>
      <c r="B4" s="4" t="inlineStr">
        <is>
          <t xml:space="preserve"> </t>
        </is>
      </c>
      <c r="C4" s="4" t="inlineStr">
        <is>
          <t xml:space="preserve"> </t>
        </is>
      </c>
      <c r="D4" s="5" t="n">
        <v>158216258</v>
      </c>
      <c r="E4" s="4" t="inlineStr">
        <is>
          <t xml:space="preserve"> </t>
        </is>
      </c>
      <c r="F4" s="4" t="inlineStr">
        <is>
          <t xml:space="preserve"> </t>
        </is>
      </c>
      <c r="G4" s="4" t="inlineStr">
        <is>
          <t xml:space="preserve"> </t>
        </is>
      </c>
      <c r="H4" s="5" t="n">
        <v>158216258</v>
      </c>
      <c r="I4" s="4" t="inlineStr">
        <is>
          <t xml:space="preserve"> </t>
        </is>
      </c>
    </row>
    <row r="5">
      <c r="A5" s="4" t="inlineStr">
        <is>
          <t>Net earnings</t>
        </is>
      </c>
      <c r="B5" s="5" t="n">
        <v>22588</v>
      </c>
      <c r="C5" s="5" t="n">
        <v>34890</v>
      </c>
      <c r="D5" s="6" t="n">
        <v>33600</v>
      </c>
      <c r="E5" s="5" t="n">
        <v>49059</v>
      </c>
      <c r="F5" s="5" t="n">
        <v>27465</v>
      </c>
      <c r="G5" s="5" t="n">
        <v>50993</v>
      </c>
      <c r="H5" s="6" t="n">
        <v>91078</v>
      </c>
      <c r="I5" s="6" t="n">
        <v>127517</v>
      </c>
    </row>
    <row r="6">
      <c r="A6" s="4" t="inlineStr">
        <is>
          <t>Other comprehensive income (loss) before reclassification</t>
        </is>
      </c>
      <c r="B6" s="5" t="n">
        <v>3598</v>
      </c>
      <c r="C6" s="5" t="n">
        <v>-25563</v>
      </c>
      <c r="D6" s="5" t="n">
        <v>18229</v>
      </c>
      <c r="E6" s="5" t="n">
        <v>-11646</v>
      </c>
      <c r="F6" s="5" t="n">
        <v>14355</v>
      </c>
      <c r="G6" s="5" t="n">
        <v>-11952</v>
      </c>
      <c r="H6" s="4" t="inlineStr">
        <is>
          <t xml:space="preserve"> </t>
        </is>
      </c>
      <c r="I6" s="4" t="inlineStr">
        <is>
          <t xml:space="preserve"> </t>
        </is>
      </c>
    </row>
    <row r="7">
      <c r="A7" s="4" t="inlineStr">
        <is>
          <t>Share repurchases</t>
        </is>
      </c>
      <c r="B7" s="5" t="n">
        <v>-100046</v>
      </c>
      <c r="C7" s="5" t="n">
        <v>-75628</v>
      </c>
      <c r="D7" s="4" t="inlineStr">
        <is>
          <t xml:space="preserve"> </t>
        </is>
      </c>
      <c r="E7" s="4" t="inlineStr">
        <is>
          <t xml:space="preserve"> </t>
        </is>
      </c>
      <c r="F7" s="5" t="n">
        <v>-80042</v>
      </c>
      <c r="G7" s="4" t="inlineStr">
        <is>
          <t xml:space="preserve"> </t>
        </is>
      </c>
      <c r="H7" s="4" t="inlineStr">
        <is>
          <t xml:space="preserve"> </t>
        </is>
      </c>
      <c r="I7" s="4" t="inlineStr">
        <is>
          <t xml:space="preserve"> </t>
        </is>
      </c>
    </row>
    <row r="8">
      <c r="A8" s="4" t="inlineStr">
        <is>
          <t>Common stock issued for exercise of options</t>
        </is>
      </c>
      <c r="B8" s="5" t="n">
        <v>12631</v>
      </c>
      <c r="C8" s="5" t="n">
        <v>5164</v>
      </c>
      <c r="D8" s="5" t="n">
        <v>20892</v>
      </c>
      <c r="E8" s="5" t="n">
        <v>15765</v>
      </c>
      <c r="F8" s="5" t="n">
        <v>3841</v>
      </c>
      <c r="G8" s="5" t="n">
        <v>-2577</v>
      </c>
      <c r="H8" s="4" t="inlineStr">
        <is>
          <t xml:space="preserve"> </t>
        </is>
      </c>
      <c r="I8" s="4" t="inlineStr">
        <is>
          <t xml:space="preserve"> </t>
        </is>
      </c>
    </row>
    <row r="9">
      <c r="A9" s="4" t="inlineStr">
        <is>
          <t>Common stock issued for exercise of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00000</v>
      </c>
      <c r="I9" s="5" t="n">
        <v>1600000</v>
      </c>
    </row>
    <row r="10">
      <c r="A10" s="4" t="inlineStr">
        <is>
          <t>Common stock issued for restricted stock awards</t>
        </is>
      </c>
      <c r="B10" s="5" t="n">
        <v>-289</v>
      </c>
      <c r="C10" s="5" t="n">
        <v>-993</v>
      </c>
      <c r="D10" s="5" t="n">
        <v>-2644</v>
      </c>
      <c r="E10" s="5" t="n">
        <v>-168</v>
      </c>
      <c r="F10" s="5" t="n">
        <v>0</v>
      </c>
      <c r="G10" s="5" t="n">
        <v>-4767</v>
      </c>
      <c r="H10" s="4" t="inlineStr">
        <is>
          <t xml:space="preserve"> </t>
        </is>
      </c>
      <c r="I10" s="4" t="inlineStr">
        <is>
          <t xml:space="preserve"> </t>
        </is>
      </c>
    </row>
    <row r="11">
      <c r="A11" s="4" t="inlineStr">
        <is>
          <t>Cash dividends</t>
        </is>
      </c>
      <c r="B11" s="5" t="n">
        <v>-12580</v>
      </c>
      <c r="C11" s="5" t="n">
        <v>-12736</v>
      </c>
      <c r="D11" s="5" t="n">
        <v>-12688</v>
      </c>
      <c r="E11" s="5" t="n">
        <v>-12579</v>
      </c>
      <c r="F11" s="5" t="n">
        <v>-12559</v>
      </c>
      <c r="G11" s="5" t="n">
        <v>-12654</v>
      </c>
      <c r="H11" s="4" t="inlineStr">
        <is>
          <t xml:space="preserve"> </t>
        </is>
      </c>
      <c r="I11" s="4" t="inlineStr">
        <is>
          <t xml:space="preserve"> </t>
        </is>
      </c>
    </row>
    <row r="12">
      <c r="A12" s="4" t="inlineStr">
        <is>
          <t>Stock-based compensation expense</t>
        </is>
      </c>
      <c r="B12" s="5" t="n">
        <v>11355</v>
      </c>
      <c r="C12" s="5" t="n">
        <v>14335</v>
      </c>
      <c r="D12" s="5" t="n">
        <v>10146</v>
      </c>
      <c r="E12" s="5" t="n">
        <v>8053</v>
      </c>
      <c r="F12" s="5" t="n">
        <v>12413</v>
      </c>
      <c r="G12" s="5" t="n">
        <v>9981</v>
      </c>
      <c r="H12" s="4" t="inlineStr">
        <is>
          <t xml:space="preserve"> </t>
        </is>
      </c>
      <c r="I12" s="4" t="inlineStr">
        <is>
          <t xml:space="preserve"> </t>
        </is>
      </c>
    </row>
    <row r="13">
      <c r="A13" s="4" t="inlineStr">
        <is>
          <t>Common stock issued to employee stock purchase plan</t>
        </is>
      </c>
      <c r="B13" s="5" t="n">
        <v>2241</v>
      </c>
      <c r="C13" s="4" t="inlineStr">
        <is>
          <t xml:space="preserve"> </t>
        </is>
      </c>
      <c r="D13" s="5" t="n">
        <v>2227</v>
      </c>
      <c r="E13" s="5" t="n">
        <v>2252</v>
      </c>
      <c r="F13" s="4" t="inlineStr">
        <is>
          <t xml:space="preserve"> </t>
        </is>
      </c>
      <c r="G13" s="5" t="n">
        <v>2094</v>
      </c>
      <c r="H13" s="4" t="inlineStr">
        <is>
          <t xml:space="preserve"> </t>
        </is>
      </c>
      <c r="I13" s="4" t="inlineStr">
        <is>
          <t xml:space="preserve"> </t>
        </is>
      </c>
    </row>
    <row r="14">
      <c r="A14" s="4" t="inlineStr">
        <is>
          <t>Employee stock purchase plan expense</t>
        </is>
      </c>
      <c r="B14" s="5" t="n">
        <v>35</v>
      </c>
      <c r="C14" s="5" t="n">
        <v>373</v>
      </c>
      <c r="D14" s="5" t="n">
        <v>38</v>
      </c>
      <c r="E14" s="5" t="n">
        <v>80</v>
      </c>
      <c r="F14" s="5" t="n">
        <v>340</v>
      </c>
      <c r="G14" s="5" t="n">
        <v>112</v>
      </c>
      <c r="H14" s="4" t="inlineStr">
        <is>
          <t xml:space="preserve"> </t>
        </is>
      </c>
      <c r="I14" s="4" t="inlineStr">
        <is>
          <t xml:space="preserve"> </t>
        </is>
      </c>
    </row>
    <row r="15">
      <c r="A15" s="4" t="inlineStr">
        <is>
          <t>Balance</t>
        </is>
      </c>
      <c r="B15" s="6" t="n">
        <v>2018025</v>
      </c>
      <c r="C15" s="5" t="n">
        <v>2078492</v>
      </c>
      <c r="D15" s="5" t="n">
        <v>2138650</v>
      </c>
      <c r="E15" s="5" t="n">
        <v>2014375</v>
      </c>
      <c r="F15" s="5" t="n">
        <v>1963559</v>
      </c>
      <c r="G15" s="5" t="n">
        <v>1997746</v>
      </c>
      <c r="H15" s="6" t="n">
        <v>2018025</v>
      </c>
      <c r="I15" s="6" t="n">
        <v>2014375</v>
      </c>
    </row>
    <row r="16">
      <c r="A16" s="4" t="inlineStr">
        <is>
          <t>Balances (in shares)</t>
        </is>
      </c>
      <c r="B16" s="5" t="n">
        <v>156760717</v>
      </c>
      <c r="C16" s="4" t="inlineStr">
        <is>
          <t xml:space="preserve"> </t>
        </is>
      </c>
      <c r="D16" s="4" t="inlineStr">
        <is>
          <t xml:space="preserve"> </t>
        </is>
      </c>
      <c r="E16" s="4" t="inlineStr">
        <is>
          <t xml:space="preserve"> </t>
        </is>
      </c>
      <c r="F16" s="4" t="inlineStr">
        <is>
          <t xml:space="preserve"> </t>
        </is>
      </c>
      <c r="G16" s="4" t="inlineStr">
        <is>
          <t xml:space="preserve"> </t>
        </is>
      </c>
      <c r="H16" s="5" t="n">
        <v>156760717</v>
      </c>
      <c r="I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t>
        </is>
      </c>
      <c r="B18" s="6" t="n">
        <v>1579</v>
      </c>
      <c r="C18" s="6" t="n">
        <v>1589</v>
      </c>
      <c r="D18" s="6" t="n">
        <v>1582</v>
      </c>
      <c r="E18" s="6" t="n">
        <v>1571</v>
      </c>
      <c r="F18" s="6" t="n">
        <v>1584</v>
      </c>
      <c r="G18" s="6" t="n">
        <v>1576</v>
      </c>
      <c r="H18" s="6" t="n">
        <v>1582</v>
      </c>
      <c r="I18" s="6" t="n">
        <v>1576</v>
      </c>
    </row>
    <row r="19">
      <c r="A19" s="4" t="inlineStr">
        <is>
          <t>Balances (in shares)</t>
        </is>
      </c>
      <c r="B19" s="5" t="n">
        <v>157916000</v>
      </c>
      <c r="C19" s="5" t="n">
        <v>158878000</v>
      </c>
      <c r="D19" s="5" t="n">
        <v>158216000</v>
      </c>
      <c r="E19" s="5" t="n">
        <v>157142000</v>
      </c>
      <c r="F19" s="5" t="n">
        <v>158355000</v>
      </c>
      <c r="G19" s="5" t="n">
        <v>157642000</v>
      </c>
      <c r="H19" s="5" t="n">
        <v>158216000</v>
      </c>
      <c r="I19" s="5" t="n">
        <v>157642000</v>
      </c>
    </row>
    <row r="20">
      <c r="A20" s="4" t="inlineStr">
        <is>
          <t>Share repurchases</t>
        </is>
      </c>
      <c r="B20" s="6" t="n">
        <v>-15</v>
      </c>
      <c r="C20" s="6" t="n">
        <v>-11</v>
      </c>
      <c r="D20" s="4" t="inlineStr">
        <is>
          <t xml:space="preserve"> </t>
        </is>
      </c>
      <c r="E20" s="4" t="inlineStr">
        <is>
          <t xml:space="preserve"> </t>
        </is>
      </c>
      <c r="F20" s="6" t="n">
        <v>-14</v>
      </c>
      <c r="G20" s="4" t="inlineStr">
        <is>
          <t xml:space="preserve"> </t>
        </is>
      </c>
      <c r="H20" s="4" t="inlineStr">
        <is>
          <t xml:space="preserve"> </t>
        </is>
      </c>
      <c r="I20" s="4" t="inlineStr">
        <is>
          <t xml:space="preserve"> </t>
        </is>
      </c>
    </row>
    <row r="21">
      <c r="A21" s="4" t="inlineStr">
        <is>
          <t>Share repurchases (in shares)</t>
        </is>
      </c>
      <c r="B21" s="5" t="n">
        <v>-1489000</v>
      </c>
      <c r="C21" s="5" t="n">
        <v>-1118000</v>
      </c>
      <c r="D21" s="4" t="inlineStr">
        <is>
          <t xml:space="preserve"> </t>
        </is>
      </c>
      <c r="E21" s="4" t="inlineStr">
        <is>
          <t xml:space="preserve"> </t>
        </is>
      </c>
      <c r="F21" s="5" t="n">
        <v>-1397000</v>
      </c>
      <c r="G21" s="4" t="inlineStr">
        <is>
          <t xml:space="preserve"> </t>
        </is>
      </c>
      <c r="H21" s="4" t="inlineStr">
        <is>
          <t xml:space="preserve"> </t>
        </is>
      </c>
      <c r="I21" s="4" t="inlineStr">
        <is>
          <t xml:space="preserve"> </t>
        </is>
      </c>
    </row>
    <row r="22">
      <c r="A22" s="4" t="inlineStr">
        <is>
          <t>Common stock issued for exercise of options</t>
        </is>
      </c>
      <c r="B22" s="6" t="n">
        <v>3</v>
      </c>
      <c r="C22" s="6" t="n">
        <v>1</v>
      </c>
      <c r="D22" s="6" t="n">
        <v>6</v>
      </c>
      <c r="E22" s="6" t="n">
        <v>4</v>
      </c>
      <c r="F22" s="6" t="n">
        <v>1</v>
      </c>
      <c r="G22" s="6" t="n">
        <v>6</v>
      </c>
      <c r="H22" s="4" t="inlineStr">
        <is>
          <t xml:space="preserve"> </t>
        </is>
      </c>
      <c r="I22" s="4" t="inlineStr">
        <is>
          <t xml:space="preserve"> </t>
        </is>
      </c>
    </row>
    <row r="23">
      <c r="A23" s="4" t="inlineStr">
        <is>
          <t>Common stock issued for exercise of options (in shares)</t>
        </is>
      </c>
      <c r="B23" s="5" t="n">
        <v>282000</v>
      </c>
      <c r="C23" s="5" t="n">
        <v>132000</v>
      </c>
      <c r="D23" s="5" t="n">
        <v>577000</v>
      </c>
      <c r="E23" s="5" t="n">
        <v>372000</v>
      </c>
      <c r="F23" s="5" t="n">
        <v>157000</v>
      </c>
      <c r="G23" s="5" t="n">
        <v>633000</v>
      </c>
      <c r="H23" s="4" t="inlineStr">
        <is>
          <t xml:space="preserve"> </t>
        </is>
      </c>
      <c r="I23" s="4" t="inlineStr">
        <is>
          <t xml:space="preserve"> </t>
        </is>
      </c>
    </row>
    <row r="24">
      <c r="A24" s="4" t="inlineStr">
        <is>
          <t>Common stock issued for restricted stock awards</t>
        </is>
      </c>
      <c r="B24" s="6" t="n">
        <v>1</v>
      </c>
      <c r="C24" s="6" t="n">
        <v>0</v>
      </c>
      <c r="D24" s="6" t="n">
        <v>1</v>
      </c>
      <c r="E24" s="6" t="n">
        <v>0</v>
      </c>
      <c r="F24" s="6" t="n">
        <v>0</v>
      </c>
      <c r="G24" s="6" t="n">
        <v>1</v>
      </c>
      <c r="H24" s="4" t="inlineStr">
        <is>
          <t xml:space="preserve"> </t>
        </is>
      </c>
      <c r="I24" s="4" t="inlineStr">
        <is>
          <t xml:space="preserve"> </t>
        </is>
      </c>
    </row>
    <row r="25">
      <c r="A25" s="4" t="inlineStr">
        <is>
          <t>Common stock issued for restricted stock awards (in shares)</t>
        </is>
      </c>
      <c r="B25" s="5" t="n">
        <v>9000</v>
      </c>
      <c r="C25" s="5" t="n">
        <v>24000</v>
      </c>
      <c r="D25" s="5" t="n">
        <v>50000</v>
      </c>
      <c r="E25" s="5" t="n">
        <v>4000</v>
      </c>
      <c r="F25" s="5" t="n">
        <v>27000</v>
      </c>
      <c r="G25" s="5" t="n">
        <v>47000</v>
      </c>
      <c r="H25" s="4" t="inlineStr">
        <is>
          <t xml:space="preserve"> </t>
        </is>
      </c>
      <c r="I25" s="4" t="inlineStr">
        <is>
          <t xml:space="preserve"> </t>
        </is>
      </c>
    </row>
    <row r="26">
      <c r="A26" s="4" t="inlineStr">
        <is>
          <t>Common stock issued to employee stock purchase plan</t>
        </is>
      </c>
      <c r="B26" s="6" t="n">
        <v>0</v>
      </c>
      <c r="C26" s="4" t="inlineStr">
        <is>
          <t xml:space="preserve"> </t>
        </is>
      </c>
      <c r="D26" s="6" t="n">
        <v>0</v>
      </c>
      <c r="E26" s="6" t="n">
        <v>1</v>
      </c>
      <c r="F26" s="4" t="inlineStr">
        <is>
          <t xml:space="preserve"> </t>
        </is>
      </c>
      <c r="G26" s="6" t="n">
        <v>1</v>
      </c>
      <c r="H26" s="4" t="inlineStr">
        <is>
          <t xml:space="preserve"> </t>
        </is>
      </c>
      <c r="I26" s="4" t="inlineStr">
        <is>
          <t xml:space="preserve"> </t>
        </is>
      </c>
    </row>
    <row r="27">
      <c r="A27" s="4" t="inlineStr">
        <is>
          <t>Common stock issued to employee stock purchase plan (in shares)</t>
        </is>
      </c>
      <c r="B27" s="5" t="n">
        <v>43000</v>
      </c>
      <c r="C27" s="4" t="inlineStr">
        <is>
          <t xml:space="preserve"> </t>
        </is>
      </c>
      <c r="D27" s="5" t="n">
        <v>35000</v>
      </c>
      <c r="E27" s="5" t="n">
        <v>36000</v>
      </c>
      <c r="F27" s="4" t="inlineStr">
        <is>
          <t xml:space="preserve"> </t>
        </is>
      </c>
      <c r="G27" s="5" t="n">
        <v>33000</v>
      </c>
      <c r="H27" s="4" t="inlineStr">
        <is>
          <t xml:space="preserve"> </t>
        </is>
      </c>
      <c r="I27" s="4" t="inlineStr">
        <is>
          <t xml:space="preserve"> </t>
        </is>
      </c>
    </row>
    <row r="28">
      <c r="A28" s="4" t="inlineStr">
        <is>
          <t>Balance</t>
        </is>
      </c>
      <c r="B28" s="6" t="n">
        <v>1568</v>
      </c>
      <c r="C28" s="6" t="n">
        <v>1579</v>
      </c>
      <c r="D28" s="6" t="n">
        <v>1589</v>
      </c>
      <c r="E28" s="6" t="n">
        <v>1576</v>
      </c>
      <c r="F28" s="6" t="n">
        <v>1571</v>
      </c>
      <c r="G28" s="6" t="n">
        <v>1584</v>
      </c>
      <c r="H28" s="6" t="n">
        <v>1568</v>
      </c>
      <c r="I28" s="6" t="n">
        <v>1576</v>
      </c>
    </row>
    <row r="29">
      <c r="A29" s="4" t="inlineStr">
        <is>
          <t>Balances (in shares)</t>
        </is>
      </c>
      <c r="B29" s="5" t="n">
        <v>156761000</v>
      </c>
      <c r="C29" s="5" t="n">
        <v>157916000</v>
      </c>
      <c r="D29" s="5" t="n">
        <v>158878000</v>
      </c>
      <c r="E29" s="5" t="n">
        <v>157554000</v>
      </c>
      <c r="F29" s="5" t="n">
        <v>157142000</v>
      </c>
      <c r="G29" s="5" t="n">
        <v>158355000</v>
      </c>
      <c r="H29" s="5" t="n">
        <v>156761000</v>
      </c>
      <c r="I29" s="5" t="n">
        <v>157554000</v>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t>
        </is>
      </c>
      <c r="B31" s="6" t="n">
        <v>875864</v>
      </c>
      <c r="C31" s="6" t="n">
        <v>855973</v>
      </c>
      <c r="D31" s="6" t="n">
        <v>820337</v>
      </c>
      <c r="E31" s="6" t="n">
        <v>764273</v>
      </c>
      <c r="F31" s="6" t="n">
        <v>746606</v>
      </c>
      <c r="G31" s="6" t="n">
        <v>721543</v>
      </c>
      <c r="H31" s="6" t="n">
        <v>820337</v>
      </c>
      <c r="I31" s="6" t="n">
        <v>721543</v>
      </c>
    </row>
    <row r="32">
      <c r="A32" s="4" t="inlineStr">
        <is>
          <t>Common stock issued for exercise of options</t>
        </is>
      </c>
      <c r="B32" s="5" t="n">
        <v>12628</v>
      </c>
      <c r="C32" s="5" t="n">
        <v>5183</v>
      </c>
      <c r="D32" s="5" t="n">
        <v>23224</v>
      </c>
      <c r="E32" s="5" t="n">
        <v>15761</v>
      </c>
      <c r="F32" s="5" t="n">
        <v>4914</v>
      </c>
      <c r="G32" s="5" t="n">
        <v>12877</v>
      </c>
      <c r="H32" s="4" t="inlineStr">
        <is>
          <t xml:space="preserve"> </t>
        </is>
      </c>
      <c r="I32" s="4" t="inlineStr">
        <is>
          <t xml:space="preserve"> </t>
        </is>
      </c>
    </row>
    <row r="33">
      <c r="A33" s="4" t="inlineStr">
        <is>
          <t>Common stock issued for restricted stock awards</t>
        </is>
      </c>
      <c r="B33" s="5" t="n">
        <v>1</v>
      </c>
      <c r="C33" s="5" t="n">
        <v>0</v>
      </c>
      <c r="D33" s="5" t="n">
        <v>1</v>
      </c>
      <c r="E33" s="5" t="n">
        <v>0</v>
      </c>
      <c r="F33" s="5" t="n">
        <v>0</v>
      </c>
      <c r="G33" s="5" t="n">
        <v>0</v>
      </c>
      <c r="H33" s="4" t="inlineStr">
        <is>
          <t xml:space="preserve"> </t>
        </is>
      </c>
      <c r="I33" s="4" t="inlineStr">
        <is>
          <t xml:space="preserve"> </t>
        </is>
      </c>
    </row>
    <row r="34">
      <c r="A34" s="4" t="inlineStr">
        <is>
          <t>Stock-based compensation expense</t>
        </is>
      </c>
      <c r="B34" s="5" t="n">
        <v>11355</v>
      </c>
      <c r="C34" s="5" t="n">
        <v>14335</v>
      </c>
      <c r="D34" s="5" t="n">
        <v>10146</v>
      </c>
      <c r="E34" s="5" t="n">
        <v>8053</v>
      </c>
      <c r="F34" s="5" t="n">
        <v>12413</v>
      </c>
      <c r="G34" s="5" t="n">
        <v>9981</v>
      </c>
      <c r="H34" s="4" t="inlineStr">
        <is>
          <t xml:space="preserve"> </t>
        </is>
      </c>
      <c r="I34" s="4" t="inlineStr">
        <is>
          <t xml:space="preserve"> </t>
        </is>
      </c>
    </row>
    <row r="35">
      <c r="A35" s="4" t="inlineStr">
        <is>
          <t>Common stock issued to employee stock purchase plan</t>
        </is>
      </c>
      <c r="B35" s="5" t="n">
        <v>2241</v>
      </c>
      <c r="C35" s="4" t="inlineStr">
        <is>
          <t xml:space="preserve"> </t>
        </is>
      </c>
      <c r="D35" s="5" t="n">
        <v>2227</v>
      </c>
      <c r="E35" s="5" t="n">
        <v>2251</v>
      </c>
      <c r="F35" s="4" t="inlineStr">
        <is>
          <t xml:space="preserve"> </t>
        </is>
      </c>
      <c r="G35" s="5" t="n">
        <v>2093</v>
      </c>
      <c r="H35" s="4" t="inlineStr">
        <is>
          <t xml:space="preserve"> </t>
        </is>
      </c>
      <c r="I35" s="4" t="inlineStr">
        <is>
          <t xml:space="preserve"> </t>
        </is>
      </c>
    </row>
    <row r="36">
      <c r="A36" s="4" t="inlineStr">
        <is>
          <t>Employee stock purchase plan expense</t>
        </is>
      </c>
      <c r="B36" s="5" t="n">
        <v>35</v>
      </c>
      <c r="C36" s="5" t="n">
        <v>373</v>
      </c>
      <c r="D36" s="5" t="n">
        <v>38</v>
      </c>
      <c r="E36" s="5" t="n">
        <v>80</v>
      </c>
      <c r="F36" s="5" t="n">
        <v>340</v>
      </c>
      <c r="G36" s="5" t="n">
        <v>112</v>
      </c>
      <c r="H36" s="4" t="inlineStr">
        <is>
          <t xml:space="preserve"> </t>
        </is>
      </c>
      <c r="I36" s="4" t="inlineStr">
        <is>
          <t xml:space="preserve"> </t>
        </is>
      </c>
    </row>
    <row r="37">
      <c r="A37" s="4" t="inlineStr">
        <is>
          <t>Balance</t>
        </is>
      </c>
      <c r="B37" s="5" t="n">
        <v>902124</v>
      </c>
      <c r="C37" s="5" t="n">
        <v>875864</v>
      </c>
      <c r="D37" s="5" t="n">
        <v>855973</v>
      </c>
      <c r="E37" s="5" t="n">
        <v>790418</v>
      </c>
      <c r="F37" s="5" t="n">
        <v>764273</v>
      </c>
      <c r="G37" s="5" t="n">
        <v>746606</v>
      </c>
      <c r="H37" s="5" t="n">
        <v>902124</v>
      </c>
      <c r="I37" s="5" t="n">
        <v>790418</v>
      </c>
    </row>
    <row r="38">
      <c r="A38" s="4" t="inlineStr">
        <is>
          <t>Retained Earn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t>
        </is>
      </c>
      <c r="B39" s="5" t="n">
        <v>1286699</v>
      </c>
      <c r="C39" s="5" t="n">
        <v>1341175</v>
      </c>
      <c r="D39" s="5" t="n">
        <v>1325247</v>
      </c>
      <c r="E39" s="5" t="n">
        <v>1261376</v>
      </c>
      <c r="F39" s="5" t="n">
        <v>1327572</v>
      </c>
      <c r="G39" s="5" t="n">
        <v>1309461</v>
      </c>
      <c r="H39" s="5" t="n">
        <v>1325247</v>
      </c>
      <c r="I39" s="5" t="n">
        <v>1309461</v>
      </c>
    </row>
    <row r="40">
      <c r="A40" s="4" t="inlineStr">
        <is>
          <t>Net earnings</t>
        </is>
      </c>
      <c r="B40" s="5" t="n">
        <v>22588</v>
      </c>
      <c r="C40" s="5" t="n">
        <v>34890</v>
      </c>
      <c r="D40" s="5" t="n">
        <v>33600</v>
      </c>
      <c r="E40" s="5" t="n">
        <v>49059</v>
      </c>
      <c r="F40" s="5" t="n">
        <v>27465</v>
      </c>
      <c r="G40" s="5" t="n">
        <v>50993</v>
      </c>
      <c r="H40" s="4" t="inlineStr">
        <is>
          <t xml:space="preserve"> </t>
        </is>
      </c>
      <c r="I40" s="4" t="inlineStr">
        <is>
          <t xml:space="preserve"> </t>
        </is>
      </c>
    </row>
    <row r="41">
      <c r="A41" s="4" t="inlineStr">
        <is>
          <t>Share repurchases</t>
        </is>
      </c>
      <c r="B41" s="5" t="n">
        <v>-100031</v>
      </c>
      <c r="C41" s="5" t="n">
        <v>-75617</v>
      </c>
      <c r="D41" s="4" t="inlineStr">
        <is>
          <t xml:space="preserve"> </t>
        </is>
      </c>
      <c r="E41" s="4" t="inlineStr">
        <is>
          <t xml:space="preserve"> </t>
        </is>
      </c>
      <c r="F41" s="5" t="n">
        <v>-80028</v>
      </c>
      <c r="G41" s="4" t="inlineStr">
        <is>
          <t xml:space="preserve"> </t>
        </is>
      </c>
      <c r="H41" s="4" t="inlineStr">
        <is>
          <t xml:space="preserve"> </t>
        </is>
      </c>
      <c r="I41" s="4" t="inlineStr">
        <is>
          <t xml:space="preserve"> </t>
        </is>
      </c>
    </row>
    <row r="42">
      <c r="A42" s="4" t="inlineStr">
        <is>
          <t>Common stock issued for exercise of options</t>
        </is>
      </c>
      <c r="B42" s="4" t="inlineStr">
        <is>
          <t xml:space="preserve"> </t>
        </is>
      </c>
      <c r="C42" s="5" t="n">
        <v>-20</v>
      </c>
      <c r="D42" s="5" t="n">
        <v>-2338</v>
      </c>
      <c r="E42" s="4" t="inlineStr">
        <is>
          <t xml:space="preserve"> </t>
        </is>
      </c>
      <c r="F42" s="5" t="n">
        <v>-1074</v>
      </c>
      <c r="G42" s="5" t="n">
        <v>-15460</v>
      </c>
      <c r="H42" s="4" t="inlineStr">
        <is>
          <t xml:space="preserve"> </t>
        </is>
      </c>
      <c r="I42" s="4" t="inlineStr">
        <is>
          <t xml:space="preserve"> </t>
        </is>
      </c>
    </row>
    <row r="43">
      <c r="A43" s="4" t="inlineStr">
        <is>
          <t>Common stock issued for restricted stock awards</t>
        </is>
      </c>
      <c r="B43" s="5" t="n">
        <v>-291</v>
      </c>
      <c r="C43" s="5" t="n">
        <v>-993</v>
      </c>
      <c r="D43" s="5" t="n">
        <v>-2646</v>
      </c>
      <c r="E43" s="5" t="n">
        <v>-168</v>
      </c>
      <c r="F43" s="4" t="inlineStr">
        <is>
          <t xml:space="preserve"> </t>
        </is>
      </c>
      <c r="G43" s="5" t="n">
        <v>-4768</v>
      </c>
      <c r="H43" s="4" t="inlineStr">
        <is>
          <t xml:space="preserve"> </t>
        </is>
      </c>
      <c r="I43" s="4" t="inlineStr">
        <is>
          <t xml:space="preserve"> </t>
        </is>
      </c>
    </row>
    <row r="44">
      <c r="A44" s="4" t="inlineStr">
        <is>
          <t>Cash dividends</t>
        </is>
      </c>
      <c r="B44" s="5" t="n">
        <v>-12580</v>
      </c>
      <c r="C44" s="5" t="n">
        <v>-12736</v>
      </c>
      <c r="D44" s="5" t="n">
        <v>-12688</v>
      </c>
      <c r="E44" s="5" t="n">
        <v>-12579</v>
      </c>
      <c r="F44" s="5" t="n">
        <v>-12559</v>
      </c>
      <c r="G44" s="5" t="n">
        <v>-12654</v>
      </c>
      <c r="H44" s="4" t="inlineStr">
        <is>
          <t xml:space="preserve"> </t>
        </is>
      </c>
      <c r="I44" s="4" t="inlineStr">
        <is>
          <t xml:space="preserve"> </t>
        </is>
      </c>
    </row>
    <row r="45">
      <c r="A45" s="4" t="inlineStr">
        <is>
          <t>Balance</t>
        </is>
      </c>
      <c r="B45" s="5" t="n">
        <v>1196385</v>
      </c>
      <c r="C45" s="5" t="n">
        <v>1286699</v>
      </c>
      <c r="D45" s="5" t="n">
        <v>1341175</v>
      </c>
      <c r="E45" s="5" t="n">
        <v>1297688</v>
      </c>
      <c r="F45" s="5" t="n">
        <v>1261376</v>
      </c>
      <c r="G45" s="5" t="n">
        <v>1327572</v>
      </c>
      <c r="H45" s="5" t="n">
        <v>1196385</v>
      </c>
      <c r="I45" s="5" t="n">
        <v>1297688</v>
      </c>
    </row>
    <row r="46">
      <c r="A46" s="4" t="inlineStr">
        <is>
          <t>Accumulated Other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t>
        </is>
      </c>
      <c r="B47" s="5" t="n">
        <v>-85650</v>
      </c>
      <c r="C47" s="5" t="n">
        <v>-60087</v>
      </c>
      <c r="D47" s="5" t="n">
        <v>-78316</v>
      </c>
      <c r="E47" s="5" t="n">
        <v>-63661</v>
      </c>
      <c r="F47" s="5" t="n">
        <v>-78016</v>
      </c>
      <c r="G47" s="5" t="n">
        <v>-66064</v>
      </c>
      <c r="H47" s="5" t="n">
        <v>-78316</v>
      </c>
      <c r="I47" s="5" t="n">
        <v>-66064</v>
      </c>
    </row>
    <row r="48">
      <c r="A48" s="4" t="inlineStr">
        <is>
          <t>Other comprehensive income (loss) before reclassification</t>
        </is>
      </c>
      <c r="B48" s="5" t="n">
        <v>3598</v>
      </c>
      <c r="C48" s="5" t="n">
        <v>-25563</v>
      </c>
      <c r="D48" s="5" t="n">
        <v>18229</v>
      </c>
      <c r="E48" s="5" t="n">
        <v>-11646</v>
      </c>
      <c r="F48" s="5" t="n">
        <v>14355</v>
      </c>
      <c r="G48" s="5" t="n">
        <v>-11952</v>
      </c>
      <c r="H48" s="4" t="inlineStr">
        <is>
          <t xml:space="preserve"> </t>
        </is>
      </c>
      <c r="I48" s="4" t="inlineStr">
        <is>
          <t xml:space="preserve"> </t>
        </is>
      </c>
    </row>
    <row r="49">
      <c r="A49" s="4" t="inlineStr">
        <is>
          <t>Balance</t>
        </is>
      </c>
      <c r="B49" s="6" t="n">
        <v>-82052</v>
      </c>
      <c r="C49" s="6" t="n">
        <v>-85650</v>
      </c>
      <c r="D49" s="6" t="n">
        <v>-60087</v>
      </c>
      <c r="E49" s="6" t="n">
        <v>-75307</v>
      </c>
      <c r="F49" s="6" t="n">
        <v>-63661</v>
      </c>
      <c r="G49" s="6" t="n">
        <v>-78016</v>
      </c>
      <c r="H49" s="6" t="n">
        <v>-82052</v>
      </c>
      <c r="I49" s="6" t="n">
        <v>-75307</v>
      </c>
    </row>
  </sheetData>
  <mergeCells count="3">
    <mergeCell ref="B1:G1"/>
    <mergeCell ref="H1:I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Accumulated Other Comprehensive Income (loss) Information - Changes in Accumulated Other Comprehensive Income (Loss), Net of Tax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Balance</t>
        </is>
      </c>
      <c r="B3" s="6" t="n">
        <v>2078492</v>
      </c>
      <c r="C3" s="6" t="n">
        <v>1963559</v>
      </c>
      <c r="D3" s="6" t="n">
        <v>2068850</v>
      </c>
      <c r="E3" s="6" t="n">
        <v>1966516</v>
      </c>
    </row>
    <row r="4">
      <c r="A4" s="3" t="inlineStr">
        <is>
          <t>Other comprehensive income (loss), before tax:</t>
        </is>
      </c>
      <c r="B4" s="4" t="inlineStr">
        <is>
          <t xml:space="preserve"> </t>
        </is>
      </c>
      <c r="C4" s="4" t="inlineStr">
        <is>
          <t xml:space="preserve"> </t>
        </is>
      </c>
      <c r="D4" s="4" t="inlineStr">
        <is>
          <t xml:space="preserve"> </t>
        </is>
      </c>
      <c r="E4" s="4" t="inlineStr">
        <is>
          <t xml:space="preserve"> </t>
        </is>
      </c>
    </row>
    <row r="5">
      <c r="A5" s="4" t="inlineStr">
        <is>
          <t>Balance</t>
        </is>
      </c>
      <c r="B5" s="5" t="n">
        <v>2018025</v>
      </c>
      <c r="C5" s="5" t="n">
        <v>2014375</v>
      </c>
      <c r="D5" s="5" t="n">
        <v>2018025</v>
      </c>
      <c r="E5" s="5" t="n">
        <v>2014375</v>
      </c>
    </row>
    <row r="6">
      <c r="A6" s="4" t="inlineStr">
        <is>
          <t>Unrealized Gains (Losses) on Debt Securities</t>
        </is>
      </c>
      <c r="B6" s="4" t="inlineStr">
        <is>
          <t xml:space="preserve"> </t>
        </is>
      </c>
      <c r="C6" s="4" t="inlineStr">
        <is>
          <t xml:space="preserve"> </t>
        </is>
      </c>
      <c r="D6" s="4" t="inlineStr">
        <is>
          <t xml:space="preserve"> </t>
        </is>
      </c>
      <c r="E6" s="4" t="inlineStr">
        <is>
          <t xml:space="preserve"> </t>
        </is>
      </c>
    </row>
    <row r="7">
      <c r="A7" s="4" t="inlineStr">
        <is>
          <t>Balance</t>
        </is>
      </c>
      <c r="B7" s="5" t="n">
        <v>5030</v>
      </c>
      <c r="C7" s="5" t="n">
        <v>8842</v>
      </c>
      <c r="D7" s="5" t="n">
        <v>8102</v>
      </c>
      <c r="E7" s="5" t="n">
        <v>12862</v>
      </c>
    </row>
    <row r="8">
      <c r="A8" s="3" t="inlineStr">
        <is>
          <t>Other comprehensive income (loss), before tax:</t>
        </is>
      </c>
      <c r="B8" s="4" t="inlineStr">
        <is>
          <t xml:space="preserve"> </t>
        </is>
      </c>
      <c r="C8" s="4" t="inlineStr">
        <is>
          <t xml:space="preserve"> </t>
        </is>
      </c>
      <c r="D8" s="4" t="inlineStr">
        <is>
          <t xml:space="preserve"> </t>
        </is>
      </c>
      <c r="E8" s="4" t="inlineStr">
        <is>
          <t xml:space="preserve"> </t>
        </is>
      </c>
    </row>
    <row r="9">
      <c r="A9" s="4" t="inlineStr">
        <is>
          <t>Amounts before reclassifications</t>
        </is>
      </c>
      <c r="B9" s="5" t="n">
        <v>-3079</v>
      </c>
      <c r="C9" s="5" t="n">
        <v>-1626</v>
      </c>
      <c r="D9" s="5" t="n">
        <v>-9778</v>
      </c>
      <c r="E9" s="5" t="n">
        <v>-9582</v>
      </c>
    </row>
    <row r="10">
      <c r="A10" s="4" t="inlineStr">
        <is>
          <t>Amounts reclassified out</t>
        </is>
      </c>
      <c r="B10" s="5" t="n">
        <v>1790</v>
      </c>
      <c r="C10" s="5" t="n">
        <v>2570</v>
      </c>
      <c r="D10" s="5" t="n">
        <v>6544</v>
      </c>
      <c r="E10" s="5" t="n">
        <v>7729</v>
      </c>
    </row>
    <row r="11">
      <c r="A11" s="4" t="inlineStr">
        <is>
          <t>Total other comprehensive income (loss), before tax</t>
        </is>
      </c>
      <c r="B11" s="5" t="n">
        <v>-1289</v>
      </c>
      <c r="C11" s="5" t="n">
        <v>944</v>
      </c>
      <c r="D11" s="5" t="n">
        <v>-3234</v>
      </c>
      <c r="E11" s="5" t="n">
        <v>-1853</v>
      </c>
    </row>
    <row r="12">
      <c r="A12" s="4" t="inlineStr">
        <is>
          <t>Tax (expense) benefit</t>
        </is>
      </c>
      <c r="B12" s="5" t="n">
        <v>-424</v>
      </c>
      <c r="C12" s="5" t="n">
        <v>-609</v>
      </c>
      <c r="D12" s="5" t="n">
        <v>-1551</v>
      </c>
      <c r="E12" s="5" t="n">
        <v>-1832</v>
      </c>
    </row>
    <row r="13">
      <c r="A13" s="4" t="inlineStr">
        <is>
          <t>Total other comprehensive income (loss), net of tax</t>
        </is>
      </c>
      <c r="B13" s="5" t="n">
        <v>-1713</v>
      </c>
      <c r="C13" s="5" t="n">
        <v>335</v>
      </c>
      <c r="D13" s="5" t="n">
        <v>-4785</v>
      </c>
      <c r="E13" s="5" t="n">
        <v>-3685</v>
      </c>
    </row>
    <row r="14">
      <c r="A14" s="4" t="inlineStr">
        <is>
          <t>Balance</t>
        </is>
      </c>
      <c r="B14" s="5" t="n">
        <v>3317</v>
      </c>
      <c r="C14" s="5" t="n">
        <v>9177</v>
      </c>
      <c r="D14" s="5" t="n">
        <v>3317</v>
      </c>
      <c r="E14" s="5" t="n">
        <v>9177</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row>
    <row r="16">
      <c r="A16" s="4" t="inlineStr">
        <is>
          <t>Balance</t>
        </is>
      </c>
      <c r="B16" s="5" t="n">
        <v>-90680</v>
      </c>
      <c r="C16" s="5" t="n">
        <v>-72503</v>
      </c>
      <c r="D16" s="5" t="n">
        <v>-86418</v>
      </c>
      <c r="E16" s="5" t="n">
        <v>-78926</v>
      </c>
    </row>
    <row r="17">
      <c r="A17" s="3" t="inlineStr">
        <is>
          <t>Other comprehensive income (loss), before tax:</t>
        </is>
      </c>
      <c r="B17" s="4" t="inlineStr">
        <is>
          <t xml:space="preserve"> </t>
        </is>
      </c>
      <c r="C17" s="4" t="inlineStr">
        <is>
          <t xml:space="preserve"> </t>
        </is>
      </c>
      <c r="D17" s="4" t="inlineStr">
        <is>
          <t xml:space="preserve"> </t>
        </is>
      </c>
      <c r="E17" s="4" t="inlineStr">
        <is>
          <t xml:space="preserve"> </t>
        </is>
      </c>
    </row>
    <row r="18">
      <c r="A18" s="4" t="inlineStr">
        <is>
          <t>Amounts before reclassifications</t>
        </is>
      </c>
      <c r="B18" s="5" t="n">
        <v>4807</v>
      </c>
      <c r="C18" s="5" t="n">
        <v>-12620</v>
      </c>
      <c r="D18" s="5" t="n">
        <v>-555</v>
      </c>
      <c r="E18" s="5" t="n">
        <v>-7368</v>
      </c>
    </row>
    <row r="19">
      <c r="A19" s="4" t="inlineStr">
        <is>
          <t>Amounts reclassified out</t>
        </is>
      </c>
      <c r="B19" s="5" t="n">
        <v>660</v>
      </c>
      <c r="C19" s="5" t="n">
        <v>837</v>
      </c>
      <c r="D19" s="5" t="n">
        <v>2102</v>
      </c>
      <c r="E19" s="5" t="n">
        <v>2372</v>
      </c>
    </row>
    <row r="20">
      <c r="A20" s="4" t="inlineStr">
        <is>
          <t>Total other comprehensive income (loss), before tax</t>
        </is>
      </c>
      <c r="B20" s="5" t="n">
        <v>5467</v>
      </c>
      <c r="C20" s="5" t="n">
        <v>-11783</v>
      </c>
      <c r="D20" s="5" t="n">
        <v>1547</v>
      </c>
      <c r="E20" s="5" t="n">
        <v>-4996</v>
      </c>
    </row>
    <row r="21">
      <c r="A21" s="4" t="inlineStr">
        <is>
          <t>Tax (expense) benefit</t>
        </is>
      </c>
      <c r="B21" s="5" t="n">
        <v>-156</v>
      </c>
      <c r="C21" s="5" t="n">
        <v>-198</v>
      </c>
      <c r="D21" s="5" t="n">
        <v>-498</v>
      </c>
      <c r="E21" s="5" t="n">
        <v>-562</v>
      </c>
    </row>
    <row r="22">
      <c r="A22" s="4" t="inlineStr">
        <is>
          <t>Total other comprehensive income (loss), net of tax</t>
        </is>
      </c>
      <c r="B22" s="5" t="n">
        <v>5311</v>
      </c>
      <c r="C22" s="5" t="n">
        <v>-11981</v>
      </c>
      <c r="D22" s="5" t="n">
        <v>1049</v>
      </c>
      <c r="E22" s="5" t="n">
        <v>-5558</v>
      </c>
    </row>
    <row r="23">
      <c r="A23" s="4" t="inlineStr">
        <is>
          <t>Balance</t>
        </is>
      </c>
      <c r="B23" s="5" t="n">
        <v>-85369</v>
      </c>
      <c r="C23" s="5" t="n">
        <v>-84484</v>
      </c>
      <c r="D23" s="5" t="n">
        <v>-85369</v>
      </c>
      <c r="E23" s="5" t="n">
        <v>-84484</v>
      </c>
    </row>
    <row r="24">
      <c r="A24" s="4" t="inlineStr">
        <is>
          <t>Accumulated Other Comprehensive Income (Loss)</t>
        </is>
      </c>
      <c r="B24" s="4" t="inlineStr">
        <is>
          <t xml:space="preserve"> </t>
        </is>
      </c>
      <c r="C24" s="4" t="inlineStr">
        <is>
          <t xml:space="preserve"> </t>
        </is>
      </c>
      <c r="D24" s="4" t="inlineStr">
        <is>
          <t xml:space="preserve"> </t>
        </is>
      </c>
      <c r="E24" s="4" t="inlineStr">
        <is>
          <t xml:space="preserve"> </t>
        </is>
      </c>
    </row>
    <row r="25">
      <c r="A25" s="4" t="inlineStr">
        <is>
          <t>Balance</t>
        </is>
      </c>
      <c r="B25" s="5" t="n">
        <v>-85650</v>
      </c>
      <c r="C25" s="5" t="n">
        <v>-63661</v>
      </c>
      <c r="D25" s="5" t="n">
        <v>-78316</v>
      </c>
      <c r="E25" s="5" t="n">
        <v>-66064</v>
      </c>
    </row>
    <row r="26">
      <c r="A26" s="3" t="inlineStr">
        <is>
          <t>Other comprehensive income (loss), before tax:</t>
        </is>
      </c>
      <c r="B26" s="4" t="inlineStr">
        <is>
          <t xml:space="preserve"> </t>
        </is>
      </c>
      <c r="C26" s="4" t="inlineStr">
        <is>
          <t xml:space="preserve"> </t>
        </is>
      </c>
      <c r="D26" s="4" t="inlineStr">
        <is>
          <t xml:space="preserve"> </t>
        </is>
      </c>
      <c r="E26" s="4" t="inlineStr">
        <is>
          <t xml:space="preserve"> </t>
        </is>
      </c>
    </row>
    <row r="27">
      <c r="A27" s="4" t="inlineStr">
        <is>
          <t>Amounts before reclassifications</t>
        </is>
      </c>
      <c r="B27" s="5" t="n">
        <v>1728</v>
      </c>
      <c r="C27" s="5" t="n">
        <v>-14246</v>
      </c>
      <c r="D27" s="5" t="n">
        <v>-10333</v>
      </c>
      <c r="E27" s="5" t="n">
        <v>-16950</v>
      </c>
    </row>
    <row r="28">
      <c r="A28" s="4" t="inlineStr">
        <is>
          <t>Amounts reclassified out</t>
        </is>
      </c>
      <c r="B28" s="5" t="n">
        <v>2450</v>
      </c>
      <c r="C28" s="5" t="n">
        <v>3407</v>
      </c>
      <c r="D28" s="5" t="n">
        <v>8646</v>
      </c>
      <c r="E28" s="5" t="n">
        <v>10101</v>
      </c>
    </row>
    <row r="29">
      <c r="A29" s="4" t="inlineStr">
        <is>
          <t>Total other comprehensive income (loss), before tax</t>
        </is>
      </c>
      <c r="B29" s="5" t="n">
        <v>4178</v>
      </c>
      <c r="C29" s="5" t="n">
        <v>-10839</v>
      </c>
      <c r="D29" s="5" t="n">
        <v>-1687</v>
      </c>
      <c r="E29" s="5" t="n">
        <v>-6849</v>
      </c>
    </row>
    <row r="30">
      <c r="A30" s="4" t="inlineStr">
        <is>
          <t>Tax (expense) benefit</t>
        </is>
      </c>
      <c r="B30" s="5" t="n">
        <v>-580</v>
      </c>
      <c r="C30" s="5" t="n">
        <v>-807</v>
      </c>
      <c r="D30" s="5" t="n">
        <v>-2049</v>
      </c>
      <c r="E30" s="5" t="n">
        <v>-2394</v>
      </c>
    </row>
    <row r="31">
      <c r="A31" s="4" t="inlineStr">
        <is>
          <t>Total other comprehensive income (loss), net of tax</t>
        </is>
      </c>
      <c r="B31" s="5" t="n">
        <v>3598</v>
      </c>
      <c r="C31" s="5" t="n">
        <v>-11646</v>
      </c>
      <c r="D31" s="5" t="n">
        <v>-3736</v>
      </c>
      <c r="E31" s="5" t="n">
        <v>-9243</v>
      </c>
    </row>
    <row r="32">
      <c r="A32" s="4" t="inlineStr">
        <is>
          <t>Balance</t>
        </is>
      </c>
      <c r="B32" s="6" t="n">
        <v>-82052</v>
      </c>
      <c r="C32" s="6" t="n">
        <v>-75307</v>
      </c>
      <c r="D32" s="6" t="n">
        <v>-82052</v>
      </c>
      <c r="E32" s="6" t="n">
        <v>-75307</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10" t="n">
        <v>5.5</v>
      </c>
      <c r="C4" s="5" t="n">
        <v>4</v>
      </c>
      <c r="D4" s="10" t="n">
        <v>3.7</v>
      </c>
      <c r="E4" s="5" t="n">
        <v>4</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5</t>
        </is>
      </c>
    </row>
    <row r="3">
      <c r="A3" s="3" t="inlineStr">
        <is>
          <t>Notes to Financial Statements</t>
        </is>
      </c>
      <c r="B3" s="4" t="inlineStr">
        <is>
          <t xml:space="preserve"> </t>
        </is>
      </c>
    </row>
    <row r="4">
      <c r="A4" s="4" t="inlineStr">
        <is>
          <t>Basis of Presentation and Summary of Significant Accounting Policies</t>
        </is>
      </c>
      <c r="B4" s="4" t="inlineStr">
        <is>
          <t>Note 1. Basis of Presentation and Summary of Significant Accounting Policies: The interim consolidated financial statements of Bio-Techne Corporation and subsidiaries, (the Company) presented here have been prepared by the Company and are unaudited. They have been prepared in accordance with accounting principles generally accepted in the United States of America and with instructions to Form 10-Q and Article 10 of Regulation S-X. They reflect all adjustments which are, in the opinion of management, necessary for a fair presentation of the results for the interim periods presented. All such adjustments are of a normal recurring nature.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24, included in the Company's Annual Report on Form 10-K for fiscal 2024. A summary of significant accounting policies followed by the Company is detailed in the Company's Annual Report on Form 10-K for fiscal 2024. The Company follows these policies in preparation of the interim unaudited Condensed Consolidated Financial Statements. The Company manages its business under two operating segments, Protein Sciences and Diagnostics and Spatial Biology (formerly Diagnostics and Genomics). The name change is intended to better reflect the focus and scope of our offerings. The manner in which we operate our business and review discrete financial information did not change. Segment information presented herein reflects the updated name of the operating segment. The operating segments the Company operated under were consistent with the Company's operating segments disclosed in the Company's Annual Report on Form 10-K for fiscal 2024. Investments In December 2021, the Company paid $25 million to enter into a two-part forward contract which requires the Company to make an initial ownership investment followed by purchase of full equity interest in Wilson Wolf Corporation (Wilson Wolf) if certain annual revenue or annual earnings before interest, taxes, depreciation, and amortization (EBITDA) thresholds are met. Wilson Wolf is a leading manufacturer of cell culture devices, including the G-Rex product line. During the quarter ended March 31, 2023, the first part of the forward contract was triggered resulting in the Company acquiring 19.9% of Wilson Wolf for an additional payment of $232 million on March 31, 2023. Since the first part of the forward contract has been triggered, the second part of the forward contract will automatically trigger, and requires the Company to acquire the remaining equity interest in Wilson Wolf on December 31, 2027 based on a revenue multiple of approximately 4.4 times trailing twelve month revenue. The second part of the contract would be accelerated in advance of December 31, 2027, if Wilson Wolf meets its second milestone of approximately $226 million in annual revenue or $136 million in annual EBITDA. If the second milestone is achieved, the forward contract requires the Company to pay approximately $1 billion plus potential consideration for revenue in excess of the revenue milestone. ​ ​ The investment in Wilson Wolf is accounted for as an equity method investment under ASC 323. The Company initially records its equity method investments at the amount of the Company’s investment and adjusts each period for the Company’s share of the investee’s income or loss and dividends paid. Distributions from the equity method investee are accounted for using the cumulative earnings approach on the Consolidated Statement of Cash Flows. For the quarter ended March 31, 2025 and 2024, the investment in Wilson Wolf had a loss of $0.6 million and $1.7 million, respectively. In the nine months ended March 31, 2025 and 2024, there was a loss of $0.2 million and $6.0 million, respectively, recorded on the Company’s Condensed Consolidated Statement of Earnings and Comprehensive Income related to the investment. The Company’s total investment at March 31, 2025 and June 30, 2024 was $239.5 million and $242.3 million and is included within Other assets on the Consolidated Balance Sheet. Restructuring actions Fiscal Year 2025 Restructuring Actions: In the first quarter of fiscal 2025, the Company announced enterprise-wide restructuring focused on recovering operating margins and optimizing our manufacturing footprint. The Company is expecting to incur costs related to these actions through fiscal 2026, which will be recorded when specified criteria are met. The restructuring and restructuring-related charges for periods presented were recorded in the Condensed Consolidated Statements of Earnings as follows (in thousands): ​ ​ ​ ​ ​ ​ ​ ​ ​ ​ Quarter Ended ​ Nine Months Ended ​ ​ March 31, ​ March 31, ​ ​ 2025 ​ 2025 Cost of sales ​ $ 137 ​ $ 7,726 Selling, general and administrative (1) ​ ​ 283 ​ ​ 5,927 Total ​ $ 420 ​ $ 13,653 (1) Restructuring and restructuring-related costs by segment are as follows (in thousands): ​ ​ ​ ​ ​ ​ ​ ​ ​ ​ ​ ​ Three months ended March 31, 2025 ​ ​ ​ Employee ​ ​ Asset-related ​ ​ ​ ​ ​ ​ severance ​ ​ and other ​ ​ Total Protein Sciences ​ $ 10 ​ $ 119 ​ $ 129 Diagnostics and Spatial Biology ​ ​ — ​ ​ — ​ ​ — Corporate ​ ​ 291 ​ ​ — ​ ​ 291 Total ​ $ 301 ​ $ 119 ​ $ 420 ​ ​ ​ ​ ​ ​ ​ ​ ​ ​ ​ ​ ​ Nine months ended March 31, 2025 ​ ​ ​ Employee ​ ​ Asset-related ​ ​ ​ ​ ​ ​ severance ​ ​ and other ​ ​ Total Protein Sciences ​ $ 2,323 ​ $ 10,291 ​ $ 12,614 Diagnostics and Spatial Biology ​ ​ 425 ​ ​ — ​ ​ 425 Corporate ​ ​ 610 ​ ​ 4 ​ ​ 614 Total ​ $ 3,358 ​ $ 10,295 ​ $ 13,653 ​ The following table summarizes the changes in the Company’s accrued restructuring balance, which is included within Other current liabilities in the accompanying balance sheet. Other amounts reported as restructuring and restructuring-related costs in the accompanying statements of income have been summarized in the notes to the table (in thousands): ​ ​ ​ ​ ​ ​ ​ ​ ​ ​ ​ ​ Employee ​ Asset ​ ​ ​ severance (1) impairment and other (2) Total Expense incurred in the first quarter of 2025 ​ $ 2,852 ​ $ 7,417 ​ $ 10,269 Cash payments ​ ​ (189) ​ ​ — ​ ​ (189) Non-cash adjustments ​ ​ — ​ ​ (7,417) ​ ​ (7,417) Accrued restructuring actions balance as of September 30, 2024 ​ $ 2,663 ​ $ — ​ $ 2,663 Expense incurred in the second quarter of 2025 ​ ​ 205 ​ ​ 2,759 ​ ​ 2,964 Cash payments ​ ​ (1,211) ​ ​ (335) ​ ​ (1,546) Non-cash adjustments ​ ​ — ​ ​ (2,424) ​ ​ (2,424) Accrued restructuring actions balance as of December 31, 2024 ​ $ 1,657 ​ $ — ​ $ 1,657 Expense incurred in the third quarter of 2025 ​ ​ 301 ​ ​ 119 ​ ​ 420 Cash payments ​ ​ (918) ​ ​ (119) ​ ​ (1,037) Non-cash adjustments ​ ​ — ​ ​ — ​ ​ — Accrued restructuring actions balance as of March 31, 2025 ​ $ 1,040 ​ $ — ​ $ 1,040 (1) (2) ​ Fiscal Year 2024 Restructuring Actions: In the second quarter of fiscal 2024, the Company announced enterprise-wide restructuring focused on recovering operating margins, optimizing our distribution footprint, and enhancing our organization efficiency. These actions impacted approximately 4% of our global workforce. These actions continued through the third quarter of fiscal 2025 as we incurred charges relating to our business held-for-sale and consulting fees related to optimizing efficiency. The Company is expecting to incur costs related to these actions through the end of fiscal 2025, which will be recorded when specified criteria are met. As part of these actions, certain assets and liabilities associated with a disposal group in our Protein Sciences segment were classified as held-for-sale as of December 31, 2023, including $1.4 million of goodwill allocated to the disposal group on a relative fair value basis. As a result of an impairment test performed over the disposal group during fiscal 2024, a cumulative impairment charge of $22.0 million which includes the allocated goodwill, was recorded in the Selling, general and administrative line in the Consolidated Statements of Earnings for the year ended June 30, 2024. There was a recovery related to the disposal group during the quarter and nine months ended March 31, 2025 of $3.7 million. During the quarter ended December 31, 2024, the Company entered into an agreement with a buyer to purchase the remaining inventory for approximately $8 million. As part of the arrangement, the Company and the buyer entered into a promissory note that will mature in February 2027 and agrees that the buyer shall pay in quarterly installments. As of March 31, 2025, the fair value of the note receivable was approximately $6 million and is included within Other current assets and Other assets on the Condensed Consolidated Balance Sheet. As of March 31, 2025, the assets remaining within the disposal group primarily include the land and building of $4.7 million, which is net of expected selling costs. These assets are actively marketed at a fair value based on market conditions such that the held-for-sale criterion are still met. The held-for-sale assets are recorded in Current assets held-for-sale in our Consolidated Balance sheet as of March 31, 2025 and June 30, 2024. ​ The restructuring and restructuring-related charges, including the impairment (recovery) of assets held-for-sale, for periods presented were recorded in the Condensed Consolidated Statements of Earnings as follows (in thousands): ​ ​ ​ ​ ​ ​ ​ ​ ​ ​ ​ ​ ​ ​ ​ ​ Quarter Ended ​ Nine Months Ended ​ ​ March 31, ​ March 31, ​ ​ ​ 2025 ​ ​ 2024 ​ ​ 2025 ​ ​ 2024 Cost of sales ​ $ — ​ $ 647 ​ $ — ​ $ 1,821 Selling, general and administrative (1) ​ ​ (3,357) ​ ​ 903 ​ ​ (2,281) ​ ​ 11,153 Total ​ $ (3,357) ​ $ 1,550 ​ $ (2,281) ​ $ 12,974 (1) ​ Restructuring and restructuring-related charges, including the impairment (recovery) of assets held-for-sale, by segment are as follows (in thousands): ​ ​ ​ ​ ​ ​ ​ ​ ​ ​ ​ ​ ​ ​ ​ ​ ​ ​ ​ ​ ​ ​ ​ ​ ​ ​ ​ Three months ended March 31, ​ ​ 2025 ​ 2024 ​ ​ ​ Employee ​ ​ Asset-related ​ ​ Recovery of ​ ​ ​ ​ ​ Employee ​ ​ Asset-related ​ ​ Impairment of ​ ​ ​ ​ ​ ​ severance ​ ​ and other ​ ​ assets held-for-sale ​ ​ Total ​ ​ severance ​ ​ and other ​ ​ assets held-for-sale ​ ​ Total Protein Sciences ​ $ 128 ​ $ 21 ​ $ (3,655) ​ $ (3,506) ​ $ 28 ​ $ 914 ​ $ — ​ $ 942 Diagnostics and Spatial Biology ​ ​ — ​ ​ — ​ ​ — ​ ​ — ​ ​ 265 ​ ​ 90 ​ ​ — ​ ​ 355 Corporate ​ ​ 89 ​ ​ 60 ​ ​ — ​ ​ 149 ​ ​ 117 ​ ​ 136 ​ ​ — ​ ​ 253 Total ​ $ 217 ​ $ 81 ​ $ (3,655) ​ $ (3,357) ​ $ 410 ​ $ 1,140 ​ $ — ​ $ 1,550 ​ ​ ​ ​ ​ ​ ​ ​ ​ ​ ​ ​ ​ ​ ​ ​ ​ ​ ​ ​ ​ ​ ​ ​ ​ ​ ​ ​ Nine months ended March 31, ​ ​ 2025 ​ 2024 ​ ​ ​ Employee ​ ​ Asset-related ​ ​ Recovery of ​ ​ ​ ​ ​ Employee ​ ​ Asset-related ​ ​ Impairment of ​ ​ ​ ​ ​ ​ severance ​ ​ and other ​ ​ assets held-for-sale ​ ​ Total ​ ​ severance ​ ​ and other ​ ​ assets held-for-sale ​ ​ Total Protein Sciences ​ $ 109 ​ $ 71 ​ $ (3,655) ​ $ (3,475) ​ $ 2,978 ​ $ 1,386 ​ $ 6,038 ​ $ 10,402 Diagnostics and Spatial Biology ​ ​ — ​ ​ — ​ ​ — ​ ​ — ​ ​ 1,004 ​ ​ 90 ​ ​ — ​ ​ 1,094 Corporate ​ ​ 86 ​ ​ 1,108 ​ ​ — ​ ​ 1,194 ​ ​ 1,310 ​ ​ 168 ​ ​ — ​ ​ 1,478 Total ​ $ 195 ​ $ 1,179 ​ $ (3,655) ​ $ (2,281) ​ $ 5,292 ​ $ 1,644 ​ $ 6,038 ​ $ 12,974 ​ ​ The following table summarizes the changes in the Company’s accrued restructuring balance, which is included within Other current liabilities in the accompanying balance sheet. Other amounts reported as restructuring and restructuring-related charges, including the impairment (recovery) of assets held-for-sale, in the accompanying statements of income have been summarized in the notes to the table (in thousands): ​ ​ ​ ​ ​ ​ ​ ​ ​ ​ ​ ​ ​ ​ ​ ​ ​ ​ ​ ​ ​ ​ Impairment (recovery) ​ ​ ​ ​ ​ ​ Employee ​ ​ Asset-related ​ ​ of assets ​ ​ ​ ​ ​ ​ severance (1) ​ ​ and other (2) ​ ​ held-for-sale ​ ​ Total Expense incurred in the second quarter of 2024 ​ ​ 4,882 ​ ​ 504 ​ ​ 6,038 ​ ​ 11,424 Incremental expense incurred in the third quarter of 2024 ​ ​ 133 ​ ​ 1,140 ​ ​ — ​ ​ 1,273 Incremental expense incurred in the fourth quarter of 2024 ​ ​ 409 ​ ​ 4,737 ​ ​ 15,926 ​ ​ 21,072 Cash payments ​ ​ (4,882) ​ ​ (2,800) ​ ​ — ​ ​ (7,682) Non-cash adjustments ​ ​ — ​ ​ (3,391) ​ ​ (21,963) ​ ​ (25,354) Adjustments (3) ​ ​ 219 ​ ​ — ​ ​ — ​ ​ 219 Accrued restructuring actions balance as of June 30, 2024 ​ $ 761 ​ $ 190 ​ $ — ​ $ 952 Incremental expense incurred in the first quarter of 2025 ​ ​ — ​ ​ 753 ​ ​ — ​ ​ 753 Incremental expense incurred in the second quarter of 2025 ​ ​ (33) ​ ​ 356 ​ ​ — ​ ​ 323 Incremental expense incurred in the third quarter of 2025 ​ ​ 217 ​ ​ 81 ​ ​ (3,655) ​ ​ (3,357) Cash payments ​ ​ (945) ​ ​ (1,380) ​ ​ — ​ ​ (2,325) Non-cash adjustments ​ ​ — ​ ​ — ​ ​ 3,655 ​ ​ 3,655 Accrued restructuring actions balance as of March 31, 2025 ​ $ — ​ $ — ​ $ — ​ $ — ​ (1) (2) (3) Protein Sciences Realignment In December 2022, the Company informed employees it would undertake certain actions to strategically reallocate operations resources to high growth areas of the business. Additional actions were taken in June 2023 primarily related to the sales organization. The actions impacted a limited number of employees and were completed in the fourth quarter of fiscal 2024. As a result of the realignment, a pre-tax charge of $1.7 million related to employee severance was recorded in the Selling, general and administrative line of operating income within our Protein Sciences segment during the year ended June 30, 2023. Adjustments in fiscal year 2024 related to the refinement of employee severance payouts. Additional pre-tax charges for the year ended June 30, 2024 were $0.2 million. Restructuring actions, including cash and non-cash impacts, were as follows (in thousands): ​ ​ ​ ​ ​ ​ ​ Employee ​ ​ severance Accrued restructuring actions balance as of June 30, 2023 ​ $ 897 Fiscal year 2024 cash payments ​ ​ (1,118) First quarter fiscal year 2024 adjustments (1) ​ ​ 89 Second quarter fiscal year 2024 adjustments (1) ​ ​ 132 Accrued restructuring actions balance as of June 30, 2024 ​ $ — (1) ​ Legal Matters ​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The Company classifies certain specified litigation charges and gains related to significant legal matters as certain litigation charges in the consolidated statements of income. ​ In August 2024, 791,204 shares of outstanding vested stock options related to former employees expired, which have now been excluded from the Company’s dilutive EPS calculation for the period ended March 31, 2025. Of the 791,204 shares, 779,084 shares belonged to the Company’s former CEO. The expiration date of these options was previously under dispute. ​ The Company recognized $38.9 million and $40.6 million of certain litigation charges during the quarter and nine months ended March 31, 2025. There was no comparable activity during the quarter and nine months ended March 31, 2024. As of each of the balance sheet dates presented, there was no accrued litigation. Recently Adopted Accounting Pronouncements There were no accounting pronouncements adopted in the quarter ended March 31, 2025. Refer to the Form 10-K for accounting pronouncements adopted prior to June 30, 2024. ​ Relevant New Standards Issued Not Yet Adopted ​ In November 2023, the FASB issued ASU 2023-07, Improvements to Reportable Segment Disclosures (Topic 280) ​ In December 2023, the FASB issued ASU 2023-09, Improvements to Income Tax Disclosures (Topic 740) ​ In November 2024, the FASB issued ASU 2024-03, Income Statement –Reporting Comprehensive Income—Expense Disaggregation Disclosures (Subtopic 220-40) ​ Other than the items noted above, there have been no new accounting pronouncements not yet effective or adopted in the current year that we believe have a significant impact, or potential significant impact, on our unaudited condensed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hares Used in the Earnings Per Share Computations (Details) - USD ($) $ / shares in Units, shares in Thousands,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6" t="n">
        <v>22588</v>
      </c>
      <c r="C4" s="6" t="n">
        <v>34890</v>
      </c>
      <c r="D4" s="6" t="n">
        <v>33600</v>
      </c>
      <c r="E4" s="6" t="n">
        <v>49059</v>
      </c>
      <c r="F4" s="6" t="n">
        <v>27465</v>
      </c>
      <c r="G4" s="6" t="n">
        <v>50993</v>
      </c>
      <c r="H4" s="6" t="n">
        <v>91078</v>
      </c>
      <c r="I4" s="6" t="n">
        <v>127517</v>
      </c>
    </row>
    <row r="5">
      <c r="A5" s="4" t="inlineStr">
        <is>
          <t>Net earnings</t>
        </is>
      </c>
      <c r="B5" s="5" t="n">
        <v>22588</v>
      </c>
      <c r="C5" s="4" t="inlineStr">
        <is>
          <t xml:space="preserve"> </t>
        </is>
      </c>
      <c r="D5" s="4" t="inlineStr">
        <is>
          <t xml:space="preserve"> </t>
        </is>
      </c>
      <c r="E5" s="5" t="n">
        <v>49059</v>
      </c>
      <c r="F5" s="4" t="inlineStr">
        <is>
          <t xml:space="preserve"> </t>
        </is>
      </c>
      <c r="G5" s="4" t="inlineStr">
        <is>
          <t xml:space="preserve"> </t>
        </is>
      </c>
      <c r="H5" s="5" t="n">
        <v>91078</v>
      </c>
      <c r="I5" s="5" t="n">
        <v>127517</v>
      </c>
    </row>
    <row r="6">
      <c r="A6" s="4" t="inlineStr">
        <is>
          <t>Income allocated to participating securities</t>
        </is>
      </c>
      <c r="B6" s="5" t="n">
        <v>-3</v>
      </c>
      <c r="C6" s="4" t="inlineStr">
        <is>
          <t xml:space="preserve"> </t>
        </is>
      </c>
      <c r="D6" s="4" t="inlineStr">
        <is>
          <t xml:space="preserve"> </t>
        </is>
      </c>
      <c r="E6" s="5" t="n">
        <v>-5</v>
      </c>
      <c r="F6" s="4" t="inlineStr">
        <is>
          <t xml:space="preserve"> </t>
        </is>
      </c>
      <c r="G6" s="4" t="inlineStr">
        <is>
          <t xml:space="preserve"> </t>
        </is>
      </c>
      <c r="H6" s="5" t="n">
        <v>-14</v>
      </c>
      <c r="I6" s="5" t="n">
        <v>-24</v>
      </c>
    </row>
    <row r="7">
      <c r="A7" s="4" t="inlineStr">
        <is>
          <t>Income available to common shareholders</t>
        </is>
      </c>
      <c r="B7" s="6" t="n">
        <v>22585</v>
      </c>
      <c r="C7" s="4" t="inlineStr">
        <is>
          <t xml:space="preserve"> </t>
        </is>
      </c>
      <c r="D7" s="4" t="inlineStr">
        <is>
          <t xml:space="preserve"> </t>
        </is>
      </c>
      <c r="E7" s="6" t="n">
        <v>49054</v>
      </c>
      <c r="F7" s="4" t="inlineStr">
        <is>
          <t xml:space="preserve"> </t>
        </is>
      </c>
      <c r="G7" s="4" t="inlineStr">
        <is>
          <t xml:space="preserve"> </t>
        </is>
      </c>
      <c r="H7" s="6" t="n">
        <v>91064</v>
      </c>
      <c r="I7" s="6" t="n">
        <v>127493</v>
      </c>
    </row>
    <row r="8">
      <c r="A8" s="4" t="inlineStr">
        <is>
          <t>Weighted-average shares outstanding - basic (in shares)</t>
        </is>
      </c>
      <c r="B8" s="5" t="n">
        <v>157372</v>
      </c>
      <c r="C8" s="4" t="inlineStr">
        <is>
          <t xml:space="preserve"> </t>
        </is>
      </c>
      <c r="D8" s="4" t="inlineStr">
        <is>
          <t xml:space="preserve"> </t>
        </is>
      </c>
      <c r="E8" s="5" t="n">
        <v>157309</v>
      </c>
      <c r="F8" s="4" t="inlineStr">
        <is>
          <t xml:space="preserve"> </t>
        </is>
      </c>
      <c r="G8" s="4" t="inlineStr">
        <is>
          <t xml:space="preserve"> </t>
        </is>
      </c>
      <c r="H8" s="5" t="n">
        <v>158117</v>
      </c>
      <c r="I8" s="5" t="n">
        <v>157655</v>
      </c>
    </row>
    <row r="9">
      <c r="A9" s="4" t="inlineStr">
        <is>
          <t>Earnings per share - basic</t>
        </is>
      </c>
      <c r="B9" s="7" t="n">
        <v>0.14</v>
      </c>
      <c r="C9" s="4" t="inlineStr">
        <is>
          <t xml:space="preserve"> </t>
        </is>
      </c>
      <c r="D9" s="4" t="inlineStr">
        <is>
          <t xml:space="preserve"> </t>
        </is>
      </c>
      <c r="E9" s="7" t="n">
        <v>0.31</v>
      </c>
      <c r="F9" s="4" t="inlineStr">
        <is>
          <t xml:space="preserve"> </t>
        </is>
      </c>
      <c r="G9" s="4" t="inlineStr">
        <is>
          <t xml:space="preserve"> </t>
        </is>
      </c>
      <c r="H9" s="7" t="n">
        <v>0.58</v>
      </c>
      <c r="I9" s="7" t="n">
        <v>0.8100000000000001</v>
      </c>
    </row>
    <row r="10">
      <c r="A10" s="4" t="inlineStr">
        <is>
          <t>Income available to common shareholders</t>
        </is>
      </c>
      <c r="B10" s="6" t="n">
        <v>22585</v>
      </c>
      <c r="C10" s="4" t="inlineStr">
        <is>
          <t xml:space="preserve"> </t>
        </is>
      </c>
      <c r="D10" s="4" t="inlineStr">
        <is>
          <t xml:space="preserve"> </t>
        </is>
      </c>
      <c r="E10" s="6" t="n">
        <v>49054</v>
      </c>
      <c r="F10" s="4" t="inlineStr">
        <is>
          <t xml:space="preserve"> </t>
        </is>
      </c>
      <c r="G10" s="4" t="inlineStr">
        <is>
          <t xml:space="preserve"> </t>
        </is>
      </c>
      <c r="H10" s="6" t="n">
        <v>91064</v>
      </c>
      <c r="I10" s="6" t="n">
        <v>127493</v>
      </c>
    </row>
    <row r="11">
      <c r="A11" s="4" t="inlineStr">
        <is>
          <t>Dilutive effect of stock options and restricted stock units (in shares)</t>
        </is>
      </c>
      <c r="B11" s="5" t="n">
        <v>1572</v>
      </c>
      <c r="C11" s="4" t="inlineStr">
        <is>
          <t xml:space="preserve"> </t>
        </is>
      </c>
      <c r="D11" s="4" t="inlineStr">
        <is>
          <t xml:space="preserve"> </t>
        </is>
      </c>
      <c r="E11" s="5" t="n">
        <v>3187</v>
      </c>
      <c r="F11" s="4" t="inlineStr">
        <is>
          <t xml:space="preserve"> </t>
        </is>
      </c>
      <c r="G11" s="4" t="inlineStr">
        <is>
          <t xml:space="preserve"> </t>
        </is>
      </c>
      <c r="H11" s="5" t="n">
        <v>2545</v>
      </c>
      <c r="I11" s="5" t="n">
        <v>3162</v>
      </c>
    </row>
    <row r="12">
      <c r="A12" s="4" t="inlineStr">
        <is>
          <t>Weighted-average common shares outstanding - diluted (in shares)</t>
        </is>
      </c>
      <c r="B12" s="5" t="n">
        <v>158944</v>
      </c>
      <c r="C12" s="4" t="inlineStr">
        <is>
          <t xml:space="preserve"> </t>
        </is>
      </c>
      <c r="D12" s="4" t="inlineStr">
        <is>
          <t xml:space="preserve"> </t>
        </is>
      </c>
      <c r="E12" s="5" t="n">
        <v>160496</v>
      </c>
      <c r="F12" s="4" t="inlineStr">
        <is>
          <t xml:space="preserve"> </t>
        </is>
      </c>
      <c r="G12" s="4" t="inlineStr">
        <is>
          <t xml:space="preserve"> </t>
        </is>
      </c>
      <c r="H12" s="5" t="n">
        <v>160662</v>
      </c>
      <c r="I12" s="5" t="n">
        <v>160817</v>
      </c>
    </row>
    <row r="13">
      <c r="A13" s="4" t="inlineStr">
        <is>
          <t>Earnings per share - diluted</t>
        </is>
      </c>
      <c r="B13" s="7" t="n">
        <v>0.14</v>
      </c>
      <c r="C13" s="4" t="inlineStr">
        <is>
          <t xml:space="preserve"> </t>
        </is>
      </c>
      <c r="D13" s="4" t="inlineStr">
        <is>
          <t xml:space="preserve"> </t>
        </is>
      </c>
      <c r="E13" s="7" t="n">
        <v>0.31</v>
      </c>
      <c r="F13" s="4" t="inlineStr">
        <is>
          <t xml:space="preserve"> </t>
        </is>
      </c>
      <c r="G13" s="4" t="inlineStr">
        <is>
          <t xml:space="preserve"> </t>
        </is>
      </c>
      <c r="H13" s="7" t="n">
        <v>0.57</v>
      </c>
      <c r="I13" s="7" t="n">
        <v>0.79</v>
      </c>
    </row>
  </sheetData>
  <mergeCells count="3">
    <mergeCell ref="B1:G1"/>
    <mergeCell ref="H1:I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 shares in Unit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Granted, shares (in shares)</t>
        </is>
      </c>
      <c r="B3" s="4" t="inlineStr">
        <is>
          <t xml:space="preserve"> </t>
        </is>
      </c>
      <c r="C3" s="4" t="inlineStr">
        <is>
          <t xml:space="preserve"> </t>
        </is>
      </c>
      <c r="D3" s="5" t="n">
        <v>800000</v>
      </c>
      <c r="E3" s="5" t="n">
        <v>1000000</v>
      </c>
    </row>
    <row r="4">
      <c r="A4" s="4" t="inlineStr">
        <is>
          <t>Granted, weighted average exercise price (in dollars per share)</t>
        </is>
      </c>
      <c r="B4" s="4" t="inlineStr">
        <is>
          <t xml:space="preserve"> </t>
        </is>
      </c>
      <c r="C4" s="4" t="inlineStr">
        <is>
          <t xml:space="preserve"> </t>
        </is>
      </c>
      <c r="D4" s="7" t="n">
        <v>74.63</v>
      </c>
      <c r="E4" s="7" t="n">
        <v>80.06999999999999</v>
      </c>
    </row>
    <row r="5">
      <c r="A5" s="4" t="inlineStr">
        <is>
          <t>Weighted average fair values (in dollars per share)</t>
        </is>
      </c>
      <c r="B5" s="4" t="inlineStr">
        <is>
          <t xml:space="preserve"> </t>
        </is>
      </c>
      <c r="C5" s="4" t="inlineStr">
        <is>
          <t xml:space="preserve"> </t>
        </is>
      </c>
      <c r="D5" s="7" t="n">
        <v>25.44</v>
      </c>
      <c r="E5" s="7" t="n">
        <v>27.47</v>
      </c>
    </row>
    <row r="6">
      <c r="A6" s="4" t="inlineStr">
        <is>
          <t>Common stock issued for exercise of options (in shares)</t>
        </is>
      </c>
      <c r="B6" s="4" t="inlineStr">
        <is>
          <t xml:space="preserve"> </t>
        </is>
      </c>
      <c r="C6" s="4" t="inlineStr">
        <is>
          <t xml:space="preserve"> </t>
        </is>
      </c>
      <c r="D6" s="5" t="n">
        <v>1100000</v>
      </c>
      <c r="E6" s="5" t="n">
        <v>1600000</v>
      </c>
    </row>
    <row r="7">
      <c r="A7" s="4" t="inlineStr">
        <is>
          <t>Common stock issued for exercise of options intrinsic values</t>
        </is>
      </c>
      <c r="B7" s="4" t="inlineStr">
        <is>
          <t xml:space="preserve"> </t>
        </is>
      </c>
      <c r="C7" s="4" t="inlineStr">
        <is>
          <t xml:space="preserve"> </t>
        </is>
      </c>
      <c r="D7" s="6" t="n">
        <v>35700</v>
      </c>
      <c r="E7" s="6" t="n">
        <v>73100</v>
      </c>
    </row>
    <row r="8">
      <c r="A8" s="4" t="inlineStr">
        <is>
          <t>Unrecognized compensation cost</t>
        </is>
      </c>
      <c r="B8" s="6" t="n">
        <v>50700</v>
      </c>
      <c r="C8" s="4" t="inlineStr">
        <is>
          <t xml:space="preserve"> </t>
        </is>
      </c>
      <c r="D8" s="6" t="n">
        <v>50700</v>
      </c>
      <c r="E8" s="4" t="inlineStr">
        <is>
          <t xml:space="preserve"> </t>
        </is>
      </c>
    </row>
    <row r="9">
      <c r="A9" s="4" t="inlineStr">
        <is>
          <t>Unrecognized compensation cost, period for recognition (Year)</t>
        </is>
      </c>
      <c r="B9" s="4" t="inlineStr">
        <is>
          <t xml:space="preserve"> </t>
        </is>
      </c>
      <c r="C9" s="4" t="inlineStr">
        <is>
          <t xml:space="preserve"> </t>
        </is>
      </c>
      <c r="D9" s="4" t="inlineStr">
        <is>
          <t>2 years</t>
        </is>
      </c>
      <c r="E9" s="4" t="inlineStr">
        <is>
          <t xml:space="preserve"> </t>
        </is>
      </c>
    </row>
    <row r="10">
      <c r="A10" s="4" t="inlineStr">
        <is>
          <t>Employee Stock Purchase Plan 2014</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4" t="inlineStr">
        <is>
          <t xml:space="preserve"> </t>
        </is>
      </c>
      <c r="D11" s="6" t="n">
        <v>400</v>
      </c>
      <c r="E11" s="5" t="n">
        <v>500</v>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1200</v>
      </c>
      <c r="C13" s="6" t="n">
        <v>8100</v>
      </c>
      <c r="D13" s="5" t="n">
        <v>36000</v>
      </c>
      <c r="E13" s="5" t="n">
        <v>31700</v>
      </c>
    </row>
    <row r="14">
      <c r="A14" s="4" t="inlineStr">
        <is>
          <t>Cost of Sale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6" t="n">
        <v>400</v>
      </c>
      <c r="C15" s="6" t="n">
        <v>100</v>
      </c>
      <c r="D15" s="6" t="n">
        <v>1000</v>
      </c>
      <c r="E15" s="6" t="n">
        <v>600</v>
      </c>
    </row>
    <row r="16">
      <c r="A16" s="4" t="inlineStr">
        <is>
          <t>Restricted Stock Units (RSUs)</t>
        </is>
      </c>
      <c r="B16" s="4" t="inlineStr">
        <is>
          <t xml:space="preserve"> </t>
        </is>
      </c>
      <c r="C16" s="4" t="inlineStr">
        <is>
          <t xml:space="preserve"> </t>
        </is>
      </c>
      <c r="D16" s="4" t="inlineStr">
        <is>
          <t xml:space="preserve"> </t>
        </is>
      </c>
      <c r="E16" s="4" t="inlineStr">
        <is>
          <t xml:space="preserve"> </t>
        </is>
      </c>
    </row>
    <row r="17">
      <c r="A17" s="4" t="inlineStr">
        <is>
          <t>Granted, shares (in shares)</t>
        </is>
      </c>
      <c r="B17" s="4" t="inlineStr">
        <is>
          <t xml:space="preserve"> </t>
        </is>
      </c>
      <c r="C17" s="4" t="inlineStr">
        <is>
          <t xml:space="preserve"> </t>
        </is>
      </c>
      <c r="D17" s="5" t="n">
        <v>500000</v>
      </c>
      <c r="E17" s="5" t="n">
        <v>400000</v>
      </c>
    </row>
    <row r="18">
      <c r="A18" s="4" t="inlineStr">
        <is>
          <t>Granted, weighted average exercise price (in dollars per share)</t>
        </is>
      </c>
      <c r="B18" s="4" t="inlineStr">
        <is>
          <t xml:space="preserve"> </t>
        </is>
      </c>
      <c r="C18" s="4" t="inlineStr">
        <is>
          <t xml:space="preserve"> </t>
        </is>
      </c>
      <c r="D18" s="7" t="n">
        <v>74.95</v>
      </c>
      <c r="E18" s="7" t="n">
        <v>78.41</v>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4" t="inlineStr">
        <is>
          <t>Granted, shares (in shares)</t>
        </is>
      </c>
      <c r="B20" s="4" t="inlineStr">
        <is>
          <t xml:space="preserve"> </t>
        </is>
      </c>
      <c r="C20" s="4" t="inlineStr">
        <is>
          <t xml:space="preserve"> </t>
        </is>
      </c>
      <c r="D20" s="5" t="n">
        <v>12736</v>
      </c>
      <c r="E20" s="5" t="n">
        <v>27196</v>
      </c>
    </row>
    <row r="21">
      <c r="A21" s="4" t="inlineStr">
        <is>
          <t>Granted, weighted average exercise price (in dollars per share)</t>
        </is>
      </c>
      <c r="B21" s="4" t="inlineStr">
        <is>
          <t xml:space="preserve"> </t>
        </is>
      </c>
      <c r="C21" s="4" t="inlineStr">
        <is>
          <t xml:space="preserve"> </t>
        </is>
      </c>
      <c r="D21" s="7" t="n">
        <v>68.67</v>
      </c>
      <c r="E21" s="7" t="n">
        <v>56.98</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 (Expense) - Schedule of Components of Other Income (Expens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Interest expense</t>
        </is>
      </c>
      <c r="B4" s="6" t="n">
        <v>-2007</v>
      </c>
      <c r="C4" s="6" t="n">
        <v>-4005</v>
      </c>
      <c r="D4" s="6" t="n">
        <v>-6331</v>
      </c>
      <c r="E4" s="6" t="n">
        <v>-13227</v>
      </c>
    </row>
    <row r="5">
      <c r="A5" s="4" t="inlineStr">
        <is>
          <t>Interest income</t>
        </is>
      </c>
      <c r="B5" s="5" t="n">
        <v>1026</v>
      </c>
      <c r="C5" s="5" t="n">
        <v>712</v>
      </c>
      <c r="D5" s="5" t="n">
        <v>3301</v>
      </c>
      <c r="E5" s="5" t="n">
        <v>2418</v>
      </c>
    </row>
    <row r="6">
      <c r="A6" s="4" t="inlineStr">
        <is>
          <t>Gain (loss) on investment(1)</t>
        </is>
      </c>
      <c r="B6" s="4" t="inlineStr">
        <is>
          <t xml:space="preserve"> </t>
        </is>
      </c>
      <c r="C6" s="4" t="inlineStr">
        <is>
          <t xml:space="preserve"> </t>
        </is>
      </c>
      <c r="D6" s="4" t="inlineStr">
        <is>
          <t xml:space="preserve"> </t>
        </is>
      </c>
      <c r="E6" s="5" t="n">
        <v>283</v>
      </c>
    </row>
    <row r="7">
      <c r="A7" s="4" t="inlineStr">
        <is>
          <t>Gain (loss) on equity method investment</t>
        </is>
      </c>
      <c r="B7" s="5" t="n">
        <v>-589</v>
      </c>
      <c r="C7" s="5" t="n">
        <v>-1747</v>
      </c>
      <c r="D7" s="5" t="n">
        <v>-169</v>
      </c>
      <c r="E7" s="5" t="n">
        <v>-5950</v>
      </c>
    </row>
    <row r="8">
      <c r="A8" s="4" t="inlineStr">
        <is>
          <t>Other non-operating income (expense), net</t>
        </is>
      </c>
      <c r="B8" s="5" t="n">
        <v>1136</v>
      </c>
      <c r="C8" s="5" t="n">
        <v>-874</v>
      </c>
      <c r="D8" s="5" t="n">
        <v>-1594</v>
      </c>
      <c r="E8" s="5" t="n">
        <v>-359</v>
      </c>
    </row>
    <row r="9">
      <c r="A9" s="4" t="inlineStr">
        <is>
          <t>Total other income (expense), net</t>
        </is>
      </c>
      <c r="B9" s="6" t="n">
        <v>-434</v>
      </c>
      <c r="C9" s="6" t="n">
        <v>-5914</v>
      </c>
      <c r="D9" s="6" t="n">
        <v>-4793</v>
      </c>
      <c r="E9" s="6" t="n">
        <v>-16835</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 total</t>
        </is>
      </c>
      <c r="B4" s="8" t="n">
        <v>0.41</v>
      </c>
      <c r="C4" s="9" t="n">
        <v>0.197</v>
      </c>
      <c r="D4" s="9" t="n">
        <v>0.249</v>
      </c>
      <c r="E4" s="9" t="n">
        <v>0.115</v>
      </c>
    </row>
    <row r="5">
      <c r="A5" s="4" t="inlineStr">
        <is>
          <t>Income tax expense (benefit), discrete tax items</t>
        </is>
      </c>
      <c r="B5" s="11" t="n">
        <v>7.5</v>
      </c>
      <c r="C5" s="11" t="n">
        <v>-1.8</v>
      </c>
      <c r="D5" s="11" t="n">
        <v>2.3</v>
      </c>
      <c r="E5" s="11" t="n">
        <v>-16.6</v>
      </c>
    </row>
    <row r="6">
      <c r="A6" s="4" t="inlineStr">
        <is>
          <t>Non-deductible portion of arbitration award</t>
        </is>
      </c>
      <c r="B6" s="10" t="n">
        <v>7.8</v>
      </c>
      <c r="C6" s="4" t="inlineStr">
        <is>
          <t xml:space="preserve"> </t>
        </is>
      </c>
      <c r="D6" s="10" t="n">
        <v>7.8</v>
      </c>
      <c r="E6" s="4" t="inlineStr">
        <is>
          <t xml:space="preserve"> </t>
        </is>
      </c>
    </row>
    <row r="7">
      <c r="A7" s="4" t="inlineStr">
        <is>
          <t>Share-based compensation excess tax benefit</t>
        </is>
      </c>
      <c r="B7" s="10" t="n">
        <v>0.4</v>
      </c>
      <c r="C7" s="10" t="n">
        <v>1.9</v>
      </c>
      <c r="D7" s="10" t="n">
        <v>4.7</v>
      </c>
      <c r="E7" s="10" t="n">
        <v>13.6</v>
      </c>
    </row>
    <row r="8">
      <c r="A8" s="4" t="inlineStr">
        <is>
          <t>Income tax expense (benefit), other immaterial discrete tax items, net</t>
        </is>
      </c>
      <c r="B8" s="11" t="n">
        <v>7.9</v>
      </c>
      <c r="C8" s="11" t="n">
        <v>0.1</v>
      </c>
      <c r="D8" s="6" t="n">
        <v>7</v>
      </c>
      <c r="E8" s="6" t="n">
        <v>-3</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Financial Information Relating to Reportable Segmen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net</t>
        </is>
      </c>
      <c r="B4" s="6" t="n">
        <v>316181</v>
      </c>
      <c r="C4" s="6" t="n">
        <v>303428</v>
      </c>
      <c r="D4" s="6" t="n">
        <v>902671</v>
      </c>
      <c r="E4" s="6" t="n">
        <v>852961</v>
      </c>
      <c r="F4" s="4" t="inlineStr">
        <is>
          <t xml:space="preserve"> </t>
        </is>
      </c>
    </row>
    <row r="5">
      <c r="A5" s="4" t="inlineStr">
        <is>
          <t>Segment operating income</t>
        </is>
      </c>
      <c r="B5" s="5" t="n">
        <v>38708</v>
      </c>
      <c r="C5" s="5" t="n">
        <v>66998</v>
      </c>
      <c r="D5" s="5" t="n">
        <v>126115</v>
      </c>
      <c r="E5" s="5" t="n">
        <v>160863</v>
      </c>
      <c r="F5" s="4" t="inlineStr">
        <is>
          <t xml:space="preserve"> </t>
        </is>
      </c>
    </row>
    <row r="6">
      <c r="A6" s="4" t="inlineStr">
        <is>
          <t>Costs recognized upon sale of acquired inventory</t>
        </is>
      </c>
      <c r="B6" s="4" t="inlineStr">
        <is>
          <t xml:space="preserve"> </t>
        </is>
      </c>
      <c r="C6" s="4" t="inlineStr">
        <is>
          <t xml:space="preserve"> </t>
        </is>
      </c>
      <c r="D6" s="5" t="n">
        <v>-554</v>
      </c>
      <c r="E6" s="5" t="n">
        <v>-550</v>
      </c>
      <c r="F6" s="4" t="inlineStr">
        <is>
          <t xml:space="preserve"> </t>
        </is>
      </c>
    </row>
    <row r="7">
      <c r="A7" s="4" t="inlineStr">
        <is>
          <t>Certain litigation charges</t>
        </is>
      </c>
      <c r="B7" s="5" t="n">
        <v>-38927</v>
      </c>
      <c r="C7" s="4" t="inlineStr">
        <is>
          <t xml:space="preserve"> </t>
        </is>
      </c>
      <c r="D7" s="5" t="n">
        <v>-40606</v>
      </c>
      <c r="E7" s="4" t="inlineStr">
        <is>
          <t xml:space="preserve"> </t>
        </is>
      </c>
      <c r="F7" s="4" t="inlineStr">
        <is>
          <t xml:space="preserve"> </t>
        </is>
      </c>
    </row>
    <row r="8">
      <c r="A8" s="4" t="inlineStr">
        <is>
          <t>Intangible assets, net</t>
        </is>
      </c>
      <c r="B8" s="5" t="n">
        <v>443699</v>
      </c>
      <c r="C8" s="4" t="inlineStr">
        <is>
          <t xml:space="preserve"> </t>
        </is>
      </c>
      <c r="D8" s="5" t="n">
        <v>443699</v>
      </c>
      <c r="E8" s="4" t="inlineStr">
        <is>
          <t xml:space="preserve"> </t>
        </is>
      </c>
      <c r="F8" s="6" t="n">
        <v>507081</v>
      </c>
    </row>
    <row r="9">
      <c r="A9" s="4" t="inlineStr">
        <is>
          <t>Corporate general, selling, and administrative</t>
        </is>
      </c>
      <c r="B9" s="5" t="n">
        <v>-151269</v>
      </c>
      <c r="C9" s="5" t="n">
        <v>-111840</v>
      </c>
      <c r="D9" s="5" t="n">
        <v>-391881</v>
      </c>
      <c r="E9" s="5" t="n">
        <v>-332839</v>
      </c>
      <c r="F9" s="4" t="inlineStr">
        <is>
          <t xml:space="preserve"> </t>
        </is>
      </c>
    </row>
    <row r="10">
      <c r="A10" s="4" t="inlineStr">
        <is>
          <t>Consum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 net</t>
        </is>
      </c>
      <c r="B12" s="5" t="n">
        <v>257785</v>
      </c>
      <c r="C12" s="5" t="n">
        <v>246732</v>
      </c>
      <c r="D12" s="5" t="n">
        <v>719345</v>
      </c>
      <c r="E12" s="5" t="n">
        <v>682405</v>
      </c>
      <c r="F12" s="4" t="inlineStr">
        <is>
          <t xml:space="preserve"> </t>
        </is>
      </c>
    </row>
    <row r="13">
      <c r="A13" s="4" t="inlineStr">
        <is>
          <t>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 net</t>
        </is>
      </c>
      <c r="B15" s="5" t="n">
        <v>26111</v>
      </c>
      <c r="C15" s="5" t="n">
        <v>26493</v>
      </c>
      <c r="D15" s="5" t="n">
        <v>83185</v>
      </c>
      <c r="E15" s="5" t="n">
        <v>81178</v>
      </c>
      <c r="F15" s="4" t="inlineStr">
        <is>
          <t xml:space="preserve"> </t>
        </is>
      </c>
    </row>
    <row r="16">
      <c r="A16" s="4" t="inlineStr">
        <is>
          <t>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 net</t>
        </is>
      </c>
      <c r="B18" s="5" t="n">
        <v>27246</v>
      </c>
      <c r="C18" s="5" t="n">
        <v>25501</v>
      </c>
      <c r="D18" s="5" t="n">
        <v>81953</v>
      </c>
      <c r="E18" s="5" t="n">
        <v>71084</v>
      </c>
      <c r="F18" s="4" t="inlineStr">
        <is>
          <t xml:space="preserve"> </t>
        </is>
      </c>
    </row>
    <row r="19">
      <c r="A19" s="4" t="inlineStr">
        <is>
          <t>Product and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 net</t>
        </is>
      </c>
      <c r="B21" s="5" t="n">
        <v>311142</v>
      </c>
      <c r="C21" s="5" t="n">
        <v>298726</v>
      </c>
      <c r="D21" s="5" t="n">
        <v>884483</v>
      </c>
      <c r="E21" s="5" t="n">
        <v>834667</v>
      </c>
      <c r="F21" s="4" t="inlineStr">
        <is>
          <t xml:space="preserve"> </t>
        </is>
      </c>
    </row>
    <row r="22">
      <c r="A22" s="4" t="inlineStr">
        <is>
          <t>Royalty 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 net</t>
        </is>
      </c>
      <c r="B24" s="5" t="n">
        <v>5039</v>
      </c>
      <c r="C24" s="5" t="n">
        <v>4702</v>
      </c>
      <c r="D24" s="5" t="n">
        <v>18188</v>
      </c>
      <c r="E24" s="5" t="n">
        <v>18294</v>
      </c>
      <c r="F24" s="4" t="inlineStr">
        <is>
          <t xml:space="preserve"> </t>
        </is>
      </c>
    </row>
    <row r="25">
      <c r="A25" s="4" t="inlineStr">
        <is>
          <t>Other Revenues from Business Held for Sa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 net</t>
        </is>
      </c>
      <c r="B27" s="4" t="inlineStr">
        <is>
          <t xml:space="preserve"> </t>
        </is>
      </c>
      <c r="C27" s="5" t="n">
        <v>2093</v>
      </c>
      <c r="D27" s="5" t="n">
        <v>4152</v>
      </c>
      <c r="E27" s="5" t="n">
        <v>2093</v>
      </c>
      <c r="F27" s="4" t="inlineStr">
        <is>
          <t xml:space="preserve"> </t>
        </is>
      </c>
    </row>
    <row r="28">
      <c r="A28" s="4" t="inlineStr">
        <is>
          <t>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gment operating income</t>
        </is>
      </c>
      <c r="B30" s="5" t="n">
        <v>112333</v>
      </c>
      <c r="C30" s="5" t="n">
        <v>102933</v>
      </c>
      <c r="D30" s="5" t="n">
        <v>287504</v>
      </c>
      <c r="E30" s="5" t="n">
        <v>275966</v>
      </c>
      <c r="F30" s="4" t="inlineStr">
        <is>
          <t xml:space="preserve"> </t>
        </is>
      </c>
    </row>
    <row r="31">
      <c r="A31" s="4" t="inlineStr">
        <is>
          <t>Costs recognized upon sale of acquired inventory</t>
        </is>
      </c>
      <c r="B31" s="5" t="n">
        <v>-181</v>
      </c>
      <c r="C31" s="5" t="n">
        <v>-186</v>
      </c>
      <c r="D31" s="5" t="n">
        <v>-554</v>
      </c>
      <c r="E31" s="5" t="n">
        <v>-550</v>
      </c>
      <c r="F31" s="4" t="inlineStr">
        <is>
          <t xml:space="preserve"> </t>
        </is>
      </c>
    </row>
    <row r="32">
      <c r="A32" s="4" t="inlineStr">
        <is>
          <t>Amortization of intangibles</t>
        </is>
      </c>
      <c r="B32" s="5" t="n">
        <v>-18836</v>
      </c>
      <c r="C32" s="5" t="n">
        <v>-19287</v>
      </c>
      <c r="D32" s="5" t="n">
        <v>-57136</v>
      </c>
      <c r="E32" s="5" t="n">
        <v>-58908</v>
      </c>
      <c r="F32" s="4" t="inlineStr">
        <is>
          <t xml:space="preserve"> </t>
        </is>
      </c>
    </row>
    <row r="33">
      <c r="A33" s="4" t="inlineStr">
        <is>
          <t>Acquisition related expenses and other</t>
        </is>
      </c>
      <c r="B33" s="5" t="n">
        <v>-4978</v>
      </c>
      <c r="C33" s="5" t="n">
        <v>-3286</v>
      </c>
      <c r="D33" s="5" t="n">
        <v>-8497</v>
      </c>
      <c r="E33" s="5" t="n">
        <v>-2173</v>
      </c>
      <c r="F33" s="4" t="inlineStr">
        <is>
          <t xml:space="preserve"> </t>
        </is>
      </c>
    </row>
    <row r="34">
      <c r="A34" s="4" t="inlineStr">
        <is>
          <t>(Impairment) recovery of assets held-for-sale</t>
        </is>
      </c>
      <c r="B34" s="5" t="n">
        <v>3655</v>
      </c>
      <c r="C34" s="4" t="inlineStr">
        <is>
          <t xml:space="preserve"> </t>
        </is>
      </c>
      <c r="D34" s="5" t="n">
        <v>3655</v>
      </c>
      <c r="E34" s="5" t="n">
        <v>-6038</v>
      </c>
      <c r="F34" s="4" t="inlineStr">
        <is>
          <t xml:space="preserve"> </t>
        </is>
      </c>
    </row>
    <row r="35">
      <c r="A35" s="4" t="inlineStr">
        <is>
          <t>Stock based compensation, inclusive of employer taxes</t>
        </is>
      </c>
      <c r="B35" s="5" t="n">
        <v>-11629</v>
      </c>
      <c r="C35" s="5" t="n">
        <v>-8358</v>
      </c>
      <c r="D35" s="5" t="n">
        <v>-37504</v>
      </c>
      <c r="E35" s="5" t="n">
        <v>-32810</v>
      </c>
      <c r="F35" s="4" t="inlineStr">
        <is>
          <t xml:space="preserve"> </t>
        </is>
      </c>
    </row>
    <row r="36">
      <c r="A36" s="4" t="inlineStr">
        <is>
          <t>Restructuring and restructuring-related costs</t>
        </is>
      </c>
      <c r="B36" s="5" t="n">
        <v>-716</v>
      </c>
      <c r="C36" s="5" t="n">
        <v>-1550</v>
      </c>
      <c r="D36" s="5" t="n">
        <v>-15027</v>
      </c>
      <c r="E36" s="5" t="n">
        <v>-7157</v>
      </c>
      <c r="F36" s="4" t="inlineStr">
        <is>
          <t xml:space="preserve"> </t>
        </is>
      </c>
    </row>
    <row r="37">
      <c r="A37" s="4" t="inlineStr">
        <is>
          <t>Corporate general, selling, and administrative</t>
        </is>
      </c>
      <c r="B37" s="5" t="n">
        <v>-2013</v>
      </c>
      <c r="C37" s="5" t="n">
        <v>-3346</v>
      </c>
      <c r="D37" s="5" t="n">
        <v>-5241</v>
      </c>
      <c r="E37" s="5" t="n">
        <v>-7545</v>
      </c>
      <c r="F37" s="4" t="inlineStr">
        <is>
          <t xml:space="preserve"> </t>
        </is>
      </c>
    </row>
    <row r="38">
      <c r="A38" s="4" t="inlineStr">
        <is>
          <t>Impact of business held-for-sale(1)</t>
        </is>
      </c>
      <c r="B38" s="4" t="inlineStr">
        <is>
          <t xml:space="preserve"> </t>
        </is>
      </c>
      <c r="C38" s="5" t="n">
        <v>78</v>
      </c>
      <c r="D38" s="5" t="n">
        <v>-479</v>
      </c>
      <c r="E38" s="5" t="n">
        <v>78</v>
      </c>
      <c r="F38" s="4" t="inlineStr">
        <is>
          <t xml:space="preserve"> </t>
        </is>
      </c>
    </row>
    <row r="39">
      <c r="A39" s="4" t="inlineStr">
        <is>
          <t>Operating Segments | Protein Scienc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 net</t>
        </is>
      </c>
      <c r="B41" s="5" t="n">
        <v>227687</v>
      </c>
      <c r="C41" s="5" t="n">
        <v>214589</v>
      </c>
      <c r="D41" s="5" t="n">
        <v>643774</v>
      </c>
      <c r="E41" s="5" t="n">
        <v>616914</v>
      </c>
      <c r="F41" s="4" t="inlineStr">
        <is>
          <t xml:space="preserve"> </t>
        </is>
      </c>
    </row>
    <row r="42">
      <c r="A42" s="4" t="inlineStr">
        <is>
          <t>Segment operating income</t>
        </is>
      </c>
      <c r="B42" s="5" t="n">
        <v>103910</v>
      </c>
      <c r="C42" s="5" t="n">
        <v>94829</v>
      </c>
      <c r="D42" s="5" t="n">
        <v>271564</v>
      </c>
      <c r="E42" s="5" t="n">
        <v>262777</v>
      </c>
      <c r="F42" s="4" t="inlineStr">
        <is>
          <t xml:space="preserve"> </t>
        </is>
      </c>
    </row>
    <row r="43">
      <c r="A43" s="4" t="inlineStr">
        <is>
          <t>Operating Segments | Diagnostics and Spatial Biolog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 net</t>
        </is>
      </c>
      <c r="B45" s="5" t="n">
        <v>89231</v>
      </c>
      <c r="C45" s="5" t="n">
        <v>87511</v>
      </c>
      <c r="D45" s="5" t="n">
        <v>256558</v>
      </c>
      <c r="E45" s="5" t="n">
        <v>235715</v>
      </c>
      <c r="F45" s="4" t="inlineStr">
        <is>
          <t xml:space="preserve"> </t>
        </is>
      </c>
    </row>
    <row r="46">
      <c r="A46" s="4" t="inlineStr">
        <is>
          <t>Segment operating income</t>
        </is>
      </c>
      <c r="B46" s="5" t="n">
        <v>8423</v>
      </c>
      <c r="C46" s="5" t="n">
        <v>8104</v>
      </c>
      <c r="D46" s="5" t="n">
        <v>15940</v>
      </c>
      <c r="E46" s="5" t="n">
        <v>13189</v>
      </c>
      <c r="F46" s="4" t="inlineStr">
        <is>
          <t xml:space="preserve"> </t>
        </is>
      </c>
    </row>
    <row r="47">
      <c r="A47" s="4" t="inlineStr">
        <is>
          <t>Intersegment Elimin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 net</t>
        </is>
      </c>
      <c r="B49" s="6" t="n">
        <v>-737</v>
      </c>
      <c r="C49" s="6" t="n">
        <v>-765</v>
      </c>
      <c r="D49" s="6" t="n">
        <v>-1813</v>
      </c>
      <c r="E49" s="6" t="n">
        <v>-1761</v>
      </c>
      <c r="F49" s="4" t="inlineStr">
        <is>
          <t xml:space="preserve"> </t>
        </is>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Subsequent Events (Details) $ in Millions</t>
        </is>
      </c>
      <c r="B1" s="2" t="inlineStr">
        <is>
          <t>Apr. 30, 2025 USD ($)</t>
        </is>
      </c>
    </row>
    <row r="2">
      <c r="A2" s="4" t="inlineStr">
        <is>
          <t>Subsequent Event</t>
        </is>
      </c>
      <c r="B2" s="4" t="inlineStr">
        <is>
          <t xml:space="preserve"> </t>
        </is>
      </c>
    </row>
    <row r="3">
      <c r="A3" s="3" t="inlineStr">
        <is>
          <t>Subsequent Event [Line Items]</t>
        </is>
      </c>
      <c r="B3" s="4" t="inlineStr">
        <is>
          <t xml:space="preserve"> </t>
        </is>
      </c>
    </row>
    <row r="4">
      <c r="A4" s="4" t="inlineStr">
        <is>
          <t>Authorized amount under stock repurchase plan</t>
        </is>
      </c>
      <c r="B4" s="6"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Recognition</t>
        </is>
      </c>
      <c r="B1" s="2" t="inlineStr">
        <is>
          <t>9 Months Ended</t>
        </is>
      </c>
    </row>
    <row r="2">
      <c r="B2" s="2" t="inlineStr">
        <is>
          <t>Mar. 31, 2025</t>
        </is>
      </c>
    </row>
    <row r="3">
      <c r="A3" s="3" t="inlineStr">
        <is>
          <t>Notes to Financial Statements</t>
        </is>
      </c>
      <c r="B3" s="4" t="inlineStr">
        <is>
          <t xml:space="preserve"> </t>
        </is>
      </c>
    </row>
    <row r="4">
      <c r="A4" s="4" t="inlineStr">
        <is>
          <t>Revenue Recognition</t>
        </is>
      </c>
      <c r="B4" s="4" t="inlineStr">
        <is>
          <t>Note 2. Revenue Recognition: Consumables revenues consist of specialized proteins, immunoassays, antibodies, reagents, blood chemistry and blood gas quality controls, and hematology instrument controls that are typically single-use products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consist of extended warranty contracts, post contract support, and custom development projects that are recognized over time as either the customers receive and consume the benefits of such services simultaneously or the underlying asset being developed has no alternative use for the Company at contract inception and the Company has an enforceable right to payment for the portion of the performance completed. Service revenues also include laboratory services recognized at point in time. We recognize royalty revenues in the period the sales occur using third party evidence. The Company elected the "right to invoice" practical expedient based on the Company's right to invoice a customer at an amount that approximates the value to the customer and the performance completed to date. The Company elected the exemption to not disclose the unfulfilled performance obligations for contracts with an original length of one year or less and the exemption to exclude future performance obligations that are accounted under the sales-based or usage-based royalty guidance. The Company’s unfulfilled performance obligations for contracts with an original length greater than one year were not material as of March 31, 2025 and June 30, 2024. Contracts with customers that contain instruments may include multiple performance obligations. For these contracts, the Company allocates the contract’s transaction price to each performance obligation on a relative standalone selling price basis. Allocation of the transaction price is determined at the contracts’ inception. ​ Payment terms for shipments to end-users are generally net 30 days. Payment terms for distributor shipments may range from 30 to 90 days. Service arrangements commonly call for payments in advance of performing the work (e.g. extended warranty and service contracts), upon completion of the service (e.g. custom development manufacturing) or a mix of both. Contract assets include revenues recognized in advance of billings. Contract assets are included within Other current assets in the accompanying balance sheet as the amount of time expected to lapse until the Company's right to consideration becomes unconditional is less than one year. We elected the practical expedient allowing us to expense contract costs that would otherwise be capitalized and amortized over a period of less than one year. Contract assets as of March 31, 2025 and June 30, 2024, are not material. Contract liabilities include billings in excess of revenues recognized, such as those resulting from customer advances and deposits and unearned revenue on warranty contracts. Contract liabilities as of March 31, 2025 and June 30, 2024 were approximately $35.6 million and $30.2 million, respectively. Contract liabilities as of June 30, 2024 subsequently recognized as revenue during the quarter and nine months ended Any claims for credit or return of goods must be made within 10 days of receipt. Revenues are reduced to reflect estimated credits and returns. Although the amounts recorded for these revenue deductions are dependent on estimates and assumptions, historically our adjustments to actual results have not been material.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in thousands): ​ ​ ​ ​ ​ ​ ​ ​ ​ ​ ​ ​ ​ ​ ​ ​ Quarter Ended ​ Nine Months Ended ​ ​ ​ March 31, ​ March 31, ​ ​ 2025 2024 ​ 2025 2024 ​ Consumables ​ $ 257,785 ​ $ 246,732 ​ $ 719,345 ​ $ 682,405 ​ Instruments ​ 26,111 ​ 26,493 ​ 83,185 ​ 81,178 ​ Services ​ 27,246 ​ 25,501 ​ 81,953 ​ 71,084 ​ Total product and services revenue, net ​ $ 311,142 ​ $ 298,726 ​ $ 884,483 ​ $ 834,667 ​ Royalty revenues ​ 5,039 ​ 4,702 ​ 18,188 ​ 18,294 ​ Total revenues, net ​ $ 316,181 ​ $ 303,428 ​ $ 902,671 ​ $ 852,961 ​ ​ ​ Revenue by geography is as follows (in thousands): ​ ​ ​ ​ ​ ​ ​ ​ ​ ​ ​ ​ ​ ​ ​ Quarter Ended ​ Nine Months Ended ​ ​ March 31, ​ March 31, ​ 2025 2024 ​ 2025 2024 ​ ​ ​ ​ ​ ​ United States ​ $ 181,921 ​ $ 173,315 ​ $ 506,842 ​ $ 480,213 EMEA, excluding United Kingdom ​ 66,501 ​ 60,533 ​ 195,956 ​ 177,866 United Kingdom ​ 12,852 ​ 15,122 ​ 40,039 ​ 38,249 APAC, excluding Greater China ​ 21,245 ​ 18,253 ​ 58,377 ​ 54,645 Greater China ​ 24,483 ​ 25,598 ​ 73,557 ​ 75,542 Rest of World ​ 9,179 ​ 10,607 ​ 27,900 ​ 26,446 Net sales ​ $ 316,181 ​ $ 303,428 ​ $ 902,671 ​ $ 852,96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lected Balance Sheet Data</t>
        </is>
      </c>
      <c r="B1" s="2" t="inlineStr">
        <is>
          <t>9 Months Ended</t>
        </is>
      </c>
    </row>
    <row r="2">
      <c r="B2" s="2" t="inlineStr">
        <is>
          <t>Mar. 31, 2025</t>
        </is>
      </c>
    </row>
    <row r="3">
      <c r="A3" s="3" t="inlineStr">
        <is>
          <t>Notes to Financial Statements</t>
        </is>
      </c>
      <c r="B3" s="4" t="inlineStr">
        <is>
          <t xml:space="preserve"> </t>
        </is>
      </c>
    </row>
    <row r="4">
      <c r="A4" s="4" t="inlineStr">
        <is>
          <t>Selected Balance Sheet Data</t>
        </is>
      </c>
      <c r="B4" s="4" t="inlineStr">
        <is>
          <t>​ Note 3. Selected Balance Sheet Data: Inventories: Inventories consist of (in thousands): ​ ​ ​ ​ ​ ​ ​ ​ ​ ​ March 31, ​ June 30, ​ ​ 2025 2024 ​ ​ ​ ​ ​ ​ ​ ​ ​ Raw materials ​ $ 83,453 ​ $ 79,377 ​ Finished goods (1) ​ 113,310 ​ 106,072 ​ Inventories, net ​ $ 196,763 ​ $ 185,449 ​ (1) Finished goods inventory of $5,680 and $5,718 is included within Other long-term assets in the respective March 31, 2025 and June 30, 2024. The inventory is included in long-term assets as it is forecasted to be sold after the 12 months subsequent to the Condensed Consolidated Balance Sheet date. Property and Equipment: Property and equipment consist of (in thousands): ​ ​ ​ ​ ​ ​ ​ ​ ​ ​ March 31, ​ June 30, ​ ​ 2025 2024 ​ Land ​ $ 8,105 ​ $ 8,150 ​ Buildings and improvements ​ 249,896 ​ 243,863 ​ Machinery and equipment ​ ​ 240,948 ​ ​ 215,948 ​ Construction in progress ​ 31,819 ​ 39,749 ​ Property and equipment, cost ​ 530,768 ​ 507,710 ​ Accumulated depreciation and amortization ​ (278,791) ​ (256,556) ​ Property and equipment, net ​ $ 251,977 ​ $ 251,154 ​ ​ Intangible Assets: Intangible assets consist of (in thousands): ​ ​ ​ ​ ​ ​ ​ ​ ​ ​ ​ March 31, ​ June 30, ​ ​ ​ 2025 ​ 2024 ​ ​ ​ ​ ​ ​ ​ ​ ​ Developed technology ​ $ 677,236 ​ $ 675,674 ​ Tradenames ​ 151,378 ​ 151,561 ​ Customer relationships ​ 211,480 ​ 211,276 ​ Patents ​ 4,829 ​ 4,343 ​ Other intangibles ​ 7,162 ​ 12,006 ​ Definite-lived intangible assets ​ 1,052,085 ​ 1,054,860 ​ Accumulated amortization ​ (608,386) ​ (547,779) ​ Total intangible assets, net ​ $ 443,699 ​ $ 507,081 ​ ​ Changes to the carrying amount of net intangible assets for the period ended March 31, 2025 consist of (in thousands): ​ ​ ​ ​ ​ March 31, ​ ​ 2025 ​ ​ ​ ​ Beginning balance ​ $ 507,081 Other additions ​ 364 Amortization expense ​ (57,714) Restructuring impairment ​ ​ (7,050) Currency translation ​ ​ 1,018 Ending balance ​ $ 443,699 ​ The estimated future amortization expense for intangible assets as of March 31, 2025 is as follows (in thousands): ​ ​ ​ ​ ​ Remainder 2025 $ 18,889 2026 ​ 72,497 2027 ​ 62,326 2028 ​ 58,616 2029 ​ 46,049 Thereafter ​ 185,322 Total ​ $ 443,699 ​ ​ Goodwill: ​ Changes to the carrying amount of goodwill for the period ended March 31, 2025 consist of (in thousands): ​ ​ ​ ​ ​ ​ ​ ​ ​ ​ ​ ​ ​ Diagnostics and ​ ​ ​ Protein Sciences ​ Spatial Biology ​ Total June 30, 2024 ​ $ 423,449 ​ $ 549,214 ​ $ 972,663 Currency translation ​ (2,334) ​ ​ (1,717) ​ ​ (4,051) March 31, 2025 ​ $ 421,115 ​ $ 547,497 ​ $ 968,612 ​ We evaluate the carrying value of goodwill in the fourth quarter of each fiscal year and between annual evaluations if events occur or circumstances change that would indicate a possible impairment. The Company performed a qualitative goodwill impairment assessment for all of its reporting units during the fourth quarter of fiscal 2024. No indicators of impairment were identified as part of our assessment. ​ Other Assets: ​ Other assets consist of (in thousands): ​ ​ ​ ​ ​ ​ ​ ​ ​ March 31, ​ June 30, ​ 2025 ​ 2024 ​ ​ ​ ​ ​ ​ ​ Equity method investment in Wilson Wolf ​ $ 239,515 ​ $ 242,337 Derivative instruments ​ ​ 0 ​ ​ 9,813 Long-term inventory ​ ​ 5,680 ​ ​ 5,718 Investment in Spear Bio ​ ​ 15,000 ​ ​ — Other ​ 8,792 ​ 6,397 Other assets ​ $ 268,987 ​ $ 264,26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t>
        </is>
      </c>
      <c r="B1" s="2" t="inlineStr">
        <is>
          <t>9 Months Ended</t>
        </is>
      </c>
    </row>
    <row r="2">
      <c r="B2" s="2" t="inlineStr">
        <is>
          <t>Mar. 31, 2025</t>
        </is>
      </c>
    </row>
    <row r="3">
      <c r="A3" s="3" t="inlineStr">
        <is>
          <t>Notes to Financial Statements</t>
        </is>
      </c>
      <c r="B3" s="4" t="inlineStr">
        <is>
          <t xml:space="preserve"> </t>
        </is>
      </c>
    </row>
    <row r="4">
      <c r="A4" s="4" t="inlineStr">
        <is>
          <t>Acquisitions</t>
        </is>
      </c>
      <c r="B4" s="4" t="inlineStr">
        <is>
          <t>Note 4. Acquisitions: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at the results of operations of each acquired business be included in our Consolidated Statements of Earnings and Comprehensive Income from their respective dates of acquisitions. Acquisition costs are recorded in selling, general and administrative expenses as incurred. There were no acquisitions in the first nine months of fiscal 2025. Fiscal year 2024 Acquisitions Lunaphore Technologies SA. On July 7, 2023, the Company acquired all of the ownership interests of Lunaphore Technologies SA (“Lunaphore”) for $169.7 million, in a cash-free, debt-free acquisition. Lunaphore is a leading developer of fully automated spatial biology solutions. The Lunaphore acquisition adds spatial biology instruments to Bio-Techne’s portfolio to accelerate our leadership position in translational and clinical research markets. 805, Business Combinations . The allocation of purchase price consideration related to Lunaphore was completed in the fourth quarter of fiscal 2024. The fair values of the assets acquired and liabilities assumed as of June 30, 2024 are as follows (in thousands): ​ ​ ​ ​ ​ ​ ​ Final allocation at June 30, 2024 Current assets $ 12,155 Equipment and other long-term assets 1,470 Goodwill 104,650 Intangible assets: ​ ​ Developed technologies 60,300 Tradenames 4,900 Customer relationships 1,200 Total assets acquired 184,675 ​ ​ ​ Liabilities 7,096 Deferred income taxes, net 7,872 Net assets acquired $ 169,707 ​ ​ ​ Cash paid 169,707 ​ Tangible assets and liabilities acquired were recorded at fair value on the date of close based on management's assessment. The purchase price allocated to developed technology and customer relationships was based on management’s forecasted cash inflows and outflows and using a multiperiod excess earnings method to calculate the fair value of assets purchased. The purchase price allocated to trade names was based on management's forecasted cash inflows and outflows and using a relief from royalty method. The amount recorded for developed technology is being amortized with the expense reflected in cost of goods sold in the Condensed Consolidated Statement of Earnings and Comprehensive Income. The amortization period for developed technology is 14 years. Amortization expense related to customer relationships is reflected in selling, general and administrative expenses in the Condensed Consolidated Statement of Earnings and Comprehensive Income. The amortization period for customer relationships is 8 years. The amount recorded for trade names is being amortized with the expense reflected in selling, general and administrative expenses in the Condensed Consolidated Statement of Earnings and Comprehensive Income. The amortization period for trade names ranges from 4 years to 8 years. The net deferred income tax liability represents the net amount of the estimated future impact of adjustments for costs to be recognized as intangible asset amortization, which is not deductible for income tax purposes, offset by the deferred tax asset for the calculation of acquired net operating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0:21Z</dcterms:created>
  <dcterms:modified xmlns:dcterms="http://purl.org/dc/terms/" xmlns:xsi="http://www.w3.org/2001/XMLSchema-instance" xsi:type="dcterms:W3CDTF">2025-05-08T20:30:24Z</dcterms:modified>
</cp:coreProperties>
</file>